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ACQUISITIONS" sheetId="9" r:id="rId9"/>
    <s:sheet name="RECEIVABLES" sheetId="10" r:id="rId10"/>
    <s:sheet name="INVENTORY" sheetId="11" r:id="rId11"/>
    <s:sheet name="PROPERTY, PLANT AND EQUIPMENT" sheetId="12" r:id="rId12"/>
    <s:sheet name="ASSETS HELD FOR SALE" sheetId="13" r:id="rId13"/>
    <s:sheet name="INTANGIBLE ASSETS" sheetId="14" r:id="rId14"/>
    <s:sheet name="OTHER ACCRUED LIABILITIES" sheetId="15" r:id="rId15"/>
    <s:sheet name="INCOME TAXES" sheetId="16" r:id="rId16"/>
    <s:sheet name="LONG-TERM DEBT, DERIVATIVES AND" sheetId="17" r:id="rId17"/>
    <s:sheet name="FAIR VALUE MEASUREMENTS" sheetId="18" r:id="rId18"/>
    <s:sheet name="SHARE-BASED COMPENSATION" sheetId="19" r:id="rId19"/>
    <s:sheet name="EMPLOYEE BENEFIT PLANS" sheetId="20" r:id="rId20"/>
    <s:sheet name="COMMITMENTS AND CONTINGENCIES" sheetId="21" r:id="rId21"/>
    <s:sheet name="ENTITY WIDE DISCLOSURES" sheetId="22" r:id="rId22"/>
    <s:sheet name="UNCONSOLIDATED SUBSIDIARIES" sheetId="23" r:id="rId23"/>
    <s:sheet name="VENEZUELAN OPERATIONS" sheetId="24" r:id="rId24"/>
    <s:sheet name="ACCUMULATED OTHER COMPREHENSIVE" sheetId="25" r:id="rId25"/>
    <s:sheet name="REPURCHASE OF COMMON STOCK" sheetId="26" r:id="rId26"/>
    <s:sheet name="SUBSEQUENT EVENTS" sheetId="27" r:id="rId27"/>
    <s:sheet name="SEVEN MONTHS ENDING DECEMBER 31" sheetId="28" r:id="rId28"/>
    <s:sheet name="QUARTERLY FINANCIAL DATA (Unaud" sheetId="29" r:id="rId29"/>
    <s:sheet name="SUMMARY OF SIGNIFICANT ACCOUN30" sheetId="30" r:id="rId30"/>
    <s:sheet name="SUMMARY OF SIGNIFICANT ACCOUN31" sheetId="31" r:id="rId31"/>
    <s:sheet name="ACQUISITIONS (Tables)" sheetId="32" r:id="rId32"/>
    <s:sheet name="RECEIVABLES (Tables)" sheetId="33" r:id="rId33"/>
    <s:sheet name="INVENTORY (Tables)" sheetId="34" r:id="rId34"/>
    <s:sheet name="PROPERTY, PLANT AND EQUIPMENT (" sheetId="35" r:id="rId35"/>
    <s:sheet name="INTANGIBLE ASSETS (Tables)" sheetId="36" r:id="rId36"/>
    <s:sheet name="OTHER ACCRUED LIABILITIES (Tabl" sheetId="37" r:id="rId37"/>
    <s:sheet name="INCOME TAXES (Tables)" sheetId="38" r:id="rId38"/>
    <s:sheet name="LONG-TERM DEBT, DERIVATIVES A39" sheetId="39" r:id="rId39"/>
    <s:sheet name="FAIR VALUE MEASUREMENTS (Tables" sheetId="40" r:id="rId40"/>
    <s:sheet name="SHARE-BASED COMPENSATION (Table" sheetId="41" r:id="rId41"/>
    <s:sheet name="ENTITY WIDE DISCLOSURES (Tables" sheetId="42" r:id="rId42"/>
    <s:sheet name="ACCUMULATED OTHER COMPREHENSI43" sheetId="43" r:id="rId43"/>
    <s:sheet name="SEVEN MONTHS ENDING DECEMBER 44" sheetId="44" r:id="rId44"/>
    <s:sheet name="QUARTERLY FINANCIAL DATA (Una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Acquisitions - Additional Infor" sheetId="50" r:id="rId50"/>
    <s:sheet name="Acquisitions - Summary of Preli" sheetId="51" r:id="rId51"/>
    <s:sheet name="Acquisitions - Summary of Reven" sheetId="52" r:id="rId52"/>
    <s:sheet name="Acquisitions - Summary of Unaud" sheetId="53" r:id="rId53"/>
    <s:sheet name="Receivables - Summary of Accoun" sheetId="54" r:id="rId54"/>
    <s:sheet name="Receivables - Summary of Activi" sheetId="55" r:id="rId55"/>
    <s:sheet name="Inventory - Summary of Inventor" sheetId="56" r:id="rId56"/>
    <s:sheet name="Property, Plant and Equipment -" sheetId="57" r:id="rId57"/>
    <s:sheet name="Property, Plant and Equipment58" sheetId="58" r:id="rId58"/>
    <s:sheet name="Assets Held for Sale - Addition" sheetId="59" r:id="rId59"/>
    <s:sheet name="Intangible Assets - Summary of " sheetId="60" r:id="rId60"/>
    <s:sheet name="Intangible Assets - Additional " sheetId="61" r:id="rId61"/>
    <s:sheet name="Other Accrued Liabilities - Sum" sheetId="62" r:id="rId62"/>
    <s:sheet name="Income Taxes - Additional Infor" sheetId="63" r:id="rId63"/>
    <s:sheet name="Income Taxes - Components of Ta" sheetId="64" r:id="rId64"/>
    <s:sheet name="Income Taxes - Components of Pr" sheetId="65" r:id="rId65"/>
    <s:sheet name="Income Taxes - Income Tax Expen" sheetId="66" r:id="rId66"/>
    <s:sheet name="Income Taxes - Tax Effects of T" sheetId="67" r:id="rId67"/>
    <s:sheet name="Income Taxes - Reconciliation o" sheetId="68" r:id="rId68"/>
    <s:sheet name="Long-Term Debt, Derivatives a69" sheetId="69" r:id="rId69"/>
    <s:sheet name="Long-Term Debt, Derivatives a70" sheetId="70" r:id="rId70"/>
    <s:sheet name="Long-Term Debt, Derivatives a71" sheetId="71" r:id="rId71"/>
    <s:sheet name="Long-Term Debt, Derivatives a72" sheetId="72" r:id="rId72"/>
    <s:sheet name="Long-Term Debt, Derivatives a73" sheetId="73" r:id="rId73"/>
    <s:sheet name="Fair Value Measurements - Fair " sheetId="74" r:id="rId74"/>
    <s:sheet name="Fair Value Measurements - Addit" sheetId="75" r:id="rId75"/>
    <s:sheet name="Fair Value Measurements - Summa" sheetId="76" r:id="rId76"/>
    <s:sheet name="Share-Based Compensation - Addi" sheetId="77" r:id="rId77"/>
    <s:sheet name="Share-Based Compensation - Summ" sheetId="78" r:id="rId78"/>
    <s:sheet name="Share-Based Compensation - Su79" sheetId="79" r:id="rId79"/>
    <s:sheet name="Share-Based Compensation - Su80" sheetId="80" r:id="rId80"/>
    <s:sheet name="Share-Based Compensation - Tota" sheetId="81" r:id="rId81"/>
    <s:sheet name="Employee Benefit Plans - Additi" sheetId="82" r:id="rId82"/>
    <s:sheet name="Commitments and Contingencies -" sheetId="83" r:id="rId83"/>
    <s:sheet name="Entity Wide Disclosures - Addit" sheetId="84" r:id="rId84"/>
    <s:sheet name="Entity Wide Disclosures - Segme" sheetId="85" r:id="rId85"/>
    <s:sheet name="Entity Wide Disclosures - Geogr" sheetId="86" r:id="rId86"/>
    <s:sheet name="Unconsolidated Subsidiaries - A" sheetId="87" r:id="rId87"/>
    <s:sheet name="Venezuelan Operations - Additio" sheetId="88" r:id="rId88"/>
    <s:sheet name="Accumulated Other Comprehensi89" sheetId="89" r:id="rId89"/>
    <s:sheet name="Accumulated Other Comprehensi90" sheetId="90" r:id="rId90"/>
    <s:sheet name="Repurchase of Common Stock - Ad" sheetId="91" r:id="rId91"/>
    <s:sheet name="Subsequent Events - Additional " sheetId="92" r:id="rId92"/>
    <s:sheet name="Seven Months Ending December 93" sheetId="93" r:id="rId93"/>
    <s:sheet name="Summary of Selected Unaudited Q" sheetId="94" r:id="rId94"/>
  </s:sheets>
  <s:definedNames/>
  <s:calcPr calcId="124519" calcMode="auto" fullCalcOnLoad="1"/>
</s:workbook>
</file>

<file path=xl/sharedStrings.xml><?xml version="1.0" encoding="utf-8"?>
<sst xmlns="http://schemas.openxmlformats.org/spreadsheetml/2006/main" uniqueCount="857">
  <si>
    <t>Document and Entity Information - USD ($) $ in Millions</t>
  </si>
  <si>
    <t>7 Months Ended</t>
  </si>
  <si>
    <t>Dec. 31, 2015</t>
  </si>
  <si>
    <t>Mar. 04, 2016</t>
  </si>
  <si>
    <t>Nov. 30, 2015</t>
  </si>
  <si>
    <t>Document Information [Line Items]</t>
  </si>
  <si>
    <t>Document Type</t>
  </si>
  <si>
    <t>10-KT</t>
  </si>
  <si>
    <t>Amendment Flag</t>
  </si>
  <si>
    <t>false</t>
  </si>
  <si>
    <t>Document Period End Date</t>
  </si>
  <si>
    <t>Dec. 31,
		2015</t>
  </si>
  <si>
    <t>Document Fiscal Year Focus</t>
  </si>
  <si>
    <t>Document Fiscal Period Focus</t>
  </si>
  <si>
    <t>FY</t>
  </si>
  <si>
    <t>Trading Symbol</t>
  </si>
  <si>
    <t>TISI</t>
  </si>
  <si>
    <t>Entity Registrant Name</t>
  </si>
  <si>
    <t>TEAM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y. 31, 2015</t>
  </si>
  <si>
    <t>May. 31, 2014</t>
  </si>
  <si>
    <t>Current assets:</t>
  </si>
  <si>
    <t>Cash and cash equivalents</t>
  </si>
  <si>
    <t>Restricted cash</t>
  </si>
  <si>
    <t>Receivables, net of allowance of $3,548, $2,775 and $4,784</t>
  </si>
  <si>
    <t>Inventory</t>
  </si>
  <si>
    <t>Income tax receivable</t>
  </si>
  <si>
    <t>Deferred income taxes</t>
  </si>
  <si>
    <t>Prepaid expenses and other current assets</t>
  </si>
  <si>
    <t>Total current assets</t>
  </si>
  <si>
    <t>Property, plant and equipment, net</t>
  </si>
  <si>
    <t>Assets held for sale</t>
  </si>
  <si>
    <t>Intangible assets, net of accumulated amortization of $21,161, $15,957 and $12,698</t>
  </si>
  <si>
    <t>Goodwill</t>
  </si>
  <si>
    <t>Other assets, net</t>
  </si>
  <si>
    <t>Total assets</t>
  </si>
  <si>
    <t>Current liabilities:</t>
  </si>
  <si>
    <t>Current portion of long term debt</t>
  </si>
  <si>
    <t>Accounts payable</t>
  </si>
  <si>
    <t>Other accrued liabilities</t>
  </si>
  <si>
    <t>Income taxes payable</t>
  </si>
  <si>
    <t>Total current liabilities</t>
  </si>
  <si>
    <t>Long-term debt</t>
  </si>
  <si>
    <t>Other long-term liabilities</t>
  </si>
  <si>
    <t>Total liabilities</t>
  </si>
  <si>
    <t>Commitments and contingencies</t>
  </si>
  <si>
    <t xml:space="preserve"> </t>
  </si>
  <si>
    <t>Equity:</t>
  </si>
  <si>
    <t>Preferred stock, 500,000 shares authorized, none issued</t>
  </si>
  <si>
    <t>Common stock, par value $0.30 per share, 60,000,000 shares authorized; 21,836,694, 20,909,402 and 20,477,938 shares issued</t>
  </si>
  <si>
    <t>Additional paid-in capital</t>
  </si>
  <si>
    <t>Retained earnings</t>
  </si>
  <si>
    <t>Accumulated other comprehensive loss</t>
  </si>
  <si>
    <t>Treasury stock at cost, 546,977, 546,977 and 0 shares</t>
  </si>
  <si>
    <t>Total Team shareholders' equity</t>
  </si>
  <si>
    <t>Non-controlling interest</t>
  </si>
  <si>
    <t>Total equity</t>
  </si>
  <si>
    <t>Total liabilities and equity</t>
  </si>
  <si>
    <t>Consolidated Balance Sheets (Parenthetical) - USD ($) $ in Thousands</t>
  </si>
  <si>
    <t>Receivables, allowance</t>
  </si>
  <si>
    <t>Intangible assets, accumulated amortization</t>
  </si>
  <si>
    <t>Preferred stock, shares authorized</t>
  </si>
  <si>
    <t>Preferred stock, shares issued</t>
  </si>
  <si>
    <t>Common stock, par value</t>
  </si>
  <si>
    <t>Common stock, shares authorized</t>
  </si>
  <si>
    <t>Common stock, shares issued</t>
  </si>
  <si>
    <t>Treasury stock at cost, shares</t>
  </si>
  <si>
    <t>Consolidated Statements of Income - USD ($) $ in Thousands</t>
  </si>
  <si>
    <t>3 Months Ended</t>
  </si>
  <si>
    <t>12 Months Ended</t>
  </si>
  <si>
    <t>Aug. 31, 2015</t>
  </si>
  <si>
    <t>Feb. 28, 2015</t>
  </si>
  <si>
    <t>Feb. 28, 2014</t>
  </si>
  <si>
    <t>Nov. 30, 2013</t>
  </si>
  <si>
    <t>Aug. 31, 2013</t>
  </si>
  <si>
    <t>Dec. 31, 2014</t>
  </si>
  <si>
    <t>May. 31, 2013</t>
  </si>
  <si>
    <t>Revenues</t>
  </si>
  <si>
    <t>Operating expenses</t>
  </si>
  <si>
    <t>Gross margin</t>
  </si>
  <si>
    <t>Selling, general and administrative expenses</t>
  </si>
  <si>
    <t>Gain/(loss) on revaluation of contingent consideration</t>
  </si>
  <si>
    <t>Earnings from unconsolidated affiliates</t>
  </si>
  <si>
    <t>Operating income</t>
  </si>
  <si>
    <t>Interest expense, net</t>
  </si>
  <si>
    <t>Loss on investment in Venezuela</t>
  </si>
  <si>
    <t>Foreign currency loss</t>
  </si>
  <si>
    <t>Earnings before income taxes</t>
  </si>
  <si>
    <t>Less: Provision for income taxes (see Note 9)</t>
  </si>
  <si>
    <t>Net income</t>
  </si>
  <si>
    <t>Less: Income attributable to non-controlling interest</t>
  </si>
  <si>
    <t>Net income available to Team shareholders</t>
  </si>
  <si>
    <t>Net income per share: Basic</t>
  </si>
  <si>
    <t>Net income per share: Diluted</t>
  </si>
  <si>
    <t>Consolidated Statements of Comprehensive Income - USD ($) $ in Thousands</t>
  </si>
  <si>
    <t>Foreign currency translation adjustment</t>
  </si>
  <si>
    <t>Foreign currency hedge</t>
  </si>
  <si>
    <t>Tax benefit attributable to other comprehensive income</t>
  </si>
  <si>
    <t>Total comprehensive income</t>
  </si>
  <si>
    <t>Less: Total comprehensive income attributable to non-controlling interest</t>
  </si>
  <si>
    <t>Total comprehensive income available to Team shareholders</t>
  </si>
  <si>
    <t>Consolidated Statements Of Shareholders' Equity - USD ($) $ in Thousands</t>
  </si>
  <si>
    <t>Total</t>
  </si>
  <si>
    <t>Common Stock</t>
  </si>
  <si>
    <t>Treasury Stock</t>
  </si>
  <si>
    <t>Additional Paid in Capital</t>
  </si>
  <si>
    <t>Non Controlling Interest</t>
  </si>
  <si>
    <t>Retained Earnings</t>
  </si>
  <si>
    <t>Accumulated Other Comprehensive Income (Loss)</t>
  </si>
  <si>
    <t>Beginning balance (in shares) at May. 31, 2012</t>
  </si>
  <si>
    <t>Beginning balance at May. 31, 2012</t>
  </si>
  <si>
    <t>Foreign currency translation adjustment, net of tax</t>
  </si>
  <si>
    <t>Foreign currency hedge, net of tax</t>
  </si>
  <si>
    <t>Comprehensive income attributable to non-controlling interest</t>
  </si>
  <si>
    <t>Non-cash compensation</t>
  </si>
  <si>
    <t>Vesting of stock awards (in shares)</t>
  </si>
  <si>
    <t>Vesting of stock awards</t>
  </si>
  <si>
    <t>Exercise of stock options (in shares)</t>
  </si>
  <si>
    <t>Exercise of stock options</t>
  </si>
  <si>
    <t>Tax benefit of exercise of stock options</t>
  </si>
  <si>
    <t>Ending balance (in shares) at May. 31, 2013</t>
  </si>
  <si>
    <t>Ending balance at May. 31, 2013</t>
  </si>
  <si>
    <t>Purchase of treasury stock (in shares)</t>
  </si>
  <si>
    <t>Purchase of treasury stock</t>
  </si>
  <si>
    <t>Retirement of common stock (in shares)</t>
  </si>
  <si>
    <t>Retirement of common stock</t>
  </si>
  <si>
    <t>Ending balance (in shares) at May. 31, 2014</t>
  </si>
  <si>
    <t>Ending balance at May. 31, 2014</t>
  </si>
  <si>
    <t>Ending balance (in shares) at May. 31, 2015</t>
  </si>
  <si>
    <t>Ending balance at May. 31, 2015</t>
  </si>
  <si>
    <t>Purchase of non-controlling interest</t>
  </si>
  <si>
    <t>Purchase of non-controlling interest, shares</t>
  </si>
  <si>
    <t>Ending balance (in shares) at Dec. 31, 2015</t>
  </si>
  <si>
    <t>Ending balance at Dec. 31, 2015</t>
  </si>
  <si>
    <t>Consolidated Statements of Cash Flows - USD ($) $ in Thousands</t>
  </si>
  <si>
    <t>Cash flows from operating activities:</t>
  </si>
  <si>
    <t>Adjustments to reconcile net income to net cash provided by operating activities:</t>
  </si>
  <si>
    <t>Depreciation and amortization</t>
  </si>
  <si>
    <t>Loss on asset impairment and disposals</t>
  </si>
  <si>
    <t>Amortization of deferred loan costs</t>
  </si>
  <si>
    <t>Loss (gain) on contingent consideration revaluation</t>
  </si>
  <si>
    <t>Non-cash compensation cost</t>
  </si>
  <si>
    <t>(Increase) decrease, net of the effects of acquisitions:</t>
  </si>
  <si>
    <t>Receivables</t>
  </si>
  <si>
    <t>Increase (decrease), net of the effects of acquisitions:</t>
  </si>
  <si>
    <t>Income taxes</t>
  </si>
  <si>
    <t>Net cash provided by operating activities</t>
  </si>
  <si>
    <t>Cash flows from investing activities:</t>
  </si>
  <si>
    <t>Capital expenditures</t>
  </si>
  <si>
    <t>Proceeds from sale of assets</t>
  </si>
  <si>
    <t>Business acquisitions, net of cash acquired</t>
  </si>
  <si>
    <t>Change in restricted cash</t>
  </si>
  <si>
    <t>Change related to Venezuelan operations</t>
  </si>
  <si>
    <t>Distributions from joint venture</t>
  </si>
  <si>
    <t>(Increase) decrease in other assets, net</t>
  </si>
  <si>
    <t>Net cash used in investing activities</t>
  </si>
  <si>
    <t>Cash flows from financing activities:</t>
  </si>
  <si>
    <t>Net borrowings (payments) under revolving credit agreement</t>
  </si>
  <si>
    <t>Net borrowings under term loan</t>
  </si>
  <si>
    <t>Deferred consideration payments</t>
  </si>
  <si>
    <t>Contingent consideration payments</t>
  </si>
  <si>
    <t>Debt issuance costs</t>
  </si>
  <si>
    <t>Payments related to withholding tax for share-based payment arrangements</t>
  </si>
  <si>
    <t>Corporate tax effect from share-based payment arrangements</t>
  </si>
  <si>
    <t>Issuance of common stock from share-based payment arrangemen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during the year for:</t>
  </si>
  <si>
    <t>Interest</t>
  </si>
  <si>
    <t>Venezuela</t>
  </si>
  <si>
    <t>Foreign Non-Venezuela [Member]</t>
  </si>
  <si>
    <t>SUMMARY OF SIGNIFICANT ACCOUNTING POLICIES AND PRACTICES</t>
  </si>
  <si>
    <t xml:space="preserve">1. SUMMARY OF SIGNIFICANT ACCOUNTING POLICIES AND
PRACTICES
Description of Business.
Inspection and assessment services are offered in both IHT and
Quest Integrity. IHT provides basic and advanced non-destructive
testing services for the process, pipeline and power sectors,
pipeline integrity management services, as well as associated
engineering and assessment services. These services can be offered
while facilities are running (on-stream), during facility
turnarounds or during new construction or expansion activities.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believe there is a general growth in market
demand for inspection and assessment services as improved
inspection technologies enable better information about asset
reliability to be available to facility owners and operators.
Turnaround services are offered in both IHT and MS. These services
are project-related and demand is a function of the number and
scope of scheduled and unscheduled facility turnarounds as well as
new industrial facility construction or expansion. Turnaround
services include the field machining, technical bolting, field
valve repair, heat exchanger repair, and isolation test plugging
services that are part of MS and the field heat treating services
that are part of IHT.
On-stream services are offered by MS and represent the services
offered while plants are operating and under pressure. These
services include leak repair, fugitive emissions control and hot
tapping.
We offer these services in over 150 locations throughout the world.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ervices are also provided across a broad geographic reach.
Our stock is traded on the NYSE under the symbol
“TISI”.
On November 10, 2015, we announced we would change our fiscal year
end to December 31 of each calendar year from May 31. This
transition report is for the seven-month transition period of June
1, 2015 through December 31, 2015.
Consolidation.
Use of estimates.
Fair value of financial
instruments .
Cash and cash equivalents .
Restricted cash.
Inventory.
Property, plant and equipment.
Classification Useful Life
Buildings 20-40 years
Leasehold improvements 2-15 years
Machinery and equipment 2-12 years
Furniture and fixtures 2-10 years
Computers and computer software 2-5 years
Automobiles 2-5 years
Revenue recognition.
Goodwill and intangible assets. Fair Value
Measurements and Disclosur
Goodwill and intangible assets acquired in a purchase business
combination and determined to have an indefinite useful life are
not amortized, but are instead tested for impairment at least
annually in accordance with the provisions of the ASC
350 Intangibles—Goodwill
and Other
The test for impairment is performed at the reporting unit level
which is deemed to be at the operating segment level.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a second step to the goodwill impairment test to measure
the amount of goodwill impairment loss to be recorded. With the
change in our fiscal year end to December 31 of each calendar
year, our goodwill annual test date will be December 1,
effective December 1, 2015. We performed our impairment
testing as of December 1, 2015 and concluded that there was no
impairment.
Due to the changes in the underlying assumptions surrounding our
goodwill testing, as a result of significant acquisitions (see Note
2), we performed a quantitative analysis of goodwill to test for
impairment at December 1, 2015.
The fair values of the reporting units at December 1, 2015
were determined using a method based on discounted cash flow models
with estimated cash flows based on internal forecasts of revenue
and expenses over a four-year period plus a terminal value period
(the income approach). The income approach estimated fair value by
discounting each reporting unit’s estimated future cash flows
using a discount rate that approximated our weighted-average cost
of capital. The fair value derived from the income approach, in the
aggregate, approximated our market capitalization. At
December 1, 2015, our market capitalization exceeded the
carrying value of our consolidated net assets by approximately $482
million or 141%, and the fair value of each reporting unit
significantly exceeded its respective carrying amount as of that
date.
On May 31, 2015 and 2014, we completed our annual goodwill
impairment test by performing a qualitative analysis that assessed
relevant events and circumstances to evaluate whether it was more
likely than not that the fair value of our individual reporting
units was less than their respective carrying amount of goodwill.
If, after assessing the totality of events and circumstances, an
entity determines that it is more likely than not that the fair
value of a reporting unit is greater than the carrying amount, then
the first and second steps of the goodwill impairment test are not
necessary. We evaluated considerations under ASC 350, such as
macroeconomic effects on our business, industry and market
considerations, cost factors that could have a negative effect on
cash flows or earnings, overall financial performance,
entity-specific events, events affecting reporting units, and any
realization of a sustained decrease in the price of our stock.
After consideration of the aforementioned events and circumstances,
we concluded that it was more likely than not that the fair value
of each reporting unit was greater than its respective carrying
amount of goodwill. Accordingly, we did not perform the two-step
process described above for the years ended May 31, 2015 and
2014.
There was $256.7 million, $107.8 million and $113.8 million of
goodwill at December 31, 2015, May 31, 2015 and
2014, respectively. A summary of goodwill is as follows (in
thousands):
Seven Months Ended
IHT MS Quest Integrity Total
Balance at beginning of period $ 60,737 $ 17,466 $ 29,570 $ 107,773
Acquisitions 148,482 2,483
— 150,965
Foreign currency adjustments (1,722 ) (75 ) (287 ) (2,084 )
Balance at end of period $ 207,497 $ 19,874 $ 29,283 $ 256,654
Twelve Months Ended
IHT MS Quest Integrity Total
Balance at beginning of year $ 63,249 $ 19,685 $ 30,829 $ 113,763
Acquisitions
— 103
— 103
Foreign currency adjustments (2,512 ) (2,322 ) (1,259 ) (6,093 )
Balance at end of year $ 60,737 $ 17,466 $ 29,570 $ 107,773
Twelve Months Ended
IHT MS Quest Integrity Total
Balance at beginning of year $ 53,800 $ 19,131 $ 30,535 $ 103,466
Acquisitions 10,386
—
— 10,386
Foreign currency adjustments (937 ) 554 294 (89 )
Balance at end of year $ 63,249 $ 19,685 $ 30,829 $ 113,763
Income taxes. Income
Taxes
In accordance with ASC 740, we are required to assess the
likelihood that our deferred tax assets will be realized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Any change in the
valuation allowance would impact our income tax provision and net
income in the period in which such a determination is made. As of
December 31, 2015,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0.9 million. Our belief is based upon our track record of
consistent earnings over the past seven years and projections of
future taxable income over the periods in which the future
deductible temporary differences become deductible. As of
December 31, 2015, our deferred tax assets were $16.8 million,
less a valuation allowance of $0.9 million. As of December 31,
2015, our deferred tax liabilities were $25.1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certain positions may be
challenged and potentially disallowed.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in our consolidated statements of income. As of
December 31, 2015, our unrecognized tax benefits related to
uncertain tax positions were $0.5 million.
Workers’ compensation, auto, medical and general
liability accruals. Contingencies
Allowance for doubtful accounts.
Concentration of credit risk.
Earnings per share.
Amounts used in basic and diluted earnings per share, for all
periods presented, are as follows (in thousands):
Seven Months Ended Twelve Months Ended
2015 2015 2014 2013
Weighted-average number of basic shares outstanding 20,852 20,500 20,439 20,203
Stock options, stock units and performance awards 260 419 633 759
Conversion of non-controlling interest 313 732 213 204
Total shares and dilutive securities 21,425 21,651 21,285 21,166
There were no share-based awards outstanding during the seven
months ended December 31, 2015 and the twelve months ended
May 31, 2015, 2014 and 2013, that were excluded from the
computation of diluted earnings per share because the
options’ exercise prices were greater than the average market
price of common shares during the periods.
Foreign currency .
We utilize monthly foreign currency swap contracts to reduce
exposures to changes in foreign currency exchange rates related to
the Euro, Australian Dollar and Mexican Peso. The impact from these
swap contracts was not material as of and for the seven months
ended December 31, 2015 and as of and for the year ended
May 31, 2015.
Reclassifications.
Accounting Principles Not Yet Adopted
ASU No. 2014-09 No. 2014-09, Revenue from Contracts with
Customers
ASU No. 2015-03 Interest—Imputation
of Interest: Simplifying the Presentation of Debt Issuance
Costs
ASU No. 2015-11 Inventory—Simplifying
the Measurement of Inventory
ASU No. 2015-15 Presentation and Subsequent
Measurement of Debt Issuance Costs Associated with Line-of-Credit
Arrangements 2015-03
ASU No. 2015-16 Business Combinations-
Simplifying the Accounting for Measurement-Period
Adjustments
ASU No. 2015-17 Income Taxes: Balance Sheet
Classification of Deferred Taxes
ASU No. 2016-02. Leases </t>
  </si>
  <si>
    <t>ACQUISITIONS</t>
  </si>
  <si>
    <t>2. ACQUISITIONS
In July 2015, we acquired 100% of Qualspec for total cash
consideration of $255.5 million. Qualspec is a leading provider of
NDT services in the United States, with significant operations in
the West Coast, Gulf Coast and Mid-Western areas of the country.
The acquisition is expected to add about $170 million of annual
revenue to our operations. Qualspec acquisition is expected to add
strength to our resident refinery inspection programs with major
customer relationships across the U.S., and to add to our already
strong capabilities in advanced inspection services, rope access
services and the delivery of innovative technologies to our
customers. The purchase of Qualspec was financed through borrowings
under our new banking credit facility. The initial purchase price
could have been increased by $10.0 million depending upon the
operating results of Qualspec through the end of calendar year
2015. The fair value of the contingent consideration arrangement at
the acquisition date was initially estimated at $5.8 million.
However, based on Qualspec results through December 31, 2015,
there was no additional amount payable and, accordingly, we have
reversed our initial contingent consideration obligation of
$5.8 million to zero with a corresponding decrease to
goodwill.
The following table presents purchase price allocation for Qualspec
(in thousands):
Cash and cash equivalents $ 3,981
Accounts receivable 21,495
Current deferred tax assets 279
Prepaid expenses 1,049
Plant, property and equipment 15,472
Intangible assets 78,100
Goodwill 148,482
Other assets 138
Total assets acquired $ 268,996
Accounts payable $ 2,892
Other accrued liabilities 7,581
Non-current deferred tax liability 2,982
Total liabilities assumed 13,455
Net assets acquired $ 255,541
The purchase price allocation shown above is based upon the fair
values at acquisition date. The fair values recorded are Level 3
measurements as defined in ASC 820.
Of the $78.1 million of acquired intangible assets, $75.2 million
was assigned to customer relationships with an estimated useful
life of 15 years, $1.6 million was assigned to non-compete
agreements with an estimated useful life of 5 years and $1.3
million was assigned to trade names with an estimated useful life
of 1 year.
The $148.5 million of goodwill was assigned to the IHT segment. The
goodwill recognized is attributable primarily to expected synergies
and the assembled workforce of Qualspec. About $109.6 million
of the goodwill is expected to be deductible for income tax
purposes.
The fair value of accounts receivables acquired was $21.5 million,
with the gross contractual amount being $22.5 million. We expect
$1.0 million to be uncollectible.
For the seven months ended December 31, 2015, we recognized
$3.6 million of acquisition-related costs, which were included in
selling, general and administrative expenses in the consolidated
statement of income.
Our consolidated results include the activity of Qualspec beginning
on the acquisition date of July 7, 2015. The amounts of
revenue and earnings of Qualspec included in the consolidated
statement of income (in the IHT segment) from the acquisition date
to the period ending December 31, 2015 are as follows:
Revenues $ 79,323
Net income $ 2,748
Our pro forma consolidated results of operations are shown below as
if the acquisition of Qualspec had occurred at June 1, 2014.
These results are not necessarily indicative of the results which
would actually have occurred if the purchase had taken place at
June 1, 2014, nor are they necessarily indicative of future
results (in thousands, except per share data).
Pro forma data Pro forma data
2015 2015
(unaudited)
(unaudited)
Revenues $ 589,553 $ 1,011,829
Net income $ 9,215 $ 41,597
Earnings per share:
Basic $ 0.44 $ 2.03
Diluted $ 0.43 $ 1.92
These amounts have been calculated after applying Team’s
accounting policies, reflecting additional interest expense and
adjusting the results of Qualspec to reflect the additional
depreciation and amortization that would have been charged assuming
the fair value adjustments to property, plant and equipment and
intangible assets had been applied on June 1, 2014, together
with the consequential tax effects.
In June 2015, we purchased an advanced valve leader located in Long
Beach, California, with a portfolio of projects from various
sectors including oil and gas refining, pipelines and power
generation for a total consideration of $12.3 million, net of cash
acquired of $0.1 million. The purchase price included net working
capital of $3.0 million, $0.6 million in fixed assets and $8.8
million in intangibles that includes $2.5 million allocated to
goodwill. The purchase price also included $1.8 million of
contingent consideration. The contingent consideration is based
upon the achievement of certain performance targets over a
three-year period for an additional amount of up to $4.0
million.
In August 2014, we purchased a valve repair company in the U.K. for
total consideration of $3.1 million, net of cash acquired of $0.2
million, including estimated contingent consideration of $0.3
million. Our purchase price allocation resulted in $2.1 million
being allocated to fixed assets and net working capital and $1.0
million being applied to goodwill and intangible assets.
In July 2013, we purchased a leading provider of industrial rope
access services, for total consideration of approximately $12.9
million including net working capital of $1.3 million and
$11.6 million allocated to goodwill and intangible assets. We
expect $9.2 million of the goodwill recognized to be deductible for
tax purposes. The purchase price allocation included contingent
consideration valued at $1.9 million. The contingent consideration
is based upon the achievement of operating earnings thresholds over
a six-year period for an amount of up to $4.0 million.
In November 2010, we purchased 95% of Quest Integrity Group, LLC, a
leading provider of proprietary in-line inspection and advanced
engineering and assessment services. Pursuant to a “Put/Call
Agreement” that was executed at the time of the Quest
Integrity acquisition, on August 31, 2015, we issued 728,266
shares of restricted common stock and paid $5.9 million in cash to
acquire the non-controlling interest. Prior to August 31,
2015, these shares were included as dilutive securities in the
earnings per share calculation as set forth herein.</t>
  </si>
  <si>
    <t>RECEIVABLES</t>
  </si>
  <si>
    <t>3. RECEIVABLES
A summary of accounts receivable as of December 31,
2015, May 31, 2015 and 2014 is as follows (in
thousands):
December 31, May 31,
2015 2015 2014
Trade accounts receivable $ 170,774 $ 197,322 $ 165,484
Unbilled revenues 47,098 18,387 14,901
Allowance for doubtful accounts (3,548 ) (2,775 ) (4,784 )
Total $ 214,324 $ 212,934 $ 175,601
The allowance for doubtful accounts is our best estimate of the
amount of probable credit losses in our existing accounts
receivable. Account balances are charged off against the allowance
after all means of collection have been exhausted and the potential
for recovery is remote. The following summarizes the activity in
the allowance for doubtful accounts as of December 31,
2015, May 31, 2015, 2014 and 2013 (in thousands):
Seven Months Twelve Months Ended
May 31,
2015 2015 2014 2013
Balance at beginning of period $ 2,775 $ 4,784 $ 5,438 $ 4,405
Provision for doubtful accounts 1,819 233 2,140 2,922
Write-off of bad debts (1,046 ) (2,242 ) (2,794 ) (1,889 )
Balance at end of period $ 3,548 $ 2,775 $ 4,784 $ 5,438</t>
  </si>
  <si>
    <t>INVENTORY</t>
  </si>
  <si>
    <t>4. INVENTORY
A summary of inventory as of December 31,
2015, May 31, 2015 and 2014 is as follows (in
thousands):
December 31, May 31,
2015 2015 2014
Raw materials $ 3,167 $ 3,168 $ 2,924
Work in progress 1,018 924 894
Finished goods 23,751 21,913 21,719
Total $ 27,936 $ 26,005 $ 25,537</t>
  </si>
  <si>
    <t>PROPERTY, PLANT AND EQUIPMENT</t>
  </si>
  <si>
    <t>5. PROPERTY, PLANT AND EQUIPMENT
A summary of property, plant and equipment as of December 31
2015, May 31, 2015 and 2014 is as follows (in
thousands):
December 31, May 31,
2015 2015 2014
Land $ 3,124 $ 3,025 $ 3,078
Buildings and leasehold improvements 29,690 27,390 26,793
Machinery and equipment 174,222 154,891 150,050
Furniture and fixtures 6,561 5,939 5,530
Capitalized ERP system development costs 25,606 14,524 4,655
Computers and computer software 8,062 7,252 6,842
Automobiles 5,280 3,095 3,550
Construction in progress 5,177 2,934 3,123
Total 257,722 219,050 203,621
Accumulated depreciation and amortization (132,739 ) (121,124 ) (113,660 )
Property, plant, and equipment, net $ 124,983 $ 97,926 $ 89,961
At the end of 2013, we initiated the design and implementation of a
new ERP system, which is expected to be installed by the end of
calendar year 2017. Amortization of the ERP system development
costs will be computed by the straight-line method, commencing in
the period when substantial testing is completed and the asset is
ready for its intended use. Through December 31, 2015, we have
capitalized $25.8 million associated with the
project which includes $0.5 million of capitalized
interest.</t>
  </si>
  <si>
    <t>ASSETS HELD FOR SALE</t>
  </si>
  <si>
    <t>6. ASSETS HELD FOR SALE
Assets held for sale as of May 31, 2015 and 2014 consisted of
$5.2 million related to approximately 50 acres of undeveloped land
purchased in October 2007 in Pearland, Texas. The property was sold
on July 29, 2015 for $5.3 million.</t>
  </si>
  <si>
    <t>INTANGIBLE ASSETS</t>
  </si>
  <si>
    <t>7. INTANGIBLE ASSETS
A summary of intangible assets as of December 31,
2015, May 31, 2015 and 2014 is as follows (in
thousands):
December 31, 2015
Gross Accumulated Net
Customer relationships $ 103,288 $ (12,995 ) $ 90,293
Non-compete agreements 4,898 (3,468 ) 1,430
Trade names 6,299 (1,940 ) 4,359
Technology 5,112 (2,541 ) 2,571
Licenses 683 (217 ) 466
Total $ 120,280 $ (21,161 ) $ 99,119
May 31, 2015 May 31, 2014
Gross Accumulated Net Gross Accumulated Net
Customer relationships $ 22,612 $ (9,111 ) $ 13,501 $ 22,424 $ (6,739 ) $ 15,685
Non-compete agreements 3,417 (3,363 ) 54 3,667 (3,430 ) 237
Trade names 4,401 (1,074 ) 3,327 4,325 (717 ) 3,608
Technology 5,112 (2,230 ) 2,882 5,112 (1,698 ) 3,414
Licenses 683 (179 ) 504 683 (114 ) 569
Total $ 36,225 $ (15,957 ) $ 20,268 $ 36,211 $ (12,698 ) $ 23,513
Amortization expense for the seven months ended December 31,
2015 and the twelve months ended May 31, 2015, 2014 and 2013
was $5.5 million, $3.8 million, $3.7 million, and $3.4 million,
respectively. Amortization expense for current intangible assets is
forecasted to be approximately $9 million in 2016 and
approximately $8 million per year in 2017, 2018, 2019 and
2020. The weighted average amortization period for intangible
assets subject to amortization is 14.4 years. The weighted average
amortization period is 14.7 years for customer relationships, 5.0
years for non-compete agreements, 14.4 years for trade names, 10.0
years for technology, and 10.5 years for licenses.</t>
  </si>
  <si>
    <t>OTHER ACCRUED LIABILITIES</t>
  </si>
  <si>
    <t>8. OTHER ACCRUED LIABILITIES
A summary of other accrued liabilities as of December 31, 2015
and May 31, 2015 and 2014 is as follows (in thousands):
December 31, May 31,
2015 2015 2014
Payroll and other compensation expenses $ 21,878 $ 35,858 $ 28,737
Insurance accruals 7,008 5,712 5,897
Property, sales and other non-income related taxes 3,058 2,840 2,381
Lease commitments 1,721 1,703 1,881
Deferred revenue 1,355 1,116 1,198
Accrued commission 1,159 1,053 858
Volume discount 1,280 650 501
Contingent consideration 3,638 229
—
Other 8,699 5,024 6,938
Total $ 49,796 $ 54,185 $ 48,391</t>
  </si>
  <si>
    <t>INCOME TAXES</t>
  </si>
  <si>
    <t>9. INCOME TAXES
For the seven months ended December 31, 2015 and the years
ended May 31, 2015, 2014 and 2013, we were taxed on income
from continuing operations at an effective tax rate of 34%, 36%,
35% and 37%, respectively. Our income tax provision for seven
months ended December 31, 2015 and years ended May 31,
2015, 2014 and 2013 was $4.6 million, $22.8 million, $16.2 million
and $19.2 million, respectively, and includes federal, state and
foreign taxes. The components of our tax provision were as follows
(in thousands):
Current Deferred Total
Seven months ended December 31, 2015:
U.S. Federal $ (4 ) $ 1,667 $ 1,663
State &amp; local 90 187 277
Foreign jurisdictions 2,128 505 2,633
$ 2,214 $ 2,359 $ 4,573
Year ended May 31, 2015:
U.S. Federal $ 17,183 $ 606 $ 17,789
State &amp; local 2,634 (141 ) 2,493
Foreign jurisdictions 3,598 (1,087 ) 2,511
$ 23,415 $ (622 ) $ 22,793
Year ended May 31, 2014:
U.S. Federal $ 11,933 $ 358 $ 12,291
State &amp; local 1,759 319 2,078
Foreign jurisdictions 3,573 (1,706 ) 1,867
$ 17,265 $ (1,029 ) $ 16,236
Year ended May 31, 2013:
U.S. Federal $ 7,947 $ 4,873 $ 12,820
State &amp; local 1,847 236 2,083
Foreign jurisdictions 4,328 (20 ) 4,308
$ 14,122 $ 5,089 $ 19,211
The components of pre-tax income for the seven months ended
December 31, 2015 and the years ended May 31, 2015, 2014 and
2013 were as follows (in thousands):
Seven Months Twelve Months Ended
May 31,
2015 2015 2014 2013
Domestic $ 6,627 $ 51,784 $ 38,214 $ 37,445
Foreign 6,824 11,506 8,171 14,480
$ 13,451 $ 63,290 $ 46,385 $ 51,925
Income tax expense attributable to income differed from the amounts
computed by applying the U.S. Federal income tax rate of 35% to
pre-tax income from continuing operations as a result of the
following (in thousands):
Seven Months Twelve Months Ended
May 31,
2015 2015 2014 2013
Pre-tax income $ 13,451 $ 63,290 $ 46,385 $ 51,925
Computed income taxes at statutory rate 4,710 $ 22,153 $ 16,235 $ 18,174
State income taxes, net of federal benefit 258 1,670 1,505 1,570
Foreign tax rate differential (648 ) (1,318 ) (1,004 ) (1,261 )
Production activity deduction (10 ) (136 ) (174 ) (113 )
Deferred taxes on investment in foreign subsidiaries (335 ) 819 (1,133 ) 712
Non-deductible expenses 335 513 510 473
Foreign tax credits (19 ) (11 ) (1,942 ) (3 )
Other tax credits (446 ) (223 ) (244 ) (337 )
Dividend from foreign subsidiaries
—
— 2,062
—
Valuation allowance 771 (394 ) 414 65
Other (43 ) (280 ) 7 (69 )
Total provision for income tax $ 4,573 $ 22,793 $ 16,236 $ 19,211
The tax effects of temporary differences that give rise to
significant portions of the deferred tax assets and deferred tax
liabilities are presented below (in thousands):
December 31, May 31,
2015 2015 2014
Deferred tax assets:
Accrued compensation and benefits $ 4,023 $ 5,752 $ 3,625
Receivables 739 513 1,180
Inventory 552 553 560
Stock options 2,241 3,110 3,299
Foreign currency translation and other equity adjustments 5,189 2,897 1,242
Net operating loss carry forwards 1,420 1,198 352
Other 2,647 3,474 2,675
Deferred tax assets 16,811 17,497 12,933
Less: Valuation allowance (857 ) (85 ) (479 )
Deferred tax assets, net 15,954 17,412 12,454
Deferred tax liabilities:
Property, plant and equipment (11,840 ) (11,679 ) (11,248 )
Goodwill and intangible costs (10,496 ) (7,775 ) (6,619 )
Unremitted earnings of foreign subsidiaries (1,669 ) (2,004 ) (1,185 )
Prepaids (580 ) (1,610 ) (1,318 )
Other (499 ) (552 ) (588 )
Deferred tax liabilities (25,084 ) (23,620 ) (20,958 )
Net deferred tax liability $ (9,130 ) $ (6,208 ) $ (8,504 )
As of December 31, 2015, we had a valuation allowance of
$0.9 million to reduce our deferred tax assets to an amount
more likely than not to be recovered. This valuation allowance
relates to net operating loss carry forwards related to various
foreign subsidiaries in the amount of $3.0 million.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factors including the
reversal of deferred tax liabilities, projected future taxable
income and tax planning strategies in making this assessment.
As of December 31, 2015, we had net operating loss carry
forwards totaling $1.9 million that were expected to be realized in
the future periods. A total of $4.1 million has an unlimited carry
forward period and will therefore not expire.
At December 31, 2015, undistributed earnings of foreign
operations totaling $15.3 million were considered to be
permanently reinvested. We have recognized no deferred tax
liability for the remittance of such earnings to the U.S. since it
is our intention to utilize those earnings in the foreign
operations. Generally, such earnings become subject to U.S. tax
upon the remittance of dividends and under certain other
circumstances. Determination of the unrecognized deferred U.S.
income tax liability is not practicable due to uncertainties
related to the timing and source of any potential distribution of
such funds, along with other important factors such as the amount
of associated foreign tax credits.
At December 31, 2015, we have established liabilities for
uncertain tax positions of $0.5 million, inclusive of interest and
penalties. To the extent these uncertainties are ultimately
resolved favorably, the resulting reduction of recorded liabilities
would have an effect on our effective tax rate. In accordance with
ASC 740-10, our policy is to recognize interest and penalties
related to unrecognized tax benefits through the tax provision.
We file income tax returns in the U.S. with federal and state
jurisdictions as well as various foreign jurisdictions. With few
exceptions, we are no longer subject to U.S. Federal, state and
local or non-U.S. income tax examinations by tax authorities for
fiscal years prior to fiscal year 2011. We are currently in the
examination phase of IRS audits for the tax years ended
May 31, 2011 and May 31, 2012 and expect these audits to
be completed within the second quarter of 2016. The income tax laws
and regulations are voluminous and are often ambiguous. As such, we
are required to make certain subjective assumptions and judgments
regarding our tax positions that may have a material effect on our
results of operations, financial position or cash flows. We
believe, however, that there is appropriate support for the income
tax positions taken, and to be taken, on our returns, and that our
accruals for tax liabilities are adequate for all open tax years
based on an assessment of many factors including past experience
and interpretations of tax law applied to the facts of each
matter.
Set forth below is a reconciliation of the changes in our
unrecognized tax benefits associated with uncertain tax positions
(in thousands):
Seven Months Year Ended May 31,
2015 2015 2014 2013
Balance at beginning of year $ 477 $ 715 $ 697 $ 624
Additions based on tax positions related to prior years 62 68 110 191
Reductions based on tax positions related to prior years
— (306 )
—
—
Reductions resulting from a lapse of the applicable statute of
limitations
—
— (92 ) (118 )
Balance at end of year $ 539 $ 477 $ 715 $ 697
We believe that in the next twelve months it is reasonably possible
that $0.1 million of liabilities recorded for tax uncertainties
will be effectively settled.
Recent Legislation
The Protecting Americans From Tax Hikes Act of 2015 (the PATH Act)
was signed into law on December 18, 2015 and included an
extension of the 50% bonus depreciation allowance, with a phase
down of the bonus percentage amount for later years. The extended
provision for 50% bonus depreciation specifically applies to
qualifying property placed in service after December 31, 2014 and
before January 1, 2018. The acceleration of deductions for the
year ended December 31, 2015 on qualifying capital expenditures
resulting from the bonus depreciation provision had no impact on
our current period effective tax rate because the acceleration of
deductions does not result in permanent differences between asset
bases for financial reporting purposes and income tax
purposes. However, the ability to accelerate depreciation
deductions decreased our cash taxes for the seven-month period
ended December 31, 2015 by approximately $1.7 million. Taking
the accelerated tax depreciation will result in increased cash
taxes in subsequent periods when the deductions for these capital
expenditures would have otherwise been taken. The PATH Act also
reinstated and made permanent the research and development credit
retroactively from January 1, 2015. This change in legislation
resulted in a permanent decrease in income tax expense for the
seven-month period ended December 31, 2015 of $0.4 million.</t>
  </si>
  <si>
    <t>LONG-TERM DEBT, DERIVATIVES AND LETTERS OF CREDIT</t>
  </si>
  <si>
    <t>10. LONG-TERM DEBT, DERIVATIVES AND LETTERS OF CREDIT
In July 2015, we renewed our banking credit facility. The New
Credit Facility has borrowing capacity of up to $500 million and
consists of a $300 million, five-year revolving loan facility and a
$200 million five-year term loan facility, the proceeds of which
were used to fund, in part, the Company’s acquisition of
Qualspec. The New Credit Facility matures in July 2020. The New
Credit Facility bears interest based on a variable Eurodollar rate
option (LIBOR plus 2.0% margin at December 31, 2015) and has
commitment fees on unused borrowing capacity (0.35% at December 31,
2015). The New Credit Facility also contains financial covenants
requiring the Company to maintain as of the end of each fiscal
quarter (i) a maximum ratio of consolidated funded debt to
consolidated EBITDA of not more than 4.00 to 1.00 (until
August 31, 2016, at which point the ratio will decrease by
0.25 to 1.00 every other quarter until it reaches 3.00 to 1.00),
(ii) a maximum ratio of senior secured debt to consolidated
EBITDA of not more than 3.00 to 1.00 and (iii) an interest
coverage ratio of less than 3.00 to 1.00. As of December 31,
2015, we are in compliance with these covenants. With the change in
our fiscal year end to December 31 of each calendar year, the
amended test dates to determine compliance with the financial
covenants will be the calendar year quarters subsequent to
December 31, 2015. At December 31, 2015, we had
$44.8 million of cash on hand and approximately $36 million of
available borrowing capacity through our New Credit Facility. In
connection with the renewal of our credit facility, we are
amortizing $2.0 million of associated debt issuance costs over
the life of the New Credit Facility. Our prior banking credit
facility had borrowing capacity of up to $150 million in revolving
loans and the same interest rate and commitment fee terms.
In February 2016, we entered into the Second Amendment to the New
Credit Facility. The Second Amendment amended and restated certain
portions of the New Credit Facility and updated certain terms and
definitions. Among other things, the Second Amendment increased
existing revolving credit facility by $100 million, with the
resulting senior, secured credit facility being comprised of a
$400 million revolving credit facility and a $200 million term
loan facility. Second Amendment also increased the swing line
facility from $25 million to $35 million.
Future maturities of long-term debt, are as follows (in
thousands):
December 31
2016 $ 20,000
2017 20,000
2018 20,000
2019 20,000
2020 291,383
Thereafter
—
Total $ 371,383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3.2 million at December 31, 2015, $12.1
million at May 31, 2015 and $13.6 million at May 31,
2014. Outstanding letters of credit reduce amounts available under
our New Credit Facility and are considered as having been funded
for purposes of calculating our financial covenants under the New
Credit Facility.
ASC 815, Derivatives and
Hedging
Our borrowing of €12.3 million under the New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December 31, 2015 the
€12.3 million borrowing had a U.S. Dollar value of
$13.4 million.
The amounts recognized in other comprehensive income, and
reclassified into income, for the seven months ended
December 31, 2015 and the twelve months ended May 31,
2015 and 2014, are as follows (in thousands):
Gain
(Loss) Recognized in Other Comprehensive Gain (Loss)
Reclassified from
Seven Months Twelve Months
Seven Months
Twelve Months
2015 2015 2014 2015 2015 2014
Net investment hedge $ 101 $ (3,237 ) $ (775 ) $
— $
— $
—
The following table presents the fair value totals and balance
sheet classification for derivatives designated as hedges under ASC
815 (in thousands):
December 31, 2015
Classification Balance Sheet Fair Value
Net investment hedge Liability Long-term debt $ (4,567 )
May 31, 2015 May 31, 2014
Classification Balance Sheet Fair Classification Balance Sheet Fair
Net investment hedge Liability Long-term debt $ (4,466 ) Liability Long-term debt $ (1,229 )
We enter into operating leases to rent facilities and obtain
vehicles and equipment for our field operations. Our obligations
under non-cancellable operating leases, primarily consisting of
facility and auto leases, were approximately $81.4 million at
December 31, 2015 and are as follows (in thousands):
Twelve Months Ended December 31, Operating Leases
2016 $ 22,127
2017 18,212
2018 13,635
2019 8,560
2020 4,865
Thereafter 14,038
Total $ 81,437
Total rent expense resulting from operating leases for the seven
months ended December 31, 2015 and the twelve months ended May 31,
2015, 2014 and 2013 was $18.8 million, $29.5 million, $26.2 million
and $23.5 million, respectively.</t>
  </si>
  <si>
    <t>FAIR VALUE MEASUREMENTS</t>
  </si>
  <si>
    <t>11. FAIR VALUE MEASUREMENTS
We apply the provisions of ASC 820, which among other things,
requires enhanced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December 31,
2015, May 31, 2015 and 2014. As required by ASC 820,
financial assets and liabilities are classified in their entirety
based on the lowest level of input that is significant to the fair
value measurement (in thousands):
December 31, 2015
Quoted Prices in Active Markets for
Significant Other Significant Total
Liabilities:
Contingent consideration $
— $
— $ 3,638 $ 3,638
Net investment hedge $
— $ (4,567 ) $
— $ (4,567 )
May 31, 2015
Quoted Prices in
Active
Significant Other Significant Total
Liabilities:
Contingent consideration $
— $
— $ 1,407 $ 1,407
Net investment hedge $
— $ (4,466 ) $
— $ (4,466 )
May 31, 2014
Quoted Prices Significant Other Significant Total
Liabilities:
Contingent consideration $
— $
— $ 2,015 $ 2,015
Net investment hedge $
— $ (1,229 ) $
— $ (1,229 )
There were no transfers in and out of Level 1 &amp; Level 2 during
the seven months ended December 31, 2015 and during the years
ended May 31, 2015 and 2014. There was a transfer in and out
of Level 3 of $5.8 million relating to a revaluation of contingent
consideration during the seven months ended December 31, 2015
and no transfers in and out of Level 3 during the year ended
May 31, 2015 and 2014.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
The following table represents the changes in the fair value of
Level 3 contingent consideration (in thousands):
Seven Months Ended Twelve Months Ended Twelve Months Ended
Beginning balance $ 1,407 $ 2,015 $ 2,047
Accretion of liability 139 163 206
Foreign currency effects
— (21 )
—
Payment (230 ) (1,000 )
—
Revaluation (5,256 )
— (2,138 )
Acquisitions 7,578 250 1,900
Ending balance $ 3,638 $ 1,407 $ 2,015</t>
  </si>
  <si>
    <t>SHARE-BASED COMPENSATION</t>
  </si>
  <si>
    <t>12. SHARE-BASED COMPENSATION
We have adopted stock incentive plans and other arrangements
pursuant to which our Board of Directors may grant stock options,
restricted stock, stock units, stock appreciation rights, common
stock or performance awards to officers, directors and key
employees. At December 31, 2015, there were approximately
0.8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options, stock
units, common stock and performance awards. The governance of our
share-based compensation does not directly limit the number of
future awards. However, the total number of shares ultimately
issued may not exceed the total number of shares cumulatively
authorized, which is 7,120,000 at December 31, 2015. Shares
issued in connection with our share-based compensation are issued
out of authorized but unissued common stock. Compensation expense
related to share-based compensation totaled $3.5 million, $4.8
million, $4.2 million, and $3.9 million for the seven months ended
December 31, 2015 and the years ended May 31, 2015, 2014,
and 2013, respectively. At December 31, 2015, $14.4 million of
unrecognized compensation expense related to share-based
compensation is expected to be recognized over a remaining
weighted-average period of 2.9 years. The tax benefit derived when
share-based awards result in a tax deduction for the company was
$0.4 million, $3.0 million, $1.1 million, and $3.0 million for the
seven months ended December 31, 2015 and the years ended
May 31, 2015, 2014, and 2013,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3.0 million, $4.1 million,
$3.7 million and $3.3 million for the seven months ended
December 31, 2015 and the years ended May 31, 2015, 2014
and 2013, respectively. Transactions involving our stock units and
director stock grants during the seven months ended
December 31, 2015 and the years ended May 31, 2015, 2014
and 2013 are summarized below:
Seven Months Ended Year Ended
No. of Stock Weighted Average No. of Stock Weighted Average
(in thousands)
(in thousands)
Stock and stock units, beginning of year 304 $ 36.23 310 $ 31.42
Changes during the year:
Granted 197 $ 35.14 156 $ 39.51
Vested and settled (126 ) $ 34.43 (133 ) $ 29.23
Cancelled (4 ) $ 39.27 (29 ) $ 34.12
Stock and stock units, end of year 371 $ 36.26 304 $ 36.23
Year Ended May 31, 2014 Year Ended May 31, 2013
No. of Stock Weighted Average No. of Stock Weighted Average
(in thousands)
(in thousands)
Stock and stock units, beginning of year 329 $ 26.07 342 $ 21.73
Changes during the year:
Granted 136 $ 36.70 141 $ 32.81
Vested and settled (139 ) $ 24.32 (143 ) $ 22.53
Cancelled (16 ) $ 28.01 (11 ) $ 23.58
Stock and stock units, end of year 310 $ 31.42 329 $ 26.07
Under a new performance stock unit award program adopted on
November 4, 2014, Long-Term Performance Stock Unit
(“LTPSU”) awards granted to our Executive Officers are
subject to a three year performance period and a concurrent three
year service period. Under this program, the Company communicates
“target awards” to the Executive Officers at the
beginning of a performance period. The performance target is based
on results of operations over the three year performance period
with possible payouts ranging from 0% to 300% of the “target
awards”. LTPSU awards cliff vest with achievement of the
performance goals and completion of the three year service period.
Settlement occurs with common stock within 20 business days of
vesting. We determine the fair value of each LTPSU award based on
the market price on the date of grant. Compensation expense is
recognized on a straight-line basis over the vesting term of three
years based upon the probable performance target that will be met.
Compensation expense of $0.3 million and $0.2 million related to
performance awards was recognized for the seven months ended
December 31, 2015 and the year ended May 31, 2015,
respectively. Transactions involving our performance awards during
the seven months ended December 31, 2015 and the year ended
May 31, 2015, are summarized below:
Seven Months Ended Year Ended
No. of Long- Weighted No. of Long- Weighted
(in thousands)
(in thousands)
Long-term performance stock units, beginning of year 23 $ 42.25
— $
—
Changes during the year:
Granted 36 $ 33.91 23 $ 42.25
Vested and settled
— $
—
— $
—
Cancelled
— $
—
— $
—
Long-term performance stock units, end of year 59 $ 37.16 23 $ 42.25
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granted to our Chairman of our
Board vest over the longer of four years or the achievement of
performance goals based upon our future results of operations.
Compensation expense related to performance awards totaled $0.2
million for the seven months ended December 31, 2015, $0.5
million for the year ended May 31, 2015 and $0.6 million for
the years ended May 31, 2014 and 2013. Transactions involving
our performance awards during the seven months ended
December 31, 2015 and the years ended May 31, 2015, 2014
and 2013 are summarized below:
Seven Months Ended Year Ended
No. of Weighted No. of Weighted
(in thousands)
(in thousands)
Performance awards, beginning of year 28 $ 32.86 50 $ 30.63
Changes during the year:
Granted
— $
—
— $
—
Vested and settled (15 ) $ 30.82 (22 ) $ 27.66
Cancelled
— $
—
— $
—
Performance awards, end of year 13 $ 35.15 28 $ 32.86
Year Ended Year Ended
No. of Weighted No. of Weighted
(in thousands)
(in thousands)
Performance awards, beginning of year 57 $ 25.47 64 $ 21.86
Changes during the year:
Granted 17 $ 36.40 19 $ 32.89
Vested and settled (24 ) $ 22.65 (26 ) $ 22.04
Cancelled
— $
—
— $
—
Performance awards, end of year 50 $ 30.63 57 $ 25.47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seven months ended December 31, 2015 and
the years ended May 31, 2015, 2014 and 2013, as all stock
option awards were fully vested.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seven months ended December 31, 2015 and
the years ended May 31, 2015, 2014, and 2013 are summarized
below:
Seven Months Ended Year Ended
No. of Weighted No. of Weighted
(in thousands)
(in thousands)
Shares under option, beginning of year 490 $ 24.80 816 $ 19.61
Changes during the year:
Granted
— $
—
— $
—
Exercised (109 ) $ 21.41 (326 ) $ 11.79
Cancelled
— $
—
— $
—
Expired (5 ) $ 30.33
— $
—
Shares under option, end of year 376 $ 25.71 490 $ 24.80
Exercisable at end of year 376 $ 25.71 490 $ 24.80
Year Ended Year Ended
No. of Weighted No. of Weighted
(in
thousands) (in
thousands)
Shares under option, beginning of year 1,052 $ 20.24 1,562 $ 18.95
Changes during the year:
Granted
— $
—
— $
—
Exercised (232 ) $ 22.69 (509 ) $ 16.25
Cancelled
— $
— (1 ) $ 30.33
Expired (4 ) $ 6.96
— $
—
Shares under option, end of year 816 $ 19.61 1,052 $ 20.24
Exercisable at end of year 816 $ 19.61 1,052 $ 20.24
Options exercisable at December 31, 2015 had a
weighted-average remaining contractual life of 1.5 years. For total
options outstanding at December 31, 2015, the range of
exercise prices and remaining contractual lives are as follows:
Range of Prices No. of Weighted Weighted
(in thousands) (in
years)
$9.63 to $12.82 30 $ 12.63 0.7
$12.83 to $16.03 69 $ 15.15 0.8
$16.04 to $32.05 277 $ 29.78 1.8
376 $ 25.71 1.5</t>
  </si>
  <si>
    <t>EMPLOYEE BENEFIT PLANS</t>
  </si>
  <si>
    <t>13. EMPLOYEE BENEFIT PLANS
Under the Team, Inc. Salary Deferral Plan (the “Plan”),
contributions are made to the Plan by qualified employees at their
election and our matching contributions to the Plan are made at
specified rates. Our contributions to the Plan in the seven months
ended December 31 2015 and the years ended May 31, 2015,
2014 and 2013, were approximately $3.0 million, $4.8 million, $4.4
million and $3.7 million, respectively, and are included in
selling, general and administrative expenses.</t>
  </si>
  <si>
    <t>COMMITMENTS AND CONTINGENCIES</t>
  </si>
  <si>
    <t>14. COMMITMENTS AND CONTINGENCIES
Con Ed Matter
Patent Infringement Matters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ENTITY WIDE DISCLOSURES</t>
  </si>
  <si>
    <t>15. ENTITY WIDE DISCLOSURES
ASC 280, Segment
Reporting
Seven Months Ended Twelve Months Ended
May 31,
2015 2015 2014 2013
Revenues:
IHT $ 351,949 $ 467,099 $ 408,259 $ 380,518
MS 178,238 300,456 275,322 276,360
Quest Integrity 41,531 74,492 65,946 57,433
Total $ 571,718 $ 842,047 $ 749,527 $ 714,311
Seven Months Ended Twelve Months Ended May 31,
2015 2015 2014 2013
Operating income:
IHT $ 31,175 $ 60,198 $ 47,787 $ 45,307
MS 14,335 28,713 26,177 29,228
Quest Integrity 5,491 13,196 9,260 9,400
Corporate and shared support services (31,839 ) (33,642 ) (29,803 ) (28,333 )
Total $ 19,162 $ 68,465 $ 53,421 $ 55,602
Seven Months Ended Twelve Months Ended May 31,
2015 2015 2014 2013
Capital expenditures:
IHT $ 6,557 $ 10,276 $ 8,104 $ 8,042
MS 5,656 4,916 6,114 8,401
Quest Integrity 1,993 2,961 4,366 5,384
Corporate and shared support services 11,596 10,616 14,432 4,241
Total $ 25,802 $ 28,769 $ 33,016 $ 26,068
Seven Months Ended Twelve Months Ended
May 31,
2015 2015 2014 2013
Depreciation and amortization:
IHT $ 10,568 $ 8,413 $ 7,953 $ 7,673
MS 4,779 7,583 7,208 7,007
Quest Integrity 3,403 5,704 5,475 4,417
Corporate and shared support services 676 1,087 832 567
Total $ 19,426 $ 22,787 $ 21,468 $ 19,664
Separate measures of Team’s assets by operating segment are
not produced or utilized by management to evaluate segment
performance.
A geographic breakdown of our revenues and total assets are as
follows for the seven months ended December 31, 2015 and the
years ended May 31, 2015, 2014 and 2013 (in thousands):
Total Total
Seven months ended December 31, 2015
United States $ 448,508 $ 682,124
Canada 71,325 59,626
Europe 27,718 33,271
Other foreign countries 24,167 23,970
Total $ 571,718 $ 798,991
Year ended May 31, 2015
United States $ 625,044 $ 399,173
Canada 132,573 68,043
Europe 47,524 34,612
Other foreign countries 36,906 22,005
Total $ 842,047 $ 523,833
Year ended May 31, 2014
United States $ 540,967 $ 353,624
Canada 126,874 68,515
Europe 42,248 38,870
Other foreign countries 39,438 23,932
Total $ 749,527 $ 484,941
Year ended May 31, 2013
United States $ 508,928 $ 334,579
Canada 135,527 68,164
Europe 37,787 35,734
Other foreign countries 32,069 21,726
Total $ 714,311 $ 460,203</t>
  </si>
  <si>
    <t>UNCONSOLIDATED SUBSIDIARIES</t>
  </si>
  <si>
    <t>16. UNCONSOLIDATED SUBSIDIARIES
Our earnings from unconsolidated affiliates consisted entirely of
our joint venture (50% ownership) to perform non-destructive
testing and inspection services in Alaska. At December 31,
2013, the joint venture was dissolved and the net assets were
liquidated resulting in no material gain or loss. However, the
operations of the joint venture have been continued by our IHT
division. Revenues from the joint venture not reflected in our
consolidated revenues were zero for the seven months ended
December 31, 2015 and the year ended May 31, 2015 and
$8.5 million for the year ended May 31, 2014.</t>
  </si>
  <si>
    <t>VENEZUELAN OPERATIONS</t>
  </si>
  <si>
    <t>17. VENEZUELAN OPERATIONS
In June 2015, we disposed of our Venezuelan operations and realized
no gain or loss from the transaction. Our annual revenues have
historically been less than one percent of our consolidated
revenues for all periods presented. Because of the uncertain
political environment in Venezuela, starting in the quarter ended
February 28, 2010, we began to account for Venezuelan
operations pursuant to accounting guidance for hyperinflationary
economies. Following the designation of the Venezuelan economy as
hyperinflationary, we ceased taking the effects of currency
fluctuations to accumulated other comprehensive income and began
reflecting all effects as a component of other income in our
statement of operations.
Prior to February 1, 2015, we included the results of our
Venezuelan operations in our consolidated financial statements
using the consolidation method of accounting. Venezuelan exchange
control regulations have resulted in an other-than-temporary lack
of exchangeability between the Venezuelan Bolivar and
U.S. Dollar, and have restricted our Venezuelan
operations’ ability to pay dividends and obligations
denominated in U.S. Dollars. These exchange regulations, combined
with other recent Venezuelan regulations, have constrained
equipment availability and are now significantly limiting our
Venezuelan operations’ ability to maintain normal operations.
As a result of these conditions, and in accordance with ASC
810, Consolidation
During the year ended May 31, 2014, we began using an
alternative Venezuelan, state-run exchange rate, commonly referred
to as SICAD-1, to translate local currency financial statements. As
a result of the revaluation, we recognized a $1.9 million foreign
currency loss in the quarter ended February 28, 2014. In March
2014, a market-based, state-run exchange, commonly referred to as
SICAD-2, was initiated by the Central Bank of Venezuela. From March
2014, Team began using the nascent market-based, state-run exchange
rate, commonly referred to as SICAD-2 (approximately 50 Bolivars to
the U.S. Dollar) to translate local currency financial statements,
changing from the SICAD-1 rate (which fluctuated between 10 and
11.8 Bolivars per U.S. Dollar). As a result, Team incurred an
additional $2.1 million currency exchange loss associated with a
further revaluation of our Venezuelan business in the quarter ended
May 31, 2014.</t>
  </si>
  <si>
    <t>ACCUMULATED OTHER COMPREHENSIVE INCOME</t>
  </si>
  <si>
    <t>18. ACCUMULATED OTHER COMPREHENSIVE INCOME
A summary of changes in accumulated other comprehensive income
included within shareholders’ equity is as follows (in
thousands):
Seven Months Ended
Foreign Foreign Tax Total
Balance at beginning of year $ (20,896 ) $ 4,466 $ 2,892 $ (13,538 )
Other comprehensive income before tax (7,228 ) 101 2,291 (4,836 )
Balance at end of year $ (28,124 ) $ 4,567 $ 5,183 $ (18,374 )
Twelve Months Ended Twelve Months Ended
Foreign Foreign Tax Total Foreign Foreign Tax Total
Balance at beginning of year $ (5,145 ) $ 1,229 $ 1,237 $ (2,679 ) $ (3,532 ) $ 2,004 $ (261 ) $ (1,789 )
Other comprehensive income before tax (15,822 ) 3,237 1,655 (10,930 ) (1,613 ) (775 ) 1,498 (890 )
Non-controlling interest 71
—
— 71
—
—
—
—
Balance at end of year $ (20,896 ) $ 4,466 $ 2,892 $ (13,538 ) $ (5,145 ) $ 1,229 $ 1,237 $ (2,679 )
The following table represents the related tax effects allocated to
each component of other comprehensive income (in thousands):
Seven Months Ended Twelve Months Ended
Gross Tax Net Gross Tax Net
Foreign currency translation adjustments $ (7,228 ) $ 2,330 $ (4,898 ) $ (15,822 ) $ 2,559 $ (13,263 )
Foreign currency hedge 101 (39 ) 62 3,237 (904 ) 2,333
Total $ (7,127 ) $ 2,291 $ (4,836 ) $ (12,585 ) $ 1,655 $ (10,930 )
Twelve Months Ended Twelve Months Ended
Gross Tax Net Gross Tax Net
Foreign currency translation adjustments $ (1,613 ) $ 1,213 $ (400 ) $ 1,070 $ 130 $ 1,200
Foreign currency hedge (775 ) 285 (490 ) (674 ) 281 (393 )
Total $ (2,388 ) $ 1,498 $ (890 ) $ 396 $ 411 $ 807</t>
  </si>
  <si>
    <t>REPURCHASE OF COMMON STOCK</t>
  </si>
  <si>
    <t>19. REPURCHASE OF COMMON STOCK
On October 1, 2013, our Board approved an initial $25 million
stock repurchase plan, superseding and replacing our previous stock
repurchase plan. During the quarter ended November 30, 2013,
we repurchased 369,900 shares for a total cost of $13.3 million.
These shares, along with 89,569 shares purchased under a previous
plan in a prior period at a cost of $1.3 million, were retired and
are not included in common stock issued and outstanding as of
May 31, 2014. The retirement of the shares purchased resulted
in a reduction in common stock of $0.1 million, a reduction of $2.2
million to additional paid-in capital, and a $12.3 million
reduction in retained earnings.
On June 23, 2014, our Board authorized an increase in the
stock repurchase plan limit to $50 million (net of the $13.3
million repurchased in the quarter ended November 30, 2013).
During twelve months ended May 31, 2015, we repurchased
546,977 shares for a total cost of $21.1 million. At
December 31, 2015, $15.5 million remained available to
repurchase shares under the stock repurchase plan.</t>
  </si>
  <si>
    <t>SUBSEQUENT EVENTS</t>
  </si>
  <si>
    <t>20. SUBSEQUENT EVENTS
In November 2015, Team and Furmanite entered into the Merger
Agreement under which we would acquire all the outstanding shares
of Furmanite in a stock transaction. Under the terms of the Merger
Agreement, Furmanite shareholders will receive 0.215 shares of Team
common stock for each share of Furmanite common stock they own.
Furmanite stock options and restricted shares, restricted and
performance stock units were estimated based on the terms of the
merger agreement. The merger was completed on February 29,
2016 at a value of approximately $282.0 million which included the
assumption of $69.0 million in debt. We expect the transaction to
contribute approximately $400 million in annual revenue. The
combined company will comprise more than 8,300 employees and 220
locations in 22 countries. The combination will approximately
double the size of Team’s mechanical services capabilities
and establish a deeper, broader talent and resource pool that
better supports customers across standard and specialty mechanical
services. In addition, the capability and capacity of the combined
entity will offer an enhanced single-point of accountability and
flexibility in addressing some of the most critical needs of
clients; whether as individual services or as part of an integrated
specialty industrial services solution. Team expects to realize
certain cost synergies within a two year period of closing
primarily associated with the elimination of duplicative public
company costs and back office support functions.
The accounting for our merger with Furmanite has not been completed
because we have not finalized the valuation of acquired tangible
and intangible assets, as well as related tax impacts.
In the seven months ended December 31, 2015, we recognized
$3.0 million of acquisition costs related to the Furmanite merger,
which were included in selling, general and administrative expenses
in the consolidated statement of income.
Additional funds from the increased New Credit Facility (See Note
10) will be utilized to settle Furmanite debt.</t>
  </si>
  <si>
    <t>SEVEN MONTHS ENDING DECEMBER 31, 2014 COMPARATIVE DATA (Unaudited)</t>
  </si>
  <si>
    <t xml:space="preserve">21. SEVEN MONTHS ENDING DECEMBER 31, 2014 COMPARATIVE DATA
(Unaudited)
The condensed consolidated statement of income for the seven months
ended December 31, 2014 is as follows: (In thousands, except per
share data
Seven Months
2014
Revenues $ 487,408
Operating expenses 337,977
Gross margin 149,431
Selling, general and administrative expenses 109,348
Operating income 40,083
Interest expense, net 1,332
Foreign currency loss 1,197
Earnings before income taxes 37,554
Less: Provision for income taxes 13,622
Net income 23,932
Less: loss attributable to non-controlling interest 214
Net income available to Team shareholders $ 23,718
Net income per share: Basic $ 1.15
Net income per share: Diluted $ 1.08
Weighted average shares outstanding:
Basic 20,593
Diluted 21,907 </t>
  </si>
  <si>
    <t>QUARTERLY FINANCIAL DATA (Unaudited)</t>
  </si>
  <si>
    <t>22. QUARTERLY FINANCIAL DATA (Unaudited)
The following is a summary of selected unaudited quarterly
financial data for the years ended May 31, 2015 and 2014 (in
thousands, except per share data):
Year Ended May 31,
2015
First Second Third Fourth Total
Revenues $ 188,121 $ 240,619 $ 174,589 $ 238,718 $ 842,047
Operating income $ 11,825 $ 28,674 $ 2,926 $ 25,040 $ 68,465
Net income available to Team shareholders $ 7,031 $ 17,366 $ 304 $ 15,369 $ 40,070
Net income per share: Basic $ 0.34 $ 0.84 $ 0.01 $ 0.76 $ 1.95
Net income per share: Diluted $ 0.33 $ 0.80 $ 0.01 $ 0.72 $ 1.85
Year Ended May 31,
2014
First Second Third Fourth Total
Revenues $ 174,311 $ 200,493 $ 163,236 $ 211,487 $ 749,527
Operating income $ 8,105 $ 23,881 $ 1,000 $ 20,435 $ 53,421
Net income (loss) available to Team shareholders $ 4,510 $ 14,425 $ (1,010 ) $ 11,930 $ 29,855
Net income (loss) per share: Basic $ 0.22 $ 0.71 $ (0.05 ) $ 0.58 $ 1.46
Net income (loss) per share: Diluted $ 0.21 $ 0.68 $ (0.05 ) $ 0.56 $ 1.40</t>
  </si>
  <si>
    <t>SUMMARY OF SIGNIFICANT ACCOUNTING POLICIES AND PRACTICES (Policies)</t>
  </si>
  <si>
    <t>Description of Business</t>
  </si>
  <si>
    <t>Description of Business.
Inspection and assessment services are offered in both IHT and
Quest Integrity. IHT provides basic and advanced non-destructive
testing services for the process, pipeline and power sectors,
pipeline integrity management services, as well as associated
engineering and assessment services. These services can be offered
while facilities are running (on-stream), during facility
turnarounds or during new construction or expansion activities.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believe there is a general growth in market
demand for inspection and assessment services as improved
inspection technologies enable better information about asset
reliability to be available to facility owners and operators.
Turnaround services are offered in both IHT and MS. These services
are project-related and demand is a function of the number and
scope of scheduled and unscheduled facility turnarounds as well as
new industrial facility construction or expansion. Turnaround
services include the field machining, technical bolting, field
valve repair, heat exchanger repair, and isolation test plugging
services that are part of MS and the field heat treating services
that are part of IHT.
On-stream services are offered by MS and represent the services
offered while plants are operating and under pressure. These
services include leak repair, fugitive emissions control and hot
tapping.
We offer these services in over 150 locations throughout the world.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ervices are also provided across a broad geographic reach.
Our stock is traded on the NYSE under the symbol
“TISI”.
On November 10, 2015, we announced we would change our fiscal year
end to December 31 of each calendar year from May 31. This
transition report is for the seven-month transition period of June
1, 2015 through December 31, 2015.</t>
  </si>
  <si>
    <t>Consolidation</t>
  </si>
  <si>
    <t>Consolidation.</t>
  </si>
  <si>
    <t>Use of estimates</t>
  </si>
  <si>
    <t>Use of estimates.</t>
  </si>
  <si>
    <t>Fair value of financial instruments</t>
  </si>
  <si>
    <t>Fair value of financial instruments .</t>
  </si>
  <si>
    <t>Cash and cash equivalents .</t>
  </si>
  <si>
    <t>Restricted cash.</t>
  </si>
  <si>
    <t>Inventory.</t>
  </si>
  <si>
    <t>Property, plant and equipment</t>
  </si>
  <si>
    <t xml:space="preserve">Property, plant and equipment.
Classification Useful Life
Buildings 20-40 years
Leasehold improvements 2-15 years
Machinery and equipment 2-12 years
Furniture and fixtures 2-10 years
Computers and computer software 2-5 years
Automobiles 2-5 years </t>
  </si>
  <si>
    <t>Revenue recognition</t>
  </si>
  <si>
    <t>Revenue recognition.</t>
  </si>
  <si>
    <t>Goodwill and intangible assets</t>
  </si>
  <si>
    <t>Goodwill and intangible assets. Fair Value
Measurements and Disclosur
Goodwill and intangible assets acquired in a purchase business
combination and determined to have an indefinite useful life are
not amortized, but are instead tested for impairment at least
annually in accordance with the provisions of the ASC
350 Intangibles—Goodwill
and Other
The test for impairment is performed at the reporting unit level
which is deemed to be at the operating segment level.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a second step to the goodwill impairment test to measure
the amount of goodwill impairment loss to be recorded. With the
change in our fiscal year end to December 31 of each calendar
year, our goodwill annual test date will be December 1,
effective December 1, 2015. We performed our impairment
testing as of December 1, 2015 and concluded that there was no
impairment.
Due to the changes in the underlying assumptions surrounding our
goodwill testing, as a result of significant acquisitions (see Note
2), we performed a quantitative analysis of goodwill to test for
impairment at December 1, 2015.
The fair values of the reporting units at December 1, 2015
were determined using a method based on discounted cash flow models
with estimated cash flows based on internal forecasts of revenue
and expenses over a four-year period plus a terminal value period
(the income approach). The income approach estimated fair value by
discounting each reporting unit’s estimated future cash flows
using a discount rate that approximated our weighted-average cost
of capital. The fair value derived from the income approach, in the
aggregate, approximated our market capitalization. At
December 1, 2015, our market capitalization exceeded the
carrying value of our consolidated net assets by approximately $482
million or 141%, and the fair value of each reporting unit
significantly exceeded its respective carrying amount as of that
date.
On May 31, 2015 and 2014, we completed our annual goodwill
impairment test by performing a qualitative analysis that assessed
relevant events and circumstances to evaluate whether it was more
likely than not that the fair value of our individual reporting
units was less than their respective carrying amount of goodwill.
If, after assessing the totality of events and circumstances, an
entity determines that it is more likely than not that the fair
value of a reporting unit is greater than the carrying amount, then
the first and second steps of the goodwill impairment test are not
necessary. We evaluated considerations under ASC 350, such as
macroeconomic effects on our business, industry and market
considerations, cost factors that could have a negative effect on
cash flows or earnings, overall financial performance,
entity-specific events, events affecting reporting units, and any
realization of a sustained decrease in the price of our stock.
After consideration of the aforementioned events and circumstances,
we concluded that it was more likely than not that the fair value
of each reporting unit was greater than its respective carrying
amount of goodwill. Accordingly, we did not perform the two-step
process described above for the years ended May 31, 2015
and 2014.
There was $256.7 million, $107.8 million and $113.8 million of
goodwill at December 31, 2015, May 31, 2015 and
2014, respectively. A summary of goodwill is as follows (in
thousands):
Seven Months Ended
IHT MS Quest Integrity Total
Balance at beginning of period $ 60,737 $ 17,466 $ 29,570 $ 107,773
Acquisitions 148,482 2,483
— 150,965
Foreign currency adjustments (1,722 ) (75 ) (287 ) (2,084 )
Balance at end of period $ 207,497 $ 19,874 $ 29,283 $ 256,654
Twelve Months Ended
IHT MS Quest Integrity Total
Balance at beginning of year $ 63,249 $ 19,685 $ 30,829 $ 113,763
Acquisitions
— 103
— 103
Foreign currency adjustments (2,512 ) (2,322 ) (1,259 ) (6,093 )
Balance at end of year $ 60,737 $ 17,466 $ 29,570 $ 107,773
Twelve Months Ended
IHT MS Quest Integrity Total
Balance at beginning of year $ 53,800 $ 19,131 $ 30,535 $ 103,466
Acquisitions 10,386
—
— 10,386
Foreign currency adjustments (937 ) 554 294 (89 )
Balance at end of year $ 63,249 $ 19,685 $ 30,829 $ 113,763</t>
  </si>
  <si>
    <t>Income taxes. Income Taxes
In accordance with ASC 740, we are required to assess the
likelihood that our deferred tax assets will be realized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Any change in the
valuation allowance would impact our income tax provision and net
income in the period in which such a determination is made. As of
December 31, 2015,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0.9 million. Our belief is based upon our track record of
consistent earnings over the past seven years and projections of
future taxable income over the periods in which the future
deductible temporary differences become deductible. As of
December 31, 2015, our deferred tax assets were $16.8 million,
less a valuation allowance of $0.9 million. As of December 31,
2015, our deferred tax liabilities were $25.1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certain positions may be
challenged and potentially disallowed.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in our consolidated statements of income. As of
December 31, 2015, our unrecognized tax benefits related to
uncertain tax positions were $0.5 million.</t>
  </si>
  <si>
    <t>Workers' compensation, auto, medical and general liability accruals</t>
  </si>
  <si>
    <t>Workers’ compensation, auto,
medical and general liability
accruals. Contingencies</t>
  </si>
  <si>
    <t>Allowance for doubtful accounts</t>
  </si>
  <si>
    <t>Allowance for doubtful accounts.</t>
  </si>
  <si>
    <t>Concentration of credit risk</t>
  </si>
  <si>
    <t>Concentration of credit risk.</t>
  </si>
  <si>
    <t>Earnings per share</t>
  </si>
  <si>
    <t>Earnings per share.
Amounts used in basic and diluted earnings per share, for all
periods presented, are as follows (in thousands):
Seven Months Ended Twelve Months Ended
2015 2015 2014 2013
Weighted-average number of basic shares outstanding 20,852 20,500 20,439 20,203
Stock options, stock units and performance awards 260 419 633 759
Conversion of non-controlling interest 313 732 213 204
Total shares and dilutive securities 21,425 21,651 21,285 21,166
There were no share-based awards outstanding during the seven
months ended December 31, 2015 and the twelve months ended
May 31, 2015, 2014 and 2013, that were excluded from the
computation of diluted earnings per share because the
options’ exercise prices were greater than the average market
price of common shares during the periods.</t>
  </si>
  <si>
    <t>Foreign currency</t>
  </si>
  <si>
    <t>Foreign currency .
We utilize monthly foreign currency swap contracts to reduce
exposures to changes in foreign currency exchange rates related to
the Euro, Australian Dollar and Mexican Peso. The impact from these
swap contracts was not material as of and for the seven months
ended December 31, 2015 and as of and for the year ended
May 31, 2015.</t>
  </si>
  <si>
    <t>Reclassifications</t>
  </si>
  <si>
    <t>Reclassifications.</t>
  </si>
  <si>
    <t>Accounting Principles Not Yet Adopted</t>
  </si>
  <si>
    <t xml:space="preserve">Accounting Principles Not Yet Adopted
ASU No. 2014-09 No. 2014-09, Revenue from Contracts with
Customers
ASU No. 2015-03 Interest—Imputation
of Interest: Simplifying the Presentation of Debt Issuance
Costs
ASU No. 2015-11 Inventory—Simplifying
the Measurement of Inventory
ASU No. 2015-15 Presentation and Subsequent
Measurement of Debt Issuance Costs Associated with Line-of-Credit
Arrangements 2015-03
ASU No. 2015-16 Business Combinations-
Simplifying the Accounting for Measurement-Period
Adjustments
ASU No. 2015-17 Income Taxes: Balance Sheet
Classification of Deferred Taxes
ASU No. 2016-02. Leases </t>
  </si>
  <si>
    <t>SUMMARY OF SIGNIFICANT ACCOUNTING POLICIES AND PRACTICES (Tables)</t>
  </si>
  <si>
    <t>Estimated Useful Lives of Assets</t>
  </si>
  <si>
    <t xml:space="preserve">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 </t>
  </si>
  <si>
    <t>Summary of Goodwill</t>
  </si>
  <si>
    <t xml:space="preserve">A summary of goodwill is as follows (in thousands):
Seven Months Ended
IHT MS Quest Integrity Total
Balance at beginning of period $ 60,737 $ 17,466 $ 29,570 $ 107,773
Acquisitions 148,482 2,483
— 150,965
Foreign currency adjustments (1,722 ) (75 ) (287 ) (2,084 )
Balance at end of period $ 207,497 $ 19,874 $ 29,283 $ 256,654
Twelve Months Ended
IHT MS Quest Integrity Total
Balance at beginning of year $ 63,249 $ 19,685 $ 30,829 $ 113,763
Acquisitions
— 103
— 103
Foreign currency adjustments (2,512 ) (2,322 ) (1,259 ) (6,093 )
Balance at end of year $ 60,737 $ 17,466 $ 29,570 $ 107,773
Twelve Months Ended
IHT MS Quest Integrity Total
Balance at beginning of year $ 53,800 $ 19,131 $ 30,535 $ 103,466
Acquisitions 10,386
—
— 10,386
Foreign currency adjustments (937 ) 554 294 (89 )
Balance at end of year $ 63,249 $ 19,685 $ 30,829 $ 113,763 </t>
  </si>
  <si>
    <t>Amounts Used In Basic and Diluted Earnings Per Share</t>
  </si>
  <si>
    <t>Amounts used in basic and diluted earnings per share, for all
periods presented, are as follows (in thousands):
Seven Months Ended Twelve Months Ended
2015 2015 2014 2013
Weighted-average number of basic shares outstanding 20,852 20,500 20,439 20,203
Stock options, stock units and performance awards 260 419 633 759
Conversion of non-controlling interest 313 732 213 204
Total shares and dilutive securities 21,425 21,651 21,285 21,166</t>
  </si>
  <si>
    <t>ACQUISITIONS (Tables)</t>
  </si>
  <si>
    <t>Summary of Pro Forma Consolidated Results of Operations</t>
  </si>
  <si>
    <t xml:space="preserve">Our pro forma consolidated results of operations are shown below as
if the acquisition of Qualspec had occurred at June 1, 2014.
These results are not necessarily indicative of the results which
would actually have occurred if the purchase had taken place at
June 1, 2014, nor are they necessarily indicative of future
results (in thousands, except per share data).
Pro forma data Pro forma data
2015 2015
(unaudited)
(unaudited)
Revenues $ 589,553 $ 1,011,829
Net income $ 9,215 $ 41,597
Earnings per share:
Basic $ 0.44 $ 2.03
Diluted $ 0.43 $ 1.92 </t>
  </si>
  <si>
    <t>Summary of Revenue and Earnings Included in Consolidated Statement of Income</t>
  </si>
  <si>
    <t xml:space="preserve">The amounts of revenue and earnings of Qualspec included in the
consolidated statement of income (in the IHT segment) from the
acquisition date to the period ending December 31, 2015 are as
follows:
Revenues $ 79,323
Net income $ 2,748 </t>
  </si>
  <si>
    <t>Qualspec Group [Member]</t>
  </si>
  <si>
    <t>Summary of Purchase Price Allocation</t>
  </si>
  <si>
    <t>The following table presents purchase price allocation for Qualspec
(in thousands):
Cash and cash equivalents $ 3,981
Accounts receivable 21,495
Current deferred tax assets 279
Prepaid expenses 1,049
Plant, property and equipment 15,472
Intangible assets 78,100
Goodwill 148,482
Other assets 138
Total assets acquired $ 268,996
Accounts payable $ 2,892
Other accrued liabilities 7,581
Non-current deferred tax liability 2,982
Total liabilities assumed 13,455
Net assets acquired $ 255,541</t>
  </si>
  <si>
    <t>RECEIVABLES (Tables)</t>
  </si>
  <si>
    <t>Summary of Accounts Receivable</t>
  </si>
  <si>
    <t>A summary of accounts receivable as of December 31,
2015, May 31, 2015 and 2014 is as follows (in
thousands):
December 31, May 31,
2015 2015 2014
Trade accounts receivable $ 170,774 $ 197,322 $ 165,484
Unbilled revenues 47,098 18,387 14,901
Allowance for doubtful accounts (3,548 ) (2,775 ) (4,784 )
Total $ 214,324 $ 212,934 $ 175,601</t>
  </si>
  <si>
    <t>Summary of Activity in Allowance for Doubtful Accounts</t>
  </si>
  <si>
    <t>The following summarizes the activity in the allowance for doubtful
accounts as of December 31, 2015, May 31, 2015, 2014
and 2013 (in thousands):
Seven Months Twelve Months Ended
May 31,
2015 2015 2014 2013
Balance at beginning of period $ 2,775 $ 4,784 $ 5,438 $ 4,405
Provision for doubtful accounts 1,819 233 2,140 2,922
Write-off of bad debts (1,046 ) (2,242 ) (2,794 ) (1,889 )
Balance at end of period $ 3,548 $ 2,775 $ 4,784 $ 5,438</t>
  </si>
  <si>
    <t>INVENTORY (Tables)</t>
  </si>
  <si>
    <t>Summary of Inventory</t>
  </si>
  <si>
    <t>A summary of inventory as of December 31,
2015, May 31, 2015 and 2014 is as follows (in
thousands):
December 31, May 31,
2015 2015 2014
Raw materials $ 3,167 $ 3,168 $ 2,924
Work in progress 1,018 924 894
Finished goods 23,751 21,913 21,719
Total $ 27,936 $ 26,005 $ 25,537</t>
  </si>
  <si>
    <t>PROPERTY, PLANT AND EQUIPMENT (Tables)</t>
  </si>
  <si>
    <t>Summary of Property, Plant and Equipment</t>
  </si>
  <si>
    <t>A summary of property, plant and equipment as of December 31
2015, May 31, 2015 and 2014 is as follows (in
thousands):
December 31, May 31,
2015 2015 2014
Land $ 3,124 $ 3,025 $ 3,078
Buildings and leasehold improvements 29,690 27,390 26,793
Machinery and equipment 174,222 154,891 150,050
Furniture and fixtures 6,561 5,939 5,530
Capitalized ERP system development costs 25,606 14,524 4,655
Computers and computer software 8,062 7,252 6,842
Automobiles 5,280 3,095 3,550
Construction in progress 5,177 2,934 3,123
Total 257,722 219,050 203,621
Accumulated depreciation and amortization (132,739 ) (121,124 ) (113,660 )
Property, plant, and equipment, net $ 124,983 $ 97,926 $ 89,961</t>
  </si>
  <si>
    <t>INTANGIBLE ASSETS (Tables)</t>
  </si>
  <si>
    <t>Summary of Intangible Assets</t>
  </si>
  <si>
    <t xml:space="preserve">A summary of intangible assets as of December 31,
2015, May 31, 2015 and 2014 is as follows (in
thousands):
December 31, 2015
Gross Accumulated Net
Customer relationships $ 103,288 $ (12,995 ) $ 90,293
Non-compete agreements 4,898 (3,468 ) 1,430
Trade names 6,299 (1,940 ) 4,359
Technology 5,112 (2,541 ) 2,571
Licenses 683 (217 ) 466
Total $ 120,280 $ (21,161 ) $ 99,119
May 31, 2015 May 31, 2014
Gross Accumulated Net Gross Accumulated Net
Customer relationships $ 22,612 $ (9,111 ) $ 13,501 $ 22,424 $ (6,739 ) $ 15,685
Non-compete agreements 3,417 (3,363 ) 54 3,667 (3,430 ) 237
Trade names 4,401 (1,074 ) 3,327 4,325 (717 ) 3,608
Technology 5,112 (2,230 ) 2,882 5,112 (1,698 ) 3,414
Licenses 683 (179 ) 504 683 (114 ) 569
Total $ 36,225 $ (15,957 ) $ 20,268 $ 36,211 $ (12,698 ) $ 23,513 </t>
  </si>
  <si>
    <t>OTHER ACCRUED LIABILITIES (Tables)</t>
  </si>
  <si>
    <t>Summary of Other Accrued Liabilities</t>
  </si>
  <si>
    <t>A summary of other accrued liabilities as of December 31, 2015
and May 31, 2015 and 2014 is as follows (in thousands):
December 31, May 31,
2015 2015 2014
Payroll and other compensation expenses $ 21,878 $ 35,858 $ 28,737
Insurance accruals 7,008 5,712 5,897
Property, sales and other non-income related taxes 3,058 2,840 2,381
Lease commitments 1,721 1,703 1,881
Deferred revenue 1,355 1,116 1,198
Accrued commission 1,159 1,053 858
Volume discount 1,280 650 501
Contingent consideration 3,638 229
—
Other 8,699 5,024 6,938
Total $ 49,796 $ 54,185 $ 48,391</t>
  </si>
  <si>
    <t>INCOME TAXES (Tables)</t>
  </si>
  <si>
    <t>Components of Tax Provision</t>
  </si>
  <si>
    <t>The components of our tax provision were as follows (in
thousands):
Current Deferred Total
Seven months ended December 31, 2015:
U.S. Federal $ (4 ) $ 1,667 $ 1,663
State &amp; local 90 187 277
Foreign jurisdictions 2,128 505 2,633
$ 2,214 $ 2,359 $ 4,573
Year ended May 31, 2015:
U.S. Federal $ 17,183 $ 606 $ 17,789
State &amp; local 2,634 (141 ) 2,493
Foreign jurisdictions 3,598 (1,087 ) 2,511
$ 23,415 $ (622 ) $ 22,793
Year ended May 31, 2014:
U.S. Federal $ 11,933 $ 358 $ 12,291
State &amp; local 1,759 319 2,078
Foreign jurisdictions 3,573 (1,706 ) 1,867
$ 17,265 $ (1,029 ) $ 16,236
Year ended May 31, 2013:
U.S. Federal $ 7,947 $ 4,873 $ 12,820
State &amp; local 1,847 236 2,083
Foreign jurisdictions 4,328 (20 ) 4,308
$ 14,122 $ 5,089 $ 19,211</t>
  </si>
  <si>
    <t>Components of Pre-Tax Income</t>
  </si>
  <si>
    <t>The components of pre-tax income for the seven months ended
December 31, 2015 and the years ended May 31, 2015, 2014 and
2013 were as follows (in thousands):
Seven Months Twelve Months Ended
May 31,
2015 2015 2014 2013
Domestic $ 6,627 $ 51,784 $ 38,214 $ 37,445
Foreign 6,824 11,506 8,171 14,480
$ 13,451 $ 63,290 $ 46,385 $ 51,925</t>
  </si>
  <si>
    <t>Income Tax Expense Attributable to Income Differed from Amounts Computed by Federal Income Tax Rate</t>
  </si>
  <si>
    <t>Income tax expense attributable to income differed from the amounts
computed by applying the U.S. Federal income tax rate of 35% to
pre-tax income from continuing operations as a result of the
following (in thousands):
Seven Months Twelve Months Ended
May 31,
2015 2015 2014 2013
Pre-tax income $ 13,451 $ 63,290 $ 46,385 $ 51,925
Computed income taxes at statutory rate 4,710 $ 22,153 $ 16,235 $ 18,174
State income taxes, net of federal benefit 258 1,670 1,505 1,570
Foreign tax rate differential (648 ) (1,318 ) (1,004 ) (1,261 )
Production activity deduction (10 ) (136 ) (174 ) (113 )
Deferred taxes on investment in foreign subsidiaries (335 ) 819 (1,133 ) 712
Non-deductible expenses 335 513 510 473
Foreign tax credits (19 ) (11 ) (1,942 ) (3 )
Other tax credits (446 ) (223 ) (244 ) (337 )
Dividend from foreign subsidiaries
—
— 2,062
—
Valuation allowance 771 (394 ) 414 65
Other (43 ) (280 ) 7 (69 )
Total provision for income tax $ 4,573 $ 22,793 $ 16,236 $ 19,211</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31, May 31,
2015 2015 2014
Deferred tax assets:
Accrued compensation and benefits $ 4,023 $ 5,752 $ 3,625
Receivables 739 513 1,180
Inventory 552 553 560
Stock options 2,241 3,110 3,299
Foreign currency translation and other equity adjustments 5,189 2,897 1,242
Net operating loss carry forwards 1,420 1,198 352
Other 2,647 3,474 2,675
Deferred tax assets 16,811 17,497 12,933
Less: Valuation allowance (857 ) (85 ) (479 )
Deferred tax assets, net 15,954 17,412 12,454
Deferred tax liabilities:
Property, plant and equipment (11,840 ) (11,679 ) (11,248 )
Goodwill and intangible costs (10,496 ) (7,775 ) (6,619 )
Unremitted earnings of foreign subsidiaries (1,669 ) (2,004 ) (1,185 )
Prepaids (580 ) (1,610 ) (1,318 )
Other (499 ) (552 ) (588 )
Deferred tax liabilities (25,084 ) (23,620 ) (20,958 )
Net deferred tax liability $ (9,130 ) $ (6,208 ) $ (8,504 )</t>
  </si>
  <si>
    <t>Reconciliation of Changes in Unrecognized Tax Benefits Associated with Uncertain Tax Positions</t>
  </si>
  <si>
    <t>Set forth below is a reconciliation of the changes in our
unrecognized tax benefits associated with uncertain tax positions
(in thousands):
Seven Months Year Ended May 31,
2015 2015 2014 2013
Balance at beginning of year $ 477 $ 715 $ 697 $ 624
Additions based on tax positions related to prior years 62 68 110 191
Reductions based on tax positions related to prior years
— (306 )
—
—
Reductions resulting from a lapse of the applicable statute of
limitations
—
— (92 ) (118 )
Balance at end of year $ 539 $ 477 $ 715 $ 697</t>
  </si>
  <si>
    <t>LONG-TERM DEBT, DERIVATIVES AND LETTERS OF CREDIT (Tables)</t>
  </si>
  <si>
    <t>Schedule of Future Maturities of Long-term Debt</t>
  </si>
  <si>
    <t>Future maturities of long-term debt, are as follows (in
thousands):
December 31
2016 $ 20,000
2017 20,000
2018 20,000
2019 20,000
2020 291,383
Thereafter
—
Total $ 371,383</t>
  </si>
  <si>
    <t>Obligations under Non-cancellable Operating Leases</t>
  </si>
  <si>
    <t>We enter into operating leases to rent facilities and obtain
vehicles and equipment for our field operations. Our obligations
under non-cancellable operating leases, primarily consisting of
facility and auto leases, were approximately $81.4 million at
December 31, 2015 and are as follows (in thousands):
Twelve Months Ended December 31, Operating Leases
2016 $ 22,127
2017 18,212
2018 13,635
2019 8,560
2020 4,865
Thereafter 14,038
Total $ 81,437</t>
  </si>
  <si>
    <t>Amounts Recognized In Other Comprehensive Income, and Reclassified Into Income</t>
  </si>
  <si>
    <t>The amounts recognized in other comprehensive income, and
reclassified into income, for the seven months ended
December 31, 2015 and the twelve months ended May 31,
2015 and 2014, are as follows (in thousands):
Gain
(Loss) Recognized in Other Comprehensive Gain (Loss)
Reclassified from
Seven Months Twelve Months
Seven Months
Twelve Months
2015 2015 2014 2015 2015 2014
Net investment hedge $ 101 $ (3,237 ) $ (775 ) $
— $
— $
—</t>
  </si>
  <si>
    <t>Fair Value Totals and Balance Sheet Classification for Derivatives Designated As Hedges</t>
  </si>
  <si>
    <t>The following table presents the fair value totals and balance
sheet classification for derivatives designated as hedges under ASC
815 (in thousands):
December 31, 2015
Classification Balance Sheet Fair Value
Net investment hedge Liability Long-term debt $ (4,567 )
May 31, 2015 May 31, 2014
Classification Balance Sheet Fair Classification Balance Sheet Fair
Net investment hedge Liability Long-term debt $ (4,466 ) Liability Long-term debt $ (1,229 )</t>
  </si>
  <si>
    <t>FAIR VALUE MEASUREMENTS (Tables)</t>
  </si>
  <si>
    <t>Fair Value of Assets and Liabilities Measured on Recurring Basis</t>
  </si>
  <si>
    <t xml:space="preserve">The following table sets forth, by level within the fair value
hierarchy, our financial assets and liabilities that are accounted
for at fair value on a recurring basis as of December 31,
2015, May 31, 2015 and 2014. As required by ASC 820,
financial assets and liabilities are classified in their entirety
based on the lowest level of input that is significant to the fair
value measurement (in thousands):
December 31, 2015
Quoted Prices in Active Markets for
Significant Other Significant Total
Liabilities:
Contingent consideration $
— $
— $ 3,638 $ 3,638
Net investment hedge $
— $ (4,567 ) $
— $ (4,567 )
May 31, 2015
Quoted Prices in
Active
Significant Other Significant Total
Liabilities:
Contingent consideration $
— $
— $ 1,407 $ 1,407
Net investment hedge $
— $ (4,466 ) $
— $ (4,466 )
May 31, 2014
Quoted Prices Significant Other Significant Total
Liabilities:
Contingent consideration $
— $
— $ 2,015 $ 2,015
Net investment hedge $
— $ (1,229 ) $
— $ (1,229 ) </t>
  </si>
  <si>
    <t>Summary of Changes in Fair Value of Level 3 Contingent Consideration</t>
  </si>
  <si>
    <t>The following table represents the changes in the fair value of
Level 3 contingent consideration (in thousands):
Seven Months Ended Twelve Months Ended Twelve Months Ended
Beginning balance $ 1,407 $ 2,015 $ 2,047
Accretion of liability 139 163 206
Foreign currency effects
— (21 )
—
Payment (230 ) (1,000 )
—
Revaluation (5,256 )
— (2,138 )
Acquisitions 7,578 250 1,900
Ending balance $ 3,638 $ 1,407 $ 2,015</t>
  </si>
  <si>
    <t>SHARE-BASED COMPENSATION (Tables)</t>
  </si>
  <si>
    <t>Summary of Transactions Involving Stock Units and Director Stock Grants</t>
  </si>
  <si>
    <t>Transactions involving our stock units and director stock grants
during the seven months ended December 31, 2015 and the years
ended May 31, 2015, 2014 and 2013 are summarized below:
Seven Months Ended Year Ended
No. of Stock Weighted Average No. of Stock Weighted Average
(in thousands)
(in thousands)
Stock and stock units, beginning of year 304 $ 36.23 310 $ 31.42
Changes during the year:
Granted 197 $ 35.14 156 $ 39.51
Vested and settled (126 ) $ 34.43 (133 ) $ 29.23
Cancelled (4 ) $ 39.27 (29 ) $ 34.12
Stock and stock units, end of year 371 $ 36.26 304 $ 36.23
Year Ended May 31, 2014 Year Ended May 31, 2013
No. of Stock Weighted Average No. of Stock Weighted Average
(in thousands)
(in thousands)
Stock and stock units, beginning of year 329 $ 26.07 342 $ 21.73
Changes during the year:
Granted 136 $ 36.70 141 $ 32.81
Vested and settled (139 ) $ 24.32 (143 ) $ 22.53
Cancelled (16 ) $ 28.01 (11 ) $ 23.58
Stock and stock units, end of year 310 $ 31.42 329 $ 26.07</t>
  </si>
  <si>
    <t>Summary of Transactions Involving Performance Awards</t>
  </si>
  <si>
    <t>Transactions involving our performance awards during the seven
months ended December 31, 2015 and the years ended
May 31, 2015, 2014 and 2013 are summarized below:
Seven Months Ended Year Ended
No. of Weighted No. of Weighted
(in thousands)
(in thousands)
Performance awards, beginning of year 28 $ 32.86 50 $ 30.63
Changes during the year:
Granted
— $
—
— $
—
Vested and settled (15 ) $ 30.82 (22 ) $ 27.66
Cancelled
— $
—
— $
—
Performance awards, end of year 13 $ 35.15 28 $ 32.86
Year Ended Year Ended
No. of Weighted No. of Weighted
(in thousands)
(in thousands)
Performance awards, beginning of year 57 $ 25.47 64 $ 21.86
Changes during the year:
Granted 17 $ 36.40 19 $ 32.89
Vested and settled (24 ) $ 22.65 (26 ) $ 22.04
Cancelled
— $
—
— $
—
Performance awards, end of year 50 $ 30.63 57 $ 25.47</t>
  </si>
  <si>
    <t>Summary of Transactions Involving Stock Options</t>
  </si>
  <si>
    <t xml:space="preserve">Transactions involving our stock options during the seven months
ended December 31, 2015 and the years ended May 31, 2015,
2014, and 2013 are summarized below:
Seven Months Ended Year Ended
No. of Weighted No. of Weighted
(in thousands)
(in thousands)
Shares under option, beginning of year 490 $ 24.80 816 $ 19.61
Changes during the year:
Granted
— $
—
— $
—
Exercised (109 ) $ 21.41 (326 ) $ 11.79
Cancelled
— $
—
— $
—
Expired (5 ) $ 30.33
— $
—
Shares under option, end of year 376 $ 25.71 490 $ 24.80
Exercisable at end of year 376 $ 25.71 490 $ 24.80
Year Ended Year Ended
No. of Weighted No. of Weighted
(in
thousands) (in
thousands)
Shares under option, beginning of year 1,052 $ 20.24 1,562 $ 18.95
Changes during the year:
Granted
— $
—
— $
—
Exercised (232 ) $ 22.69 (509 ) $ 16.25
Cancelled
— $
— (1 ) $ 30.33
Expired (4 ) $ 6.96
— $
—
Shares under option, end of year 816 $ 19.61 1,052 $ 20.24
Exercisable at end of year 816 $ 19.61 1,052 $ 20.24 </t>
  </si>
  <si>
    <t>Total Options Outstanding, Range of Exercise Prices and Remaining Contractual Lives</t>
  </si>
  <si>
    <t>Options exercisable at December 31, 2015 had a
weighted-average remaining contractual life of 1.5 years. For total
options outstanding at December 31, 2015, the range of
exercise prices and remaining contractual lives are as follows:
Range of Prices No. of Weighted Weighted
(in thousands) (in
years)
$9.63 to $12.82 30 $ 12.63 0.7
$12.83 to $16.03 69 $ 15.15 0.8
$16.04 to $32.05 277 $ 29.78 1.8
376 $ 25.71 1.5</t>
  </si>
  <si>
    <t>Long Term Performance Stock Unit Awards [Member]</t>
  </si>
  <si>
    <t>Transactions involving our performance awards during the seven
months ended December 31, 2015 and the year ended May 31,
2015, are summarized below:
Seven Months Ended Year Ended
No. of Long- Weighted No. of Long- Weighted
(in thousands)
(in thousands)
Long-term performance stock units, beginning of year 23 $ 42.25
— $
—
Changes during the year:
Granted 36 $ 33.91 23 $ 42.25
Vested and settled
— $
—
— $
—
Cancelled
— $
—
— $
—
Long-term performance stock units, end of year 59 $ 37.16 23 $ 42.25</t>
  </si>
  <si>
    <t>ENTITY WIDE DISCLOSURES (Tables)</t>
  </si>
  <si>
    <t>Segment Data for our Three Operating Segments</t>
  </si>
  <si>
    <t>Segment data for our three operating segments are as follows (in
thousands):
Seven Months Ended Twelve Months Ended
May 31,
2015 2015 2014 2013
Revenues:
IHT $ 351,949 $ 467,099 $ 408,259 $ 380,518
MS 178,238 300,456 275,322 276,360
Quest Integrity 41,531 74,492 65,946 57,433
Total $ 571,718 $ 842,047 $ 749,527 $ 714,311
Seven Months Ended Twelve Months Ended May 31,
2015 2015 2014 2013
Operating income:
IHT $ 31,175 $ 60,198 $ 47,787 $ 45,307
MS 14,335 28,713 26,177 29,228
Quest Integrity 5,491 13,196 9,260 9,400
Corporate and shared support services (31,839 ) (33,642 ) (29,803 ) (28,333 )
Total $ 19,162 $ 68,465 $ 53,421 $ 55,602
Seven Months Ended Twelve Months Ended May 31,
2015 2015 2014 2013
Capital expenditures:
IHT $ 6,557 $ 10,276 $ 8,104 $ 8,042
MS 5,656 4,916 6,114 8,401
Quest Integrity 1,993 2,961 4,366 5,384
Corporate and shared support services 11,596 10,616 14,432 4,241
Total $ 25,802 $ 28,769 $ 33,016 $ 26,068
Seven Months Ended Twelve Months Ended
May 31,
2015 2015 2014 2013
Depreciation and amortization:
IHT $ 10,568 $ 8,413 $ 7,953 $ 7,673
MS 4,779 7,583 7,208 7,007
Quest Integrity 3,403 5,704 5,475 4,417
Corporate and shared support services 676 1,087 832 567
Total $ 19,426 $ 22,787 $ 21,468 $ 19,664</t>
  </si>
  <si>
    <t>Geographic Breakdown of Revenues and Total Assets</t>
  </si>
  <si>
    <t>A geographic breakdown of our revenues and total assets are as
follows for the seven months ended December 31, 2015 and the
years ended May 31, 2015, 2014 and 2013 (in thousands):
Total Total
Seven months ended December 31, 2015
United States $ 448,508 $ 682,124
Canada 71,325 59,626
Europe 27,718 33,271
Other foreign countries 24,167 23,970
Total $ 571,718 $ 798,991
Year ended May 31, 2015
United States $ 625,044 $ 399,173
Canada 132,573 68,043
Europe 47,524 34,612
Other foreign countries 36,906 22,005
Total $ 842,047 $ 523,833
Year ended May 31, 2014
United States $ 540,967 $ 353,624
Canada 126,874 68,515
Europe 42,248 38,870
Other foreign countries 39,438 23,932
Total $ 749,527 $ 484,941
Year ended May 31, 2013
United States $ 508,928 $ 334,579
Canada 135,527 68,164
Europe 37,787 35,734
Other foreign countries 32,069 21,726
Total $ 714,311 $ 460,203</t>
  </si>
  <si>
    <t>ACCUMULATED OTHER COMPREHENSIVE INCOME (Tables)</t>
  </si>
  <si>
    <t>Summary of Changes in Accumulated Other Comprehensive Income (Loss) Included Within Shareholders' Equity</t>
  </si>
  <si>
    <t>A summary of changes in accumulated other comprehensive income
included within shareholders’ equity is as follows (in
thousands):
Seven Months Ended
Foreign Foreign Tax Total
Balance at beginning of year $ (20,896 ) $ 4,466 $ 2,892 $ (13,538 )
Other comprehensive income before tax (7,228 ) 101 2,291 (4,836 )
Balance at end of year $ (28,124 ) $ 4,567 $ 5,183 $ (18,374 )
Twelve Months Ended Twelve Months Ended
Foreign Foreign Tax Total Foreign Foreign Tax Total
Balance at beginning of year $ (5,145 ) $ 1,229 $ 1,237 $ (2,679 ) $ (3,532 ) $ 2,004 $ (261 ) $ (1,789 )
Other comprehensive income before tax (15,822 ) 3,237 1,655 (10,930 ) (1,613 ) (775 ) 1,498 (890 )
Non-controlling interest 71
—
— 71
—
—
—
—
Balance at end of year $ (20,896 ) $ 4,466 $ 2,892 $ (13,538 ) $ (5,145 ) $ 1,229 $ 1,237 $ (2,679 )</t>
  </si>
  <si>
    <t>Related Tax Effects Allocated to Each Component of Accumulated Other Comprehensive Income</t>
  </si>
  <si>
    <t>The following table represents the related tax effects allocated to
each component of other comprehensive income (in
thousands):
Seven Months Ended Twelve Months Ended
Gross Tax Net Gross Tax Net
Foreign currency translation adjustments $ (7,228 ) $ 2,330 $ (4,898 ) $ (15,822 ) $ 2,559 $ (13,263 )
Foreign currency hedge 101 (39 ) 62 3,237 (904 ) 2,333
Total $ (7,127 ) $ 2,291 $ (4,836 ) $ (12,585 ) $ 1,655 $ (10,930 )
Twelve Months Ended Twelve Months Ended
Gross Tax Net Gross Tax Net
Foreign currency translation adjustments $ (1,613 ) $ 1,213 $ (400 ) $ 1,070 $ 130 $ 1,200
Foreign currency hedge (775 ) 285 (490 ) (674 ) 281 (393 )
Total $ (2,388 ) $ 1,498 $ (890 ) $ 396 $ 411 $ 807</t>
  </si>
  <si>
    <t>SEVEN MONTHS ENDING DECEMBER 31, 2014 COMPARATIVE DATA (Unaudited) (Tables)</t>
  </si>
  <si>
    <t>Schedule of Condensed Consolidated Statement of Income</t>
  </si>
  <si>
    <t xml:space="preserve">The condensed consolidated statement of income for the seven months
ended December 31, 2014 is as follows: (In thousands, except per
share data
Seven Months
2014
Revenues $ 487,408
Operating expenses 337,977
Gross margin 149,431
Selling, general and administrative expenses 109,348
Operating income 40,083
Interest expense, net 1,332
Foreign currency loss 1,197
Earnings before income taxes 37,554
Less: Provision for income taxes 13,622
Net income 23,932
Less: loss attributable to non-controlling interest 214
Net income available to Team shareholders $ 23,718
Net income per share: Basic $ 1.15
Net income per share: Diluted $ 1.08
Weighted average shares outstanding:
Basic 20,593
Diluted 21,907 </t>
  </si>
  <si>
    <t>QUARTERLY FINANCIAL DATA (Unaudited) (Tables)</t>
  </si>
  <si>
    <t>Summary of Selected Unaudited Quarterly Financial Data</t>
  </si>
  <si>
    <t xml:space="preserve">The following is a summary of selected unaudited quarterly
financial data for the years ended May 31, 2015 and 2014 (in
thousands, except per share data):
Year Ended May 31,
2015
First Second Third Fourth Total
Revenues $ 188,121 $ 240,619 $ 174,589 $ 238,718 $ 842,047
Operating income $ 11,825 $ 28,674 $ 2,926 $ 25,040 $ 68,465
Net income available to Team shareholders $ 7,031 $ 17,366 $ 304 $ 15,369 $ 40,070
Net income per share: Basic $ 0.34 $ 0.84 $ 0.01 $ 0.76 $ 1.95
Net income per share: Diluted $ 0.33 $ 0.80 $ 0.01 $ 0.72 $ 1.85
Year Ended May 31,
2014
First Second Third Fourth Total
Revenues $ 174,311 $ 200,493 $ 163,236 $ 211,487 $ 749,527
Operating income $ 8,105 $ 23,881 $ 1,000 $ 20,435 $ 53,421
Net income (loss) available to Team shareholders $ 4,510 $ 14,425 $ (1,010 ) $ 11,930 $ 29,855
Net income (loss) per share: Basic $ 0.22 $ 0.71 $ (0.05 ) $ 0.58 $ 1.46
Net income (loss) per share: Diluted $ 0.21 $ 0.68 $ (0.05 ) $ 0.56 $ 1.40 </t>
  </si>
  <si>
    <t>Summary of Significant Accounting Policies and Practices - Additional Information (Detail)</t>
  </si>
  <si>
    <t>Dec. 01, 2015USD ($)</t>
  </si>
  <si>
    <t>Dec. 31, 2015USD ($)LocationSegmentCustomershares</t>
  </si>
  <si>
    <t>May. 31, 2015USD ($)shares</t>
  </si>
  <si>
    <t>May. 31, 2014USD ($)shares</t>
  </si>
  <si>
    <t>May. 31, 2013USD ($)shares</t>
  </si>
  <si>
    <t>Jul. 07, 2015USD ($)</t>
  </si>
  <si>
    <t>May. 31, 2012USD ($)</t>
  </si>
  <si>
    <t>Significant Accounting Policies [Line Items]</t>
  </si>
  <si>
    <t>Number of operating segments | Segment</t>
  </si>
  <si>
    <t>Number of locations in which company operates | Location</t>
  </si>
  <si>
    <t>Cash in foreign subsidiaries</t>
  </si>
  <si>
    <t>Amount of earned but unbilled revenue included in accounts receivable</t>
  </si>
  <si>
    <t>Goodwill impairment</t>
  </si>
  <si>
    <t>Excess of Market capitalization over carrying value of net assets</t>
  </si>
  <si>
    <t>Excess of Market capitalization over carrying value of net assets, percentage</t>
  </si>
  <si>
    <t>141.00%</t>
  </si>
  <si>
    <t>Deferred tax assets recovery from future taxable income percentage</t>
  </si>
  <si>
    <t>50.00%</t>
  </si>
  <si>
    <t>Valuation allowance</t>
  </si>
  <si>
    <t>Deferred tax assets, gross</t>
  </si>
  <si>
    <t>Deferred tax assets, valuation allowance</t>
  </si>
  <si>
    <t>Deferred tax liabilities</t>
  </si>
  <si>
    <t>Unrecognized tax benefits</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Options to purchase shares of common stock excluded from the computation of diluted earnings per share | shares</t>
  </si>
  <si>
    <t>Foreign Subsidiaries [Member]</t>
  </si>
  <si>
    <t>Sales Revenue, Net [Member] | Customer Concentration Risk [Member]</t>
  </si>
  <si>
    <t>Number of customers accounted for more than specified percentage of consolidated revenues | Customer</t>
  </si>
  <si>
    <t>Sales Revenue, Net [Member] | Customer Concentration Risk [Member] | Minimum [Member]</t>
  </si>
  <si>
    <t>Percentage of consolidated revenues</t>
  </si>
  <si>
    <t>10.00%</t>
  </si>
  <si>
    <t>Summary of Significant Accounting Policies and Practices - Estimated Useful Lives of Assets (Detail)</t>
  </si>
  <si>
    <t>Buildings [Member] | Minimum [Member]</t>
  </si>
  <si>
    <t>Property, Plant and Equipment [Line Items]</t>
  </si>
  <si>
    <t>Estimated useful lives of the assets</t>
  </si>
  <si>
    <t>20 years</t>
  </si>
  <si>
    <t>Buildings [Member] | Maximum [Member]</t>
  </si>
  <si>
    <t>40 years</t>
  </si>
  <si>
    <t>Leasehold improvements [Member] | Minimum [Member]</t>
  </si>
  <si>
    <t>2 years</t>
  </si>
  <si>
    <t>Leasehold improvements [Member] | Maximum [Member]</t>
  </si>
  <si>
    <t>15 years</t>
  </si>
  <si>
    <t>Machinery and equipment [Member] | Minimum [Member]</t>
  </si>
  <si>
    <t>Machinery and equipment [Member] | Maximum [Member]</t>
  </si>
  <si>
    <t>12 years</t>
  </si>
  <si>
    <t>Furniture and fixtures [Member] | Minimum [Member]</t>
  </si>
  <si>
    <t>Furniture and fixtures [Member] | Maximum [Member]</t>
  </si>
  <si>
    <t>10 years</t>
  </si>
  <si>
    <t>Computers and computer software [Member] | Minimum [Member]</t>
  </si>
  <si>
    <t>Computers and computer software [Member] | Maximum [Member]</t>
  </si>
  <si>
    <t>5 years</t>
  </si>
  <si>
    <t>Automobiles [Member] | Minimum [Member]</t>
  </si>
  <si>
    <t>Automobiles [Member] | Maximum [Member]</t>
  </si>
  <si>
    <t>Summary of Significant Accounting Policies and Practices - Schedule of Rollforward Goodwill (Detail) - USD ($) $ in Thousands</t>
  </si>
  <si>
    <t>Goodwill [Line Items]</t>
  </si>
  <si>
    <t>Balance at beginning of period</t>
  </si>
  <si>
    <t>Acquisitions</t>
  </si>
  <si>
    <t>Foreign currency adjustments</t>
  </si>
  <si>
    <t>Balance at end of period</t>
  </si>
  <si>
    <t>IHT Segment [Member]</t>
  </si>
  <si>
    <t>MS Segment [Member]</t>
  </si>
  <si>
    <t>Quest Integrity [Member]</t>
  </si>
  <si>
    <t>Summary of Significant Accounting Policies and Practices - Amounts Used In Basic and Diluted Earnings Per Share (Detail) - shares shares in Thousands</t>
  </si>
  <si>
    <t>Earnings Per Share, Diluted, by Common Class, Including Two Class Method [Line Items]</t>
  </si>
  <si>
    <t>Weighted-average number of basic shares outstanding</t>
  </si>
  <si>
    <t>Stock options, stock units and performance awards</t>
  </si>
  <si>
    <t>Conversion of non-controlling interest</t>
  </si>
  <si>
    <t>Total shares and dilutive securities</t>
  </si>
  <si>
    <t>Acquisitions - Additional Information (Detail) - USD ($) $ in Thousands</t>
  </si>
  <si>
    <t>1 Months Ended</t>
  </si>
  <si>
    <t>Jul. 31, 2015</t>
  </si>
  <si>
    <t>Jun. 30, 2015</t>
  </si>
  <si>
    <t>Aug. 31, 2014</t>
  </si>
  <si>
    <t>Jul. 31, 2013</t>
  </si>
  <si>
    <t>Jul. 07, 2015</t>
  </si>
  <si>
    <t>Nov. 30, 2010</t>
  </si>
  <si>
    <t>Business Acquisition [Line Items]</t>
  </si>
  <si>
    <t>Ownership percentage acquired</t>
  </si>
  <si>
    <t>Business acquisition, contingent consideration</t>
  </si>
  <si>
    <t>Intangible assets</t>
  </si>
  <si>
    <t>Business acquisition, goodwill</t>
  </si>
  <si>
    <t>Business acquisition total consideration, net of cash acquired</t>
  </si>
  <si>
    <t>Number of shares estimated to be issued to acquire non-controlling interests</t>
  </si>
  <si>
    <t>Cash payment to acquire non controlling interest</t>
  </si>
  <si>
    <t>Customer Relationships [Member]</t>
  </si>
  <si>
    <t>Non-Compete Agreements [Member]</t>
  </si>
  <si>
    <t>Trade Names [Member]</t>
  </si>
  <si>
    <t>Mechanical Service [Member]</t>
  </si>
  <si>
    <t>Business acquisition, purchase price</t>
  </si>
  <si>
    <t>Business acquisitions, cash acquired</t>
  </si>
  <si>
    <t>Business acquisition, net working capital</t>
  </si>
  <si>
    <t>Business acquisition, fixed assets</t>
  </si>
  <si>
    <t>Business acquisition, allocated to goodwill and intangible assets</t>
  </si>
  <si>
    <t>Business acquisition, contingent consideration thresholds period</t>
  </si>
  <si>
    <t>3 years</t>
  </si>
  <si>
    <t>Business acquisition, Contingent consideration based upon achievement of operating earnings thresholds</t>
  </si>
  <si>
    <t>Mechanical Service [Member] | United Kingdom [Member]</t>
  </si>
  <si>
    <t>Global Ascent, Inc.</t>
  </si>
  <si>
    <t>Business acquisition, expected deductible goodwill recognized for tax purposes</t>
  </si>
  <si>
    <t>6 years</t>
  </si>
  <si>
    <t>Purchase percentage of quest</t>
  </si>
  <si>
    <t>95.00%</t>
  </si>
  <si>
    <t>100.00%</t>
  </si>
  <si>
    <t>Increase in revenue due to acquisition</t>
  </si>
  <si>
    <t>Business acquisition, contingent consideration fair value</t>
  </si>
  <si>
    <t>Fair value of accounts receivables acquired</t>
  </si>
  <si>
    <t>Gross contractual amount</t>
  </si>
  <si>
    <t>Uncollectible amount</t>
  </si>
  <si>
    <t>Acquisition related costs recognized in selling, general and administrative expenses</t>
  </si>
  <si>
    <t>Qualspec Group [Member] | IHT Segment [Member]</t>
  </si>
  <si>
    <t>Qualspec Group [Member] | Customer Relationships [Member]</t>
  </si>
  <si>
    <t>Acquired intangible asset useful life</t>
  </si>
  <si>
    <t>Qualspec Group [Member] | Non-Compete Agreements [Member]</t>
  </si>
  <si>
    <t>Qualspec Group [Member] | Trade Names [Member]</t>
  </si>
  <si>
    <t>1 year</t>
  </si>
  <si>
    <t>Acquisitions - Summary of Preliminary Purchase Price Allocation (Detail) - USD ($) $ in Thousands</t>
  </si>
  <si>
    <t>Accounts receivable</t>
  </si>
  <si>
    <t>Current deferred tax assets</t>
  </si>
  <si>
    <t>Prepaid expenses</t>
  </si>
  <si>
    <t>Plant, property and equipment</t>
  </si>
  <si>
    <t>Other assets</t>
  </si>
  <si>
    <t>Total assets acquired</t>
  </si>
  <si>
    <t>Non-current deferred tax liability</t>
  </si>
  <si>
    <t>Total liabilities assumed</t>
  </si>
  <si>
    <t>Net assets acquired</t>
  </si>
  <si>
    <t>Acquisitions - Summary of Revenue and Earnings Included in Consolidated Statement of Income (Detail) - Qualspec Group [Member] - USD ($) $ in Thousands</t>
  </si>
  <si>
    <t>6 Months Ended</t>
  </si>
  <si>
    <t>Acquisitions - Summary of Unaudited Pro Forma Consolidated Results of Operations (Detail) - Qualspec Group [Member] - USD ($) $ / shares in Units, $ in Thousands</t>
  </si>
  <si>
    <t>Earnings per share: Basic</t>
  </si>
  <si>
    <t>Earnings per share: Diluted</t>
  </si>
  <si>
    <t>Receivables - Summary of Accounts Receivable (Detail) - USD ($) $ in Thousands</t>
  </si>
  <si>
    <t>May. 31, 2012</t>
  </si>
  <si>
    <t>Accounts, Notes, Loans and Financing Receivable [Line Items]</t>
  </si>
  <si>
    <t>Unbilled revenues</t>
  </si>
  <si>
    <t>Trade accounts receivable [Member]</t>
  </si>
  <si>
    <t>Trade accounts receivable</t>
  </si>
  <si>
    <t>Receivables - Summary of Activity in Allowance for Doubtful Accounts (Detail) - USD ($) $ in Thousands</t>
  </si>
  <si>
    <t>Allowance for Sales Return and Doubtful Accounts [Line Items]</t>
  </si>
  <si>
    <t>Provision for doubtful accounts</t>
  </si>
  <si>
    <t>Write-off of bad debts</t>
  </si>
  <si>
    <t>Inventory - Summary of Inventory (Detail) - USD ($) $ in Thousands</t>
  </si>
  <si>
    <t>Inventory [Line Items]</t>
  </si>
  <si>
    <t>Raw materials</t>
  </si>
  <si>
    <t>Work in progress</t>
  </si>
  <si>
    <t>Finished goods</t>
  </si>
  <si>
    <t>Inventory, Net</t>
  </si>
  <si>
    <t>Property, Plant and Equipment - Summary of Property, Plant and Equipment (Detail) - USD ($) $ in Thousands</t>
  </si>
  <si>
    <t>Property, Plant and Equipment, Gross</t>
  </si>
  <si>
    <t>Accumulated depreciation and amortization</t>
  </si>
  <si>
    <t>Land [Member]</t>
  </si>
  <si>
    <t>Buildings and leasehold improvements [Member]</t>
  </si>
  <si>
    <t>Machinery and equipment [Member]</t>
  </si>
  <si>
    <t>Furniture and fixtures [Member]</t>
  </si>
  <si>
    <t>Capitalized ERP system development costs [Member]</t>
  </si>
  <si>
    <t>Computers and computer software [Member]</t>
  </si>
  <si>
    <t>Automobiles [Member]</t>
  </si>
  <si>
    <t>Construction in progress [Member]</t>
  </si>
  <si>
    <t>Property, Plant and Equipment - Additional Information (Detail) - USD ($) $ in Thousands</t>
  </si>
  <si>
    <t>Capitalized ERP system development interest [Member]</t>
  </si>
  <si>
    <t>Assets Held for Sale - Additional Information (Detail) $ in Millions</t>
  </si>
  <si>
    <t>Jul. 29, 2015USD ($)</t>
  </si>
  <si>
    <t>May. 31, 2015USD ($)a</t>
  </si>
  <si>
    <t>May. 31, 2014USD ($)a</t>
  </si>
  <si>
    <t>Long Lived Assets Held-for-sale [Line Items]</t>
  </si>
  <si>
    <t>Purchase land planned to construct future facilities in area | a</t>
  </si>
  <si>
    <t>Amount of sold property</t>
  </si>
  <si>
    <t>Land held for sale</t>
  </si>
  <si>
    <t>Intangible Assets - Summary of Intangible Assets (Detail) - USD ($) $ in Thousands</t>
  </si>
  <si>
    <t>Finite-Lived Intangible Assets [Line Items]</t>
  </si>
  <si>
    <t>Gross Carrying Amount</t>
  </si>
  <si>
    <t>Accumulated Amortization</t>
  </si>
  <si>
    <t>Net Carrying Amount</t>
  </si>
  <si>
    <t>Technology [Member]</t>
  </si>
  <si>
    <t>Licenses [Member]</t>
  </si>
  <si>
    <t>Intangible Assets - Additional Information (Detail) - USD ($) $ in Millions</t>
  </si>
  <si>
    <t>Amortization expense</t>
  </si>
  <si>
    <t>Finite-Lived Intangible Assets, Amortization Expense, 2016</t>
  </si>
  <si>
    <t>Finite-Lived Intangible Assets, Amortization Expense, 2017</t>
  </si>
  <si>
    <t>Finite-Lived Intangible Assets, Amortization Expense, 2018</t>
  </si>
  <si>
    <t>Finite-Lived Intangible Assets, Amortization Expense, 2019</t>
  </si>
  <si>
    <t>Finite-Lived Intangible Assets, Amortization Expense, 2020</t>
  </si>
  <si>
    <t>Intangible assets, Estimated weighted average useful life</t>
  </si>
  <si>
    <t>14 years 4 months 24 days</t>
  </si>
  <si>
    <t>14 years 8 months 12 days</t>
  </si>
  <si>
    <t>10 years 6 months</t>
  </si>
  <si>
    <t>Other Accrued Liabilities - Summary of Other Accrued Liabilities (Detail) - USD ($) $ in Thousands</t>
  </si>
  <si>
    <t>Schedule of Accrued Liabilities [Line Items]</t>
  </si>
  <si>
    <t>Payroll and other compensation expenses</t>
  </si>
  <si>
    <t>Insurance accruals</t>
  </si>
  <si>
    <t>Property, sales and other non-income related taxes</t>
  </si>
  <si>
    <t>Lease commitments</t>
  </si>
  <si>
    <t>Deferred revenue</t>
  </si>
  <si>
    <t>Accrued commission</t>
  </si>
  <si>
    <t>Volume discount</t>
  </si>
  <si>
    <t>Contingent consideration</t>
  </si>
  <si>
    <t>Other</t>
  </si>
  <si>
    <t>Income Taxes - Additional Information (Detail) - USD ($) $ in Thousands</t>
  </si>
  <si>
    <t>Income Tax [Line Items]</t>
  </si>
  <si>
    <t>Effective tax rate</t>
  </si>
  <si>
    <t>34.00%</t>
  </si>
  <si>
    <t>36.00%</t>
  </si>
  <si>
    <t>35.00%</t>
  </si>
  <si>
    <t>37.00%</t>
  </si>
  <si>
    <t>Provision for income taxes</t>
  </si>
  <si>
    <t>US Federal income tax rate</t>
  </si>
  <si>
    <t>Net operating loss carryforwards</t>
  </si>
  <si>
    <t>Undistributed earnings of foreign operations</t>
  </si>
  <si>
    <t>Liabilities for uncertain tax positions</t>
  </si>
  <si>
    <t>Liabilities for uncertain tax positions settled in next twelve months</t>
  </si>
  <si>
    <t>Decrease in cash taxes due to increase in depreciation</t>
  </si>
  <si>
    <t>Decrease in income tax expense</t>
  </si>
  <si>
    <t>Indefinite Life [Member]</t>
  </si>
  <si>
    <t>Income Taxes - Components of Tax Provision (Detail) - USD ($) $ in Thousands</t>
  </si>
  <si>
    <t>Components Of Income Tax Expense Benefit [Line Items]</t>
  </si>
  <si>
    <t>U.S. Federal, provision for income tax, current</t>
  </si>
  <si>
    <t>State &amp; local, provision for income tax, current</t>
  </si>
  <si>
    <t>Foreign jurisdictions, provision for income tax, current</t>
  </si>
  <si>
    <t>Total current, provision for income tax</t>
  </si>
  <si>
    <t>U.S. Federal, provision for income tax, deferred</t>
  </si>
  <si>
    <t>State &amp; local, provision for income tax, deferred</t>
  </si>
  <si>
    <t>Foreign jurisdictions, provision for income tax, deferred</t>
  </si>
  <si>
    <t>Total deferred, provision for income tax</t>
  </si>
  <si>
    <t>U.S. Federal, provision for income tax, total</t>
  </si>
  <si>
    <t>State &amp; local, provision for income tax, total</t>
  </si>
  <si>
    <t>Foreign jurisdictions, provision for income tax, total</t>
  </si>
  <si>
    <t>Total provision for income tax</t>
  </si>
  <si>
    <t>Income Taxes - Components of Pre-Tax Income (Detail) - USD ($) $ in Thousands</t>
  </si>
  <si>
    <t>Pre-tax Income [Line Items]</t>
  </si>
  <si>
    <t>Domestic</t>
  </si>
  <si>
    <t>Foreign</t>
  </si>
  <si>
    <t>Income Taxes - Income Tax Expense Attributable to Income Differed from Amounts Computed by Federal Income Tax Rate (Detail) - USD ($) $ in Thousands</t>
  </si>
  <si>
    <t>Computed income taxes at statutory rate</t>
  </si>
  <si>
    <t>State income taxes, net of federal benefit</t>
  </si>
  <si>
    <t>Foreign tax rate differential</t>
  </si>
  <si>
    <t>Production activity deduction</t>
  </si>
  <si>
    <t>Deferred taxes on investment in foreign subsidiaries</t>
  </si>
  <si>
    <t>Non-deductible expenses</t>
  </si>
  <si>
    <t>Foreign tax credits</t>
  </si>
  <si>
    <t>Other tax credits</t>
  </si>
  <si>
    <t>Dividend from foreign subsidiaries</t>
  </si>
  <si>
    <t>Income Taxes - Tax Effects of Temporary Differences that Give Rise to Significant Portions of Deferred Tax Assets and Deferred Tax Liabilities (Detail) - USD ($) $ in Thousands</t>
  </si>
  <si>
    <t>Deferred tax assets:</t>
  </si>
  <si>
    <t>Accrued compensation and benefits</t>
  </si>
  <si>
    <t>Stock options</t>
  </si>
  <si>
    <t>Foreign currency translation and other equity adjustments</t>
  </si>
  <si>
    <t>Net operating loss carry forwards</t>
  </si>
  <si>
    <t>Deferred tax assets</t>
  </si>
  <si>
    <t>Less: Valuation allowance</t>
  </si>
  <si>
    <t>Deferred tax assets, net</t>
  </si>
  <si>
    <t>Deferred tax liabilities:</t>
  </si>
  <si>
    <t>Goodwill and intangible costs</t>
  </si>
  <si>
    <t>Unremitted earnings of foreign subsidiaries</t>
  </si>
  <si>
    <t>Prepaids</t>
  </si>
  <si>
    <t>Net deferred tax liability</t>
  </si>
  <si>
    <t>Income Taxes - Reconciliation of Changes in Unrecognized Tax Benefits Associated with Uncertain Tax Positions (Detail) - USD ($) $ in Thousands</t>
  </si>
  <si>
    <t>Reconciliation of Unrecognized Tax Benefits [Line Items]</t>
  </si>
  <si>
    <t>Balance at beginning of year</t>
  </si>
  <si>
    <t>Additions based on tax positions related to prior years</t>
  </si>
  <si>
    <t>Reductions based on tax positions related to prior years</t>
  </si>
  <si>
    <t>Reductions resulting from a lapse of the applicable statute of limitations</t>
  </si>
  <si>
    <t>Balance at end of year</t>
  </si>
  <si>
    <t>Long-Term Debt, Derivatives and Letters of Credit - Additional Information (Detail) € in Millions</t>
  </si>
  <si>
    <t>Dec. 31, 2015USD ($)</t>
  </si>
  <si>
    <t>Feb. 29, 2016USD ($)</t>
  </si>
  <si>
    <t>May. 31, 2015USD ($)</t>
  </si>
  <si>
    <t>May. 31, 2014USD ($)</t>
  </si>
  <si>
    <t>May. 31, 2013USD ($)</t>
  </si>
  <si>
    <t>Dec. 31, 2015EUR (€)</t>
  </si>
  <si>
    <t>Line of Credit Facility [Line Items]</t>
  </si>
  <si>
    <t>Borrowing capacity</t>
  </si>
  <si>
    <t>Total rent expense from operating leases</t>
  </si>
  <si>
    <t>Net Investment Hedge [Member]</t>
  </si>
  <si>
    <t>Borrowing under credit facility</t>
  </si>
  <si>
    <t>Facility and Auto Leases [Member]</t>
  </si>
  <si>
    <t>Obligations under non-cancellable operating leases</t>
  </si>
  <si>
    <t>Standby Letters of Credit [Member]</t>
  </si>
  <si>
    <t>Outstanding letter of credit</t>
  </si>
  <si>
    <t>New Credit Facility [Member]</t>
  </si>
  <si>
    <t>Maturity period</t>
  </si>
  <si>
    <t>2020-07</t>
  </si>
  <si>
    <t>Credit Facility, Covenant Terms</t>
  </si>
  <si>
    <t>The New Credit Facility also contains financial covenants requiring the Company to maintain as of the end of each fiscal quarter (i) a maximum ratio of consolidated funded debt to consolidated EBITDA of not more than 4.00 to 1.00 (until August 31, 2016, at which point the ratio will decrease by 0.25 to 1.00 every other quarter until it reaches 3.00 to 1.00), (ii) a maximum ratio of senior secured debt to consolidated EBITDA of not more than 3.00 to 1.00 and (iii) an interest coverage ratio of less than 3.00 to 1.00.</t>
  </si>
  <si>
    <t>Maximum ratio of consolidated funded debt to consolidated EBITDA</t>
  </si>
  <si>
    <t>Decrease in ratio of consolidated funded debt to consolidated EBITDA</t>
  </si>
  <si>
    <t>Maximum ratio of senior secured debt to consolidated EBITDA</t>
  </si>
  <si>
    <t>Minimum interest coverage ratio</t>
  </si>
  <si>
    <t>Available borrowing capacity</t>
  </si>
  <si>
    <t>Cash on hand</t>
  </si>
  <si>
    <t>Swing line facility</t>
  </si>
  <si>
    <t>New Credit Facility [Member] | Eurodollar Libor Rate [Member]</t>
  </si>
  <si>
    <t>Basis spread on LIBOR Rate</t>
  </si>
  <si>
    <t>2.00%</t>
  </si>
  <si>
    <t>Commitment fees on unused borrowing capacity</t>
  </si>
  <si>
    <t>0.35%</t>
  </si>
  <si>
    <t>New Credit Facility [Member] | Subsequent Event [Member]</t>
  </si>
  <si>
    <t>New Credit Facility [Member] | Five-year revolving loan facility [Member]</t>
  </si>
  <si>
    <t>New Credit Facility [Member] | Five-year term loan facility [Member]</t>
  </si>
  <si>
    <t>New Credit Facility [Member] | Revolving Credit Facility [Member] | Subsequent Event [Member]</t>
  </si>
  <si>
    <t>Increased borrowing capacity</t>
  </si>
  <si>
    <t>Term Loan Facility [Member] | Subsequent Event [Member]</t>
  </si>
  <si>
    <t>Long-Term Debt, Derivatives and Letters of Credit - Schedule of Future Maturities of Long-term Debt (Detail) $ in Thousands</t>
  </si>
  <si>
    <t>Debt Instrument [Line Items]</t>
  </si>
  <si>
    <t>Thereafter</t>
  </si>
  <si>
    <t>Long-Term Debt, Derivatives and Letters of Credit - Amounts Recognized in Other Comprehensive Income, and Reclassified Into Income (Detail) - USD ($) $ in Thousands</t>
  </si>
  <si>
    <t>Derivative Instruments, Gain (Loss) [Line Items]</t>
  </si>
  <si>
    <t>Gain (Loss) Recognized in Other Comprehensive Income</t>
  </si>
  <si>
    <t>Gain (Loss) Reclassified from Other Comprehensive Income to Earnings</t>
  </si>
  <si>
    <t>Long-Term Debt, Derivatives and Letters of Credit - Fair Value Totals and Balance Sheet Classification for Derivatives Designated as Hedges (Detail) - USD ($) $ in Thousands</t>
  </si>
  <si>
    <t>Long-term Debt [Member] | Designated as Hedging Instrument [Member] | Net Investment Hedge [Member]</t>
  </si>
  <si>
    <t>Derivatives, Fair Value [Line Items]</t>
  </si>
  <si>
    <t>Fair value liability</t>
  </si>
  <si>
    <t>Long-Term Debt, Derivatives and Letters of Credit - Obligations under Non-cancellable Operating Leases (Detail) $ in Thousands</t>
  </si>
  <si>
    <t>Operating Leased Assets [Line Items]</t>
  </si>
  <si>
    <t>Fair Value Measurements - Fair Value of Assets and Liabilities Measured on Recurring Basis (Detail) - Fair Value, Measurements, Recurring [Member] - USD ($) $ in Thousands</t>
  </si>
  <si>
    <t>Fair Value, Assets and Liabilities Measured on Recurring and Nonrecurring Basis [Line Items]</t>
  </si>
  <si>
    <t>Net liabilities</t>
  </si>
  <si>
    <t>Contingent Consideration Liabilities [Member]</t>
  </si>
  <si>
    <t>Significant Other Observable Inputs (Level 2) [Member] | Net Investment Hedge [Member]</t>
  </si>
  <si>
    <t>Significant Unobservable Inputs (Level 3) [Member] | Contingent Consideration Liabilities [Member]</t>
  </si>
  <si>
    <t>Fair Value Measurements - Additional Information (Detail) - USD ($)</t>
  </si>
  <si>
    <t>Fair Value, Liabilities Measured on Recurring Basis, Unobservable Input Reconciliation [Line Items]</t>
  </si>
  <si>
    <t>Transfer of Liability from Level 1 to Level 2</t>
  </si>
  <si>
    <t>Transfer of Liability from Level 2 to Level 1</t>
  </si>
  <si>
    <t>Transfer of Liability out of Level 3 measurement</t>
  </si>
  <si>
    <t>Transfer of Liability in to Level 3 measurement</t>
  </si>
  <si>
    <t>Fair Value Measurements - Summary of Changes in Fair Value of Level 3 Contingent Consideration (Detail) - Contingent Consideration Liabilities [Member] - USD ($) $ in Thousands</t>
  </si>
  <si>
    <t>Balance, beginning of period</t>
  </si>
  <si>
    <t>Accretion of liability</t>
  </si>
  <si>
    <t>Foreign currency effects</t>
  </si>
  <si>
    <t>Payment</t>
  </si>
  <si>
    <t>Revaluation</t>
  </si>
  <si>
    <t>Balance, end of period</t>
  </si>
  <si>
    <t>Share-Based Compensation - Additional Information (Detail) - USD ($)</t>
  </si>
  <si>
    <t>Share-based Compensation Arrangement by Share-based Payment Award [Line Items]</t>
  </si>
  <si>
    <t>Awards outstanding to officers, directors and key employees</t>
  </si>
  <si>
    <t>Total number of shares cumulatively authorized to be issued under our stock incentive plans</t>
  </si>
  <si>
    <t>Share-based compensation</t>
  </si>
  <si>
    <t>Employee service share-based compensation, nonvested awards, compensation not yet recognized, share-based awards other than options</t>
  </si>
  <si>
    <t>Remaining weighted-average period</t>
  </si>
  <si>
    <t>2 years 10 months 24 days</t>
  </si>
  <si>
    <t>Tax benefit related to share-based compensation</t>
  </si>
  <si>
    <t>Weighted-average remaining contractual life of options exercisable</t>
  </si>
  <si>
    <t>1 year 6 months</t>
  </si>
  <si>
    <t>Stock and Stock Units [Member]</t>
  </si>
  <si>
    <t>Award vesting period</t>
  </si>
  <si>
    <t>4 years</t>
  </si>
  <si>
    <t>Performance Period</t>
  </si>
  <si>
    <t>Service Period</t>
  </si>
  <si>
    <t>Settlement period</t>
  </si>
  <si>
    <t>20 days</t>
  </si>
  <si>
    <t>Long Term Performance Stock Unit Awards [Member] | Minimum [Member]</t>
  </si>
  <si>
    <t>Possible payouts</t>
  </si>
  <si>
    <t>0.00%</t>
  </si>
  <si>
    <t>Long Term Performance Stock Unit Awards [Member] | Maximum [Member]</t>
  </si>
  <si>
    <t>300.00%</t>
  </si>
  <si>
    <t>Performance Shares [Member]</t>
  </si>
  <si>
    <t>Stock Options [Member]</t>
  </si>
  <si>
    <t>Stock option year term</t>
  </si>
  <si>
    <t>Share-Based Compensation - Summary of Transactions Involving Stock Units and Director Stock Grants (Detail) - Stock and Stock Units [Member] - $ / shares shares in Thousands</t>
  </si>
  <si>
    <t>Long-term performance stock units, beginning of year</t>
  </si>
  <si>
    <t>Granted, No. of Stock Units</t>
  </si>
  <si>
    <t>Vested and settled, No. of Stock Units</t>
  </si>
  <si>
    <t>Cancelled, No. of Stock Units</t>
  </si>
  <si>
    <t>Long-term performance stock units, end of year</t>
  </si>
  <si>
    <t>Long-term performance stock units, beginning of year, Weighted Average Fair Value</t>
  </si>
  <si>
    <t>Granted, Weighted Average Fair Value</t>
  </si>
  <si>
    <t>Vested and settled, Weighted Average Fair Value</t>
  </si>
  <si>
    <t>Cancelled, Weighted Average Fair Value</t>
  </si>
  <si>
    <t>Long-term performance stock units, end of year, Weighted Average Fair Value</t>
  </si>
  <si>
    <t>Share-Based Compensation - Summary of Transactions Involving Performance Awards (Detail) - $ / shares shares in Thousands</t>
  </si>
  <si>
    <t>Granted</t>
  </si>
  <si>
    <t>Vested and settled</t>
  </si>
  <si>
    <t>Cancelled</t>
  </si>
  <si>
    <t>Share-Based Compensation - Summary of Transactions Involving Stock Options (Detail) - $ / shares shares in Thousands</t>
  </si>
  <si>
    <t>Shares under option, beginning of year, No. of Options</t>
  </si>
  <si>
    <t>Granted, No. of Options</t>
  </si>
  <si>
    <t>Exercised, No. of Options</t>
  </si>
  <si>
    <t>Cancelled, No. of Options</t>
  </si>
  <si>
    <t>Expired, No. of Options</t>
  </si>
  <si>
    <t>Shares under option, end of year, No. of Options</t>
  </si>
  <si>
    <t>Exercisable at end of year, No. of Options</t>
  </si>
  <si>
    <t>Shares under option, beginning of year, Weighted Average Exercise Price</t>
  </si>
  <si>
    <t>Granted, Weighted Average Exercise Price</t>
  </si>
  <si>
    <t>Exercised, Weighted Average Exercise Price</t>
  </si>
  <si>
    <t>Cancelled, Weighted Average Exercise Price</t>
  </si>
  <si>
    <t>Expired, Weighted Average Exercise Price</t>
  </si>
  <si>
    <t>Shares under option, end of year, Weighted Average Exercise Price</t>
  </si>
  <si>
    <t>Exercisable at end of year, Weighted Average Exercise Price</t>
  </si>
  <si>
    <t>Share-Based Compensation - Total Options Outstanding, Range of Exercise Prices and Remaining Contractual Lives (Detail) shares in Thousands</t>
  </si>
  <si>
    <t>Dec. 31, 2015$ / sharesshares</t>
  </si>
  <si>
    <t>Share-based Compensation, Shares Authorized under Stock Option Plans, Exercise Price Range [Line Items]</t>
  </si>
  <si>
    <t>No. of Options | shares</t>
  </si>
  <si>
    <t>Weighted Average Exercise Price</t>
  </si>
  <si>
    <t>Weighted Average Remaining Life</t>
  </si>
  <si>
    <t>$9.63 to $12.82 [Member]</t>
  </si>
  <si>
    <t>Range of Prices, Lower limit</t>
  </si>
  <si>
    <t>Range of Prices, Upper limit</t>
  </si>
  <si>
    <t>8 months 12 days</t>
  </si>
  <si>
    <t>$12.83 to $16.03 [Member]</t>
  </si>
  <si>
    <t>9 months 18 days</t>
  </si>
  <si>
    <t>$16.04 to $32.05 [Member]</t>
  </si>
  <si>
    <t>1 year 9 months 18 days</t>
  </si>
  <si>
    <t>Employee Benefit Plans - Additional Information (Detail) - USD ($) $ in Millions</t>
  </si>
  <si>
    <t>Defined Benefit Plan Disclosure [Line Items]</t>
  </si>
  <si>
    <t>Contributions made by employer</t>
  </si>
  <si>
    <t>Commitments and Contingencies - Additional Information (Detail) $ in Thousands</t>
  </si>
  <si>
    <t>May. 31, 2015Lawsuits</t>
  </si>
  <si>
    <t>Dec. 31, 2014Lawsuits</t>
  </si>
  <si>
    <t>Commitments and Contingencies Disclosure [Line Items]</t>
  </si>
  <si>
    <t>Number of lawsuits</t>
  </si>
  <si>
    <t>Insurance coverage subject to deductible limit | $</t>
  </si>
  <si>
    <t>Delaware Cases [Member]</t>
  </si>
  <si>
    <t>Washington Case [Member]</t>
  </si>
  <si>
    <t>Entity Wide Disclosures - Additional Information (Detail)</t>
  </si>
  <si>
    <t>Dec. 31, 2015Segment</t>
  </si>
  <si>
    <t>Segment Reporting Information [Line Items]</t>
  </si>
  <si>
    <t>Number of operating segments</t>
  </si>
  <si>
    <t>Entity Wide Disclosures - Segment Data for our Three Operating Segments (Detail) - USD ($) $ in Thousands</t>
  </si>
  <si>
    <t>Operating Segments [Member] | IHT Segment [Member]</t>
  </si>
  <si>
    <t>Operating Segments [Member] | MS Segment [Member]</t>
  </si>
  <si>
    <t>Operating Segments [Member] | Quest Integrity [Member]</t>
  </si>
  <si>
    <t>Corporate and shared support services [Member]</t>
  </si>
  <si>
    <t>Entity Wide Disclosures - Geographic Breakdown of Revenues and Total Assets (Detail) - USD ($) $ in Thousands</t>
  </si>
  <si>
    <t>Revenues from External Customers and Long-Lived Assets [Line Items]</t>
  </si>
  <si>
    <t>Total Revenues</t>
  </si>
  <si>
    <t>Total Assets</t>
  </si>
  <si>
    <t>United States [Member]</t>
  </si>
  <si>
    <t>Canada [Member]</t>
  </si>
  <si>
    <t>Europe [Member]</t>
  </si>
  <si>
    <t>Other Foreign Countries [Member]</t>
  </si>
  <si>
    <t>Unconsolidated Subsidiaries - Additional Information (Detail) - USD ($) $ in Millions</t>
  </si>
  <si>
    <t>Schedule of Equity Method Investments [Line Items]</t>
  </si>
  <si>
    <t>Percentage of ownership in joint venture</t>
  </si>
  <si>
    <t>Equity method investment unconsolidated subsidiaries sales revenues</t>
  </si>
  <si>
    <t>Venezuelan Operations - Additional Information (Detail)</t>
  </si>
  <si>
    <t>Jun. 30, 2015USD ($)</t>
  </si>
  <si>
    <t>Feb. 28, 2014USD ($)</t>
  </si>
  <si>
    <t>Dec. 31, 2014USD ($)</t>
  </si>
  <si>
    <t>Mar. 31, 2014</t>
  </si>
  <si>
    <t>Investment in Country with High Inflationary Economy [Line Items]</t>
  </si>
  <si>
    <t>Percentage of consolidated revenues from small service location</t>
  </si>
  <si>
    <t>1.00%</t>
  </si>
  <si>
    <t>Gain or loss on disposal of operations</t>
  </si>
  <si>
    <t>Recognized losses related to the Venezuelan currency</t>
  </si>
  <si>
    <t>Loss on Venezuela deconsolidation</t>
  </si>
  <si>
    <t>SICAD-2 [Member]</t>
  </si>
  <si>
    <t>Foreign currency exchange rate</t>
  </si>
  <si>
    <t>SICAD-1 [Member] | Minimum [Member]</t>
  </si>
  <si>
    <t>SICAD-1 [Member] | Maximum [Member]</t>
  </si>
  <si>
    <t>Accumulated Other Comprehensive Income - Summary of Changes in Accumulated Other Comprehensive Income (Loss) Included Within Shareholders' Equity (Detail) - USD ($) $ in Thousands</t>
  </si>
  <si>
    <t>Accumulated Other Comprehensive Income (Loss) [Line Items]</t>
  </si>
  <si>
    <t>Other comprehensive income (loss) before tax</t>
  </si>
  <si>
    <t>Foreign Currency Translation Adjustments [Member]</t>
  </si>
  <si>
    <t>Foreign Currency Hedge [Member]</t>
  </si>
  <si>
    <t>Tax Provision [Member]</t>
  </si>
  <si>
    <t>Accumulated Other Comprehensive Income - Related Tax Effects Allocated to Each Component of Accumulated Other Comprehensive Income (Detail) - USD ($) $ in Thousands</t>
  </si>
  <si>
    <t>Components Of Other Comprehensive Income Loss [Line Items]</t>
  </si>
  <si>
    <t>Foreign currency translation adjustments, Gross Amount</t>
  </si>
  <si>
    <t>Foreign currency translation adjustments, Tax Effect</t>
  </si>
  <si>
    <t>Foreign currency translation adjustments, Net Amount</t>
  </si>
  <si>
    <t>Foreign currency hedge, Gross Amount</t>
  </si>
  <si>
    <t>Foreign currency hedge, Tax Effect</t>
  </si>
  <si>
    <t>Foreign currency hedge, Net Amount</t>
  </si>
  <si>
    <t>Other Comprehensive Income (Loss), before Tax, Total</t>
  </si>
  <si>
    <t>Total other comprehensive income, Tax Effect</t>
  </si>
  <si>
    <t>Total other comprehensive income, Net Amount</t>
  </si>
  <si>
    <t>Repurchase of Common Stock - Additional Information (Detail) - USD ($)</t>
  </si>
  <si>
    <t>Jun. 23, 2014</t>
  </si>
  <si>
    <t>Oct. 01, 2013</t>
  </si>
  <si>
    <t>Equity, Class of Treasury Stock [Line Items]</t>
  </si>
  <si>
    <t>Stock repurchase program, authorized amount</t>
  </si>
  <si>
    <t>Stock repurchased and retired during period, shares</t>
  </si>
  <si>
    <t>Stock repurchased and retired during period, value</t>
  </si>
  <si>
    <t>Remaining stock available to repurchase</t>
  </si>
  <si>
    <t>Prior Periods</t>
  </si>
  <si>
    <t>Maximum [Member]</t>
  </si>
  <si>
    <t>Additional Paid-in Capital</t>
  </si>
  <si>
    <t>Share Repurchase Plan | Common Stock</t>
  </si>
  <si>
    <t>Common stock share purchase, reduction</t>
  </si>
  <si>
    <t>Share Repurchase Plan | Additional Paid-in Capital</t>
  </si>
  <si>
    <t>Share Repurchase Plan | Retained Earnings</t>
  </si>
  <si>
    <t>Subsequent Events - Additional Information (Detail) - Furmanite Corporation [Member] $ in Millions</t>
  </si>
  <si>
    <t>Feb. 29, 2016USD ($)EmployeeLocationCountryshares</t>
  </si>
  <si>
    <t>Subsequent Event [Line Items]</t>
  </si>
  <si>
    <t>Merger completion date</t>
  </si>
  <si>
    <t>Feb. 29,
		2016</t>
  </si>
  <si>
    <t>Subsequent Event [Member]</t>
  </si>
  <si>
    <t>Approximate merger value</t>
  </si>
  <si>
    <t>Liabilities assumed on merger, debt</t>
  </si>
  <si>
    <t>Total number of employees | Employee</t>
  </si>
  <si>
    <t>Number of locations in operation | Location</t>
  </si>
  <si>
    <t>Number of countries in operation | Country</t>
  </si>
  <si>
    <t>Shares received per each share of common stock | shares</t>
  </si>
  <si>
    <t>Seven Months Ending December 31, 2014 Comparative Data - Schedule of Condensed Consolidated Statement of Income (Detail) - USD ($) $ / shares in Units, shares in Thousands, $ in Thousands</t>
  </si>
  <si>
    <t>Less: Provision for income taxes</t>
  </si>
  <si>
    <t>Less: loss attributable to non-controlling interest</t>
  </si>
  <si>
    <t>Weighted average shares outstanding:</t>
  </si>
  <si>
    <t>Basic</t>
  </si>
  <si>
    <t>Diluted</t>
  </si>
  <si>
    <t>Summary of Selected Unaudited Quarterly Financial Data (Detail) - USD ($) $ / shares in Units, $ in Thousands</t>
  </si>
  <si>
    <t>Quarterly Financial Information [Line Items]</t>
  </si>
  <si>
    <t>Net income (loss) available to Team shareholders</t>
  </si>
  <si>
    <t>Net income (loss) per share: Basic</t>
  </si>
  <si>
    <t>Net income (loss) per share: Dilut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3188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9896437</v>
      </c>
    </row>
    <row r="18" spans="1:4">
      <c r="A18" s="4" t="s">
        <v>30</v>
      </c>
      <c r="D18" s="7" t="n">
        <v>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44825</v>
      </c>
      <c r="C3" s="7" t="n">
        <v>33211</v>
      </c>
      <c r="D3" s="7" t="n">
        <v>34656</v>
      </c>
    </row>
    <row r="4" spans="1:4">
      <c r="A4" s="4" t="s">
        <v>36</v>
      </c>
      <c r="B4" s="6" t="n">
        <v>5000</v>
      </c>
    </row>
    <row r="5" spans="1:4">
      <c r="A5" s="4" t="s">
        <v>37</v>
      </c>
      <c r="B5" s="6" t="n">
        <v>214324</v>
      </c>
      <c r="C5" s="6" t="n">
        <v>212934</v>
      </c>
      <c r="D5" s="6" t="n">
        <v>175601</v>
      </c>
    </row>
    <row r="6" spans="1:4">
      <c r="A6" s="4" t="s">
        <v>38</v>
      </c>
      <c r="B6" s="6" t="n">
        <v>27936</v>
      </c>
      <c r="C6" s="6" t="n">
        <v>26005</v>
      </c>
      <c r="D6" s="6" t="n">
        <v>25537</v>
      </c>
    </row>
    <row r="7" spans="1:4">
      <c r="A7" s="4" t="s">
        <v>39</v>
      </c>
      <c r="B7" s="6" t="n">
        <v>3893</v>
      </c>
    </row>
    <row r="8" spans="1:4">
      <c r="A8" s="4" t="s">
        <v>40</v>
      </c>
      <c r="B8" s="6" t="n">
        <v>6917</v>
      </c>
      <c r="C8" s="6" t="n">
        <v>5926</v>
      </c>
      <c r="D8" s="6" t="n">
        <v>4717</v>
      </c>
    </row>
    <row r="9" spans="1:4">
      <c r="A9" s="4" t="s">
        <v>41</v>
      </c>
      <c r="B9" s="6" t="n">
        <v>11664</v>
      </c>
      <c r="C9" s="6" t="n">
        <v>10620</v>
      </c>
      <c r="D9" s="6" t="n">
        <v>8303</v>
      </c>
    </row>
    <row r="10" spans="1:4">
      <c r="A10" s="4" t="s">
        <v>42</v>
      </c>
      <c r="B10" s="6" t="n">
        <v>314559</v>
      </c>
      <c r="C10" s="6" t="n">
        <v>288696</v>
      </c>
      <c r="D10" s="6" t="n">
        <v>248814</v>
      </c>
    </row>
    <row r="11" spans="1:4">
      <c r="A11" s="4" t="s">
        <v>43</v>
      </c>
      <c r="B11" s="6" t="n">
        <v>124983</v>
      </c>
      <c r="C11" s="6" t="n">
        <v>97926</v>
      </c>
      <c r="D11" s="6" t="n">
        <v>89961</v>
      </c>
    </row>
    <row r="12" spans="1:4">
      <c r="A12" s="4" t="s">
        <v>44</v>
      </c>
      <c r="C12" s="6" t="n">
        <v>5207</v>
      </c>
      <c r="D12" s="6" t="n">
        <v>5207</v>
      </c>
    </row>
    <row r="13" spans="1:4">
      <c r="A13" s="4" t="s">
        <v>45</v>
      </c>
      <c r="B13" s="6" t="n">
        <v>99119</v>
      </c>
      <c r="C13" s="6" t="n">
        <v>20268</v>
      </c>
      <c r="D13" s="6" t="n">
        <v>23513</v>
      </c>
    </row>
    <row r="14" spans="1:4">
      <c r="A14" s="4" t="s">
        <v>46</v>
      </c>
      <c r="B14" s="6" t="n">
        <v>256654</v>
      </c>
      <c r="C14" s="6" t="n">
        <v>107773</v>
      </c>
      <c r="D14" s="6" t="n">
        <v>113763</v>
      </c>
    </row>
    <row r="15" spans="1:4">
      <c r="A15" s="4" t="s">
        <v>47</v>
      </c>
      <c r="B15" s="6" t="n">
        <v>2421</v>
      </c>
      <c r="C15" s="6" t="n">
        <v>467</v>
      </c>
      <c r="D15" s="6" t="n">
        <v>1248</v>
      </c>
    </row>
    <row r="16" spans="1:4">
      <c r="A16" s="4" t="s">
        <v>40</v>
      </c>
      <c r="B16" s="6" t="n">
        <v>1255</v>
      </c>
      <c r="C16" s="6" t="n">
        <v>3496</v>
      </c>
      <c r="D16" s="6" t="n">
        <v>2435</v>
      </c>
    </row>
    <row r="17" spans="1:4">
      <c r="A17" s="4" t="s">
        <v>48</v>
      </c>
      <c r="B17" s="6" t="n">
        <v>798991</v>
      </c>
      <c r="C17" s="6" t="n">
        <v>523833</v>
      </c>
      <c r="D17" s="6" t="n">
        <v>484941</v>
      </c>
    </row>
    <row r="18" spans="1:4">
      <c r="A18" s="3" t="s">
        <v>49</v>
      </c>
    </row>
    <row r="19" spans="1:4">
      <c r="A19" s="4" t="s">
        <v>50</v>
      </c>
      <c r="B19" s="6" t="n">
        <v>20000</v>
      </c>
    </row>
    <row r="20" spans="1:4">
      <c r="A20" s="4" t="s">
        <v>51</v>
      </c>
      <c r="B20" s="6" t="n">
        <v>22364</v>
      </c>
      <c r="C20" s="6" t="n">
        <v>32854</v>
      </c>
      <c r="D20" s="6" t="n">
        <v>21755</v>
      </c>
    </row>
    <row r="21" spans="1:4">
      <c r="A21" s="4" t="s">
        <v>52</v>
      </c>
      <c r="B21" s="6" t="n">
        <v>49796</v>
      </c>
      <c r="C21" s="6" t="n">
        <v>54185</v>
      </c>
      <c r="D21" s="6" t="n">
        <v>48391</v>
      </c>
    </row>
    <row r="22" spans="1:4">
      <c r="A22" s="4" t="s">
        <v>53</v>
      </c>
      <c r="C22" s="6" t="n">
        <v>4185</v>
      </c>
      <c r="D22" s="6" t="n">
        <v>4997</v>
      </c>
    </row>
    <row r="23" spans="1:4">
      <c r="A23" s="4" t="s">
        <v>54</v>
      </c>
      <c r="B23" s="6" t="n">
        <v>92160</v>
      </c>
      <c r="C23" s="6" t="n">
        <v>91224</v>
      </c>
      <c r="D23" s="6" t="n">
        <v>75143</v>
      </c>
    </row>
    <row r="24" spans="1:4">
      <c r="A24" s="4" t="s">
        <v>40</v>
      </c>
      <c r="B24" s="6" t="n">
        <v>17302</v>
      </c>
      <c r="C24" s="6" t="n">
        <v>15631</v>
      </c>
      <c r="D24" s="6" t="n">
        <v>15655</v>
      </c>
    </row>
    <row r="25" spans="1:4">
      <c r="A25" s="4" t="s">
        <v>55</v>
      </c>
      <c r="B25" s="6" t="n">
        <v>351383</v>
      </c>
      <c r="C25" s="6" t="n">
        <v>78484</v>
      </c>
      <c r="D25" s="6" t="n">
        <v>73721</v>
      </c>
    </row>
    <row r="26" spans="1:4">
      <c r="A26" s="4" t="s">
        <v>56</v>
      </c>
      <c r="C26" s="6" t="n">
        <v>3119</v>
      </c>
      <c r="D26" s="6" t="n">
        <v>3377</v>
      </c>
    </row>
    <row r="27" spans="1:4">
      <c r="A27" s="4" t="s">
        <v>57</v>
      </c>
      <c r="B27" s="7" t="n">
        <v>460845</v>
      </c>
      <c r="C27" s="7" t="n">
        <v>188458</v>
      </c>
      <c r="D27" s="7" t="n">
        <v>167896</v>
      </c>
    </row>
    <row r="28" spans="1:4">
      <c r="A28" s="4" t="s">
        <v>58</v>
      </c>
      <c r="B28" s="4" t="s">
        <v>59</v>
      </c>
      <c r="C28" s="4" t="s">
        <v>59</v>
      </c>
      <c r="D28" s="4" t="s">
        <v>59</v>
      </c>
    </row>
    <row r="29" spans="1:4">
      <c r="A29" s="3" t="s">
        <v>60</v>
      </c>
    </row>
    <row r="30" spans="1:4">
      <c r="A30" s="4" t="s">
        <v>61</v>
      </c>
      <c r="B30" s="4" t="s">
        <v>59</v>
      </c>
      <c r="C30" s="4" t="s">
        <v>59</v>
      </c>
      <c r="D30" s="4" t="s">
        <v>59</v>
      </c>
    </row>
    <row r="31" spans="1:4">
      <c r="A31" s="4" t="s">
        <v>62</v>
      </c>
      <c r="B31" s="7" t="n">
        <v>6552</v>
      </c>
      <c r="C31" s="7" t="n">
        <v>6273</v>
      </c>
      <c r="D31" s="7" t="n">
        <v>6142</v>
      </c>
    </row>
    <row r="32" spans="1:4">
      <c r="A32" s="4" t="s">
        <v>63</v>
      </c>
      <c r="B32" s="6" t="n">
        <v>120126</v>
      </c>
      <c r="C32" s="6" t="n">
        <v>115642</v>
      </c>
      <c r="D32" s="6" t="n">
        <v>105872</v>
      </c>
    </row>
    <row r="33" spans="1:4">
      <c r="A33" s="4" t="s">
        <v>64</v>
      </c>
      <c r="B33" s="6" t="n">
        <v>250980</v>
      </c>
      <c r="C33" s="6" t="n">
        <v>242102</v>
      </c>
      <c r="D33" s="6" t="n">
        <v>202032</v>
      </c>
    </row>
    <row r="34" spans="1:4">
      <c r="A34" s="4" t="s">
        <v>65</v>
      </c>
      <c r="B34" s="6" t="n">
        <v>-18374</v>
      </c>
      <c r="C34" s="6" t="n">
        <v>-13538</v>
      </c>
      <c r="D34" s="6" t="n">
        <v>-2679</v>
      </c>
    </row>
    <row r="35" spans="1:4">
      <c r="A35" s="4" t="s">
        <v>66</v>
      </c>
      <c r="B35" s="6" t="n">
        <v>-21138</v>
      </c>
      <c r="C35" s="6" t="n">
        <v>-21138</v>
      </c>
    </row>
    <row r="36" spans="1:4">
      <c r="A36" s="4" t="s">
        <v>67</v>
      </c>
      <c r="B36" s="6" t="n">
        <v>338146</v>
      </c>
      <c r="C36" s="6" t="n">
        <v>329341</v>
      </c>
      <c r="D36" s="6" t="n">
        <v>311367</v>
      </c>
    </row>
    <row r="37" spans="1:4">
      <c r="A37" s="4" t="s">
        <v>68</v>
      </c>
      <c r="C37" s="6" t="n">
        <v>6034</v>
      </c>
      <c r="D37" s="6" t="n">
        <v>5678</v>
      </c>
    </row>
    <row r="38" spans="1:4">
      <c r="A38" s="4" t="s">
        <v>69</v>
      </c>
      <c r="B38" s="6" t="n">
        <v>338146</v>
      </c>
      <c r="C38" s="6" t="n">
        <v>335375</v>
      </c>
      <c r="D38" s="6" t="n">
        <v>317045</v>
      </c>
    </row>
    <row r="39" spans="1:4">
      <c r="A39" s="4" t="s">
        <v>70</v>
      </c>
      <c r="B39" s="7" t="n">
        <v>798991</v>
      </c>
      <c r="C39" s="7" t="n">
        <v>523833</v>
      </c>
      <c r="D39" s="7" t="n">
        <v>484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1</v>
      </c>
      <c r="B1" s="2" t="s">
        <v>2</v>
      </c>
      <c r="C1" s="2" t="s">
        <v>32</v>
      </c>
      <c r="D1" s="2" t="s">
        <v>33</v>
      </c>
    </row>
    <row r="2" spans="1:4">
      <c r="A2" s="4" t="s">
        <v>72</v>
      </c>
      <c r="B2" s="7" t="n">
        <v>3548</v>
      </c>
      <c r="C2" s="7" t="n">
        <v>2775</v>
      </c>
      <c r="D2" s="7" t="n">
        <v>4784</v>
      </c>
    </row>
    <row r="3" spans="1:4">
      <c r="A3" s="4" t="s">
        <v>73</v>
      </c>
      <c r="B3" s="7" t="n">
        <v>21161</v>
      </c>
      <c r="C3" s="7" t="n">
        <v>15957</v>
      </c>
      <c r="D3" s="7" t="n">
        <v>12698</v>
      </c>
    </row>
    <row r="4" spans="1:4">
      <c r="A4" s="4" t="s">
        <v>74</v>
      </c>
      <c r="B4" s="6" t="n">
        <v>500000</v>
      </c>
      <c r="C4" s="6" t="n">
        <v>500000</v>
      </c>
      <c r="D4" s="6" t="n">
        <v>500000</v>
      </c>
    </row>
    <row r="5" spans="1:4">
      <c r="A5" s="4" t="s">
        <v>75</v>
      </c>
      <c r="B5" s="6" t="n">
        <v>0</v>
      </c>
      <c r="C5" s="6" t="n">
        <v>0</v>
      </c>
      <c r="D5" s="6" t="n">
        <v>0</v>
      </c>
    </row>
    <row r="6" spans="1:4">
      <c r="A6" s="4" t="s">
        <v>76</v>
      </c>
      <c r="B6" s="8" t="n">
        <v>0.3</v>
      </c>
      <c r="C6" s="8" t="n">
        <v>0.3</v>
      </c>
      <c r="D6" s="8" t="n">
        <v>0.3</v>
      </c>
    </row>
    <row r="7" spans="1:4">
      <c r="A7" s="4" t="s">
        <v>77</v>
      </c>
      <c r="B7" s="6" t="n">
        <v>60000000</v>
      </c>
      <c r="C7" s="6" t="n">
        <v>60000000</v>
      </c>
      <c r="D7" s="6" t="n">
        <v>60000000</v>
      </c>
    </row>
    <row r="8" spans="1:4">
      <c r="A8" s="4" t="s">
        <v>78</v>
      </c>
      <c r="B8" s="6" t="n">
        <v>21836694</v>
      </c>
      <c r="C8" s="6" t="n">
        <v>20909402</v>
      </c>
      <c r="D8" s="6" t="n">
        <v>20477938</v>
      </c>
    </row>
    <row r="9" spans="1:4">
      <c r="A9" s="4" t="s">
        <v>79</v>
      </c>
      <c r="B9" s="6" t="n">
        <v>546977</v>
      </c>
      <c r="C9" s="6" t="n">
        <v>546977</v>
      </c>
      <c r="D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35</v>
      </c>
      <c r="B7" s="4" t="s">
        <v>240</v>
      </c>
    </row>
    <row r="8" spans="1:2">
      <c r="A8" s="4" t="s">
        <v>36</v>
      </c>
      <c r="B8" s="4" t="s">
        <v>241</v>
      </c>
    </row>
    <row r="9" spans="1:2">
      <c r="A9" s="4" t="s">
        <v>38</v>
      </c>
      <c r="B9" s="4" t="s">
        <v>242</v>
      </c>
    </row>
    <row r="10" spans="1:2">
      <c r="A10" s="4" t="s">
        <v>243</v>
      </c>
      <c r="B10" s="4" t="s">
        <v>244</v>
      </c>
    </row>
    <row r="11" spans="1:2">
      <c r="A11" s="4" t="s">
        <v>245</v>
      </c>
      <c r="B11" s="4" t="s">
        <v>246</v>
      </c>
    </row>
    <row r="12" spans="1:2">
      <c r="A12" s="4" t="s">
        <v>247</v>
      </c>
      <c r="B12" s="4" t="s">
        <v>248</v>
      </c>
    </row>
    <row r="13" spans="1:2">
      <c r="A13" s="4" t="s">
        <v>15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9</v>
      </c>
      <c r="B1" s="2" t="s">
        <v>1</v>
      </c>
    </row>
    <row r="2" spans="1:2">
      <c r="B2" s="2" t="s">
        <v>2</v>
      </c>
    </row>
    <row r="3" spans="1:2">
      <c r="A3" s="4" t="s">
        <v>280</v>
      </c>
      <c r="B3" s="4"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80</v>
      </c>
      <c r="B1" s="2" t="s">
        <v>81</v>
      </c>
      <c r="J1" s="2" t="s">
        <v>1</v>
      </c>
      <c r="L1" s="2" t="s">
        <v>82</v>
      </c>
    </row>
    <row r="2" spans="1:14">
      <c r="B2" s="2" t="s">
        <v>4</v>
      </c>
      <c r="C2" s="2" t="s">
        <v>83</v>
      </c>
      <c r="D2" s="2" t="s">
        <v>32</v>
      </c>
      <c r="E2" s="2" t="s">
        <v>84</v>
      </c>
      <c r="F2" s="2" t="s">
        <v>33</v>
      </c>
      <c r="G2" s="2" t="s">
        <v>85</v>
      </c>
      <c r="H2" s="2" t="s">
        <v>86</v>
      </c>
      <c r="I2" s="2" t="s">
        <v>87</v>
      </c>
      <c r="J2" s="2" t="s">
        <v>2</v>
      </c>
      <c r="K2" s="2" t="s">
        <v>88</v>
      </c>
      <c r="L2" s="2" t="s">
        <v>32</v>
      </c>
      <c r="M2" s="2" t="s">
        <v>33</v>
      </c>
      <c r="N2" s="2" t="s">
        <v>89</v>
      </c>
    </row>
    <row r="3" spans="1:14">
      <c r="A3" s="4" t="s">
        <v>90</v>
      </c>
      <c r="B3" s="7" t="n">
        <v>240619</v>
      </c>
      <c r="C3" s="7" t="n">
        <v>188121</v>
      </c>
      <c r="D3" s="7" t="n">
        <v>238718</v>
      </c>
      <c r="E3" s="7" t="n">
        <v>174589</v>
      </c>
      <c r="F3" s="7" t="n">
        <v>211487</v>
      </c>
      <c r="G3" s="7" t="n">
        <v>163236</v>
      </c>
      <c r="H3" s="7" t="n">
        <v>200493</v>
      </c>
      <c r="I3" s="7" t="n">
        <v>174311</v>
      </c>
      <c r="J3" s="7" t="n">
        <v>571718</v>
      </c>
      <c r="K3" s="7" t="n">
        <v>487408</v>
      </c>
      <c r="L3" s="7" t="n">
        <v>842047</v>
      </c>
      <c r="M3" s="7" t="n">
        <v>749527</v>
      </c>
      <c r="N3" s="7" t="n">
        <v>714311</v>
      </c>
    </row>
    <row r="4" spans="1:14">
      <c r="A4" s="4" t="s">
        <v>91</v>
      </c>
      <c r="J4" s="6" t="n">
        <v>409391</v>
      </c>
      <c r="K4" s="6" t="n">
        <v>337977</v>
      </c>
      <c r="L4" s="6" t="n">
        <v>584054</v>
      </c>
      <c r="M4" s="6" t="n">
        <v>527611</v>
      </c>
      <c r="N4" s="6" t="n">
        <v>501346</v>
      </c>
    </row>
    <row r="5" spans="1:14">
      <c r="A5" s="4" t="s">
        <v>92</v>
      </c>
      <c r="J5" s="6" t="n">
        <v>162327</v>
      </c>
      <c r="K5" s="6" t="n">
        <v>149431</v>
      </c>
      <c r="L5" s="6" t="n">
        <v>257993</v>
      </c>
      <c r="M5" s="6" t="n">
        <v>221916</v>
      </c>
      <c r="N5" s="6" t="n">
        <v>212965</v>
      </c>
    </row>
    <row r="6" spans="1:14">
      <c r="A6" s="4" t="s">
        <v>93</v>
      </c>
      <c r="J6" s="6" t="n">
        <v>142643</v>
      </c>
      <c r="K6" s="6" t="n">
        <v>109348</v>
      </c>
      <c r="L6" s="6" t="n">
        <v>189528</v>
      </c>
      <c r="M6" s="6" t="n">
        <v>171455</v>
      </c>
      <c r="N6" s="6" t="n">
        <v>158355</v>
      </c>
    </row>
    <row r="7" spans="1:14">
      <c r="A7" s="4" t="s">
        <v>94</v>
      </c>
      <c r="J7" s="6" t="n">
        <v>-522</v>
      </c>
      <c r="M7" s="6" t="n">
        <v>2138</v>
      </c>
    </row>
    <row r="8" spans="1:14">
      <c r="A8" s="4" t="s">
        <v>95</v>
      </c>
      <c r="M8" s="6" t="n">
        <v>822</v>
      </c>
      <c r="N8" s="6" t="n">
        <v>992</v>
      </c>
    </row>
    <row r="9" spans="1:14">
      <c r="A9" s="4" t="s">
        <v>96</v>
      </c>
      <c r="B9" s="6" t="n">
        <v>28674</v>
      </c>
      <c r="C9" s="6" t="n">
        <v>11825</v>
      </c>
      <c r="D9" s="6" t="n">
        <v>25040</v>
      </c>
      <c r="E9" s="6" t="n">
        <v>2926</v>
      </c>
      <c r="F9" s="6" t="n">
        <v>20435</v>
      </c>
      <c r="G9" s="6" t="n">
        <v>1000</v>
      </c>
      <c r="H9" s="6" t="n">
        <v>23881</v>
      </c>
      <c r="I9" s="6" t="n">
        <v>8105</v>
      </c>
      <c r="J9" s="6" t="n">
        <v>19162</v>
      </c>
      <c r="K9" s="6" t="n">
        <v>40083</v>
      </c>
      <c r="L9" s="6" t="n">
        <v>68465</v>
      </c>
      <c r="M9" s="6" t="n">
        <v>53421</v>
      </c>
      <c r="N9" s="6" t="n">
        <v>55602</v>
      </c>
    </row>
    <row r="10" spans="1:14">
      <c r="A10" s="4" t="s">
        <v>97</v>
      </c>
      <c r="J10" s="6" t="n">
        <v>4898</v>
      </c>
      <c r="K10" s="6" t="n">
        <v>1332</v>
      </c>
      <c r="L10" s="6" t="n">
        <v>2489</v>
      </c>
      <c r="M10" s="6" t="n">
        <v>2851</v>
      </c>
      <c r="N10" s="6" t="n">
        <v>2734</v>
      </c>
    </row>
    <row r="11" spans="1:14">
      <c r="A11" s="4" t="s">
        <v>98</v>
      </c>
      <c r="L11" s="6" t="n">
        <v>1177</v>
      </c>
    </row>
    <row r="12" spans="1:14">
      <c r="A12" s="4" t="s">
        <v>99</v>
      </c>
      <c r="G12" s="6" t="n">
        <v>1900</v>
      </c>
      <c r="J12" s="6" t="n">
        <v>813</v>
      </c>
      <c r="K12" s="6" t="n">
        <v>1197</v>
      </c>
      <c r="L12" s="6" t="n">
        <v>1509</v>
      </c>
      <c r="M12" s="6" t="n">
        <v>4185</v>
      </c>
      <c r="N12" s="6" t="n">
        <v>943</v>
      </c>
    </row>
    <row r="13" spans="1:14">
      <c r="A13" s="4" t="s">
        <v>100</v>
      </c>
      <c r="J13" s="6" t="n">
        <v>13451</v>
      </c>
      <c r="K13" s="6" t="n">
        <v>37554</v>
      </c>
      <c r="L13" s="6" t="n">
        <v>63290</v>
      </c>
      <c r="M13" s="6" t="n">
        <v>46385</v>
      </c>
      <c r="N13" s="6" t="n">
        <v>51925</v>
      </c>
    </row>
    <row r="14" spans="1:14">
      <c r="A14" s="4" t="s">
        <v>101</v>
      </c>
      <c r="J14" s="6" t="n">
        <v>4573</v>
      </c>
      <c r="K14" s="6" t="n">
        <v>13622</v>
      </c>
      <c r="L14" s="6" t="n">
        <v>22793</v>
      </c>
      <c r="M14" s="6" t="n">
        <v>16236</v>
      </c>
      <c r="N14" s="6" t="n">
        <v>19211</v>
      </c>
    </row>
    <row r="15" spans="1:14">
      <c r="A15" s="4" t="s">
        <v>102</v>
      </c>
      <c r="J15" s="6" t="n">
        <v>8878</v>
      </c>
      <c r="K15" s="6" t="n">
        <v>23932</v>
      </c>
      <c r="L15" s="6" t="n">
        <v>40497</v>
      </c>
      <c r="M15" s="6" t="n">
        <v>30149</v>
      </c>
      <c r="N15" s="6" t="n">
        <v>32714</v>
      </c>
    </row>
    <row r="16" spans="1:14">
      <c r="A16" s="4" t="s">
        <v>103</v>
      </c>
      <c r="K16" s="6" t="n">
        <v>214</v>
      </c>
      <c r="L16" s="6" t="n">
        <v>427</v>
      </c>
      <c r="M16" s="6" t="n">
        <v>294</v>
      </c>
      <c r="N16" s="6" t="n">
        <v>278</v>
      </c>
    </row>
    <row r="17" spans="1:14">
      <c r="A17" s="4" t="s">
        <v>104</v>
      </c>
      <c r="B17" s="7" t="n">
        <v>17366</v>
      </c>
      <c r="C17" s="7" t="n">
        <v>7031</v>
      </c>
      <c r="D17" s="7" t="n">
        <v>15369</v>
      </c>
      <c r="E17" s="7" t="n">
        <v>304</v>
      </c>
      <c r="F17" s="7" t="n">
        <v>11930</v>
      </c>
      <c r="G17" s="7" t="n">
        <v>-1010</v>
      </c>
      <c r="H17" s="7" t="n">
        <v>14425</v>
      </c>
      <c r="I17" s="7" t="n">
        <v>4510</v>
      </c>
      <c r="J17" s="7" t="n">
        <v>8878</v>
      </c>
      <c r="K17" s="7" t="n">
        <v>23718</v>
      </c>
      <c r="L17" s="7" t="n">
        <v>40070</v>
      </c>
      <c r="M17" s="7" t="n">
        <v>29855</v>
      </c>
      <c r="N17" s="7" t="n">
        <v>32436</v>
      </c>
    </row>
    <row r="18" spans="1:14">
      <c r="A18" s="4" t="s">
        <v>105</v>
      </c>
      <c r="B18" s="8" t="n">
        <v>0.84</v>
      </c>
      <c r="C18" s="8" t="n">
        <v>0.34</v>
      </c>
      <c r="D18" s="8" t="n">
        <v>0.76</v>
      </c>
      <c r="E18" s="8" t="n">
        <v>0.01</v>
      </c>
      <c r="F18" s="8" t="n">
        <v>0.58</v>
      </c>
      <c r="G18" s="8" t="n">
        <v>-0.05</v>
      </c>
      <c r="H18" s="8" t="n">
        <v>0.71</v>
      </c>
      <c r="I18" s="8" t="n">
        <v>0.22</v>
      </c>
      <c r="J18" s="8" t="n">
        <v>0.43</v>
      </c>
      <c r="K18" s="8" t="n">
        <v>1.15</v>
      </c>
      <c r="L18" s="8" t="n">
        <v>1.95</v>
      </c>
      <c r="M18" s="8" t="n">
        <v>1.46</v>
      </c>
      <c r="N18" s="8" t="n">
        <v>1.61</v>
      </c>
    </row>
    <row r="19" spans="1:14">
      <c r="A19" s="4" t="s">
        <v>106</v>
      </c>
      <c r="B19" s="8" t="n">
        <v>0.8</v>
      </c>
      <c r="C19" s="8" t="n">
        <v>0.33</v>
      </c>
      <c r="D19" s="8" t="n">
        <v>0.72</v>
      </c>
      <c r="E19" s="8" t="n">
        <v>0.01</v>
      </c>
      <c r="F19" s="8" t="n">
        <v>0.5600000000000001</v>
      </c>
      <c r="G19" s="8" t="n">
        <v>-0.05</v>
      </c>
      <c r="H19" s="8" t="n">
        <v>0.68</v>
      </c>
      <c r="I19" s="8" t="n">
        <v>0.21</v>
      </c>
      <c r="J19" s="8" t="n">
        <v>0.41</v>
      </c>
      <c r="K19" s="8" t="n">
        <v>1.08</v>
      </c>
      <c r="L19" s="8" t="n">
        <v>1.85</v>
      </c>
      <c r="M19" s="8" t="n">
        <v>1.4</v>
      </c>
      <c r="N19" s="8" t="n">
        <v>1.53</v>
      </c>
    </row>
  </sheetData>
  <mergeCells count="4">
    <mergeCell ref="A1:A2"/>
    <mergeCell ref="B1:I1"/>
    <mergeCell ref="J1:K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6</v>
      </c>
      <c r="B1" s="2" t="s">
        <v>1</v>
      </c>
    </row>
    <row r="2" spans="1:2">
      <c r="B2" s="2" t="s">
        <v>2</v>
      </c>
    </row>
    <row r="3" spans="1:2">
      <c r="A3" s="4" t="s">
        <v>317</v>
      </c>
      <c r="B3" s="4" t="s">
        <v>318</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30</v>
      </c>
    </row>
    <row r="8" spans="1:2">
      <c r="A8" s="4" t="s">
        <v>324</v>
      </c>
      <c r="B8"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2</v>
      </c>
      <c r="B1" s="2" t="s">
        <v>1</v>
      </c>
    </row>
    <row r="2" spans="1:2">
      <c r="B2" s="2" t="s">
        <v>2</v>
      </c>
    </row>
    <row r="3" spans="1:2">
      <c r="A3" s="4" t="s">
        <v>333</v>
      </c>
      <c r="B3" s="4" t="s">
        <v>334</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s="1" t="s">
        <v>342</v>
      </c>
      <c r="B1" s="2" t="s">
        <v>1</v>
      </c>
    </row>
    <row r="2" spans="1:2">
      <c r="B2" s="2" t="s">
        <v>2</v>
      </c>
    </row>
    <row r="3" spans="1:2">
      <c r="A3" s="4" t="s">
        <v>343</v>
      </c>
      <c r="B3"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345</v>
      </c>
      <c r="B1" s="2" t="s">
        <v>1</v>
      </c>
    </row>
    <row r="2" spans="1:2">
      <c r="B2" s="2" t="s">
        <v>2</v>
      </c>
    </row>
    <row r="3" spans="1:2">
      <c r="A3" s="4" t="s">
        <v>346</v>
      </c>
      <c r="B3"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27"/>
    <col customWidth="1" max="5" min="5" width="27"/>
    <col customWidth="1" max="6" min="6" width="27"/>
    <col customWidth="1" max="7" min="7" width="21"/>
    <col customWidth="1" max="8" min="8" width="21"/>
  </cols>
  <sheetData>
    <row r="1" spans="1:8">
      <c r="A1" s="1" t="s">
        <v>348</v>
      </c>
      <c r="B1" s="2" t="s">
        <v>349</v>
      </c>
      <c r="C1" s="2" t="s">
        <v>350</v>
      </c>
      <c r="D1" s="2" t="s">
        <v>351</v>
      </c>
      <c r="E1" s="2" t="s">
        <v>352</v>
      </c>
      <c r="F1" s="2" t="s">
        <v>353</v>
      </c>
      <c r="G1" s="2" t="s">
        <v>354</v>
      </c>
      <c r="H1" s="2" t="s">
        <v>355</v>
      </c>
    </row>
    <row r="2" spans="1:8">
      <c r="A2" s="3" t="s">
        <v>356</v>
      </c>
    </row>
    <row r="3" spans="1:8">
      <c r="A3" s="4" t="s">
        <v>357</v>
      </c>
      <c r="C3" s="6" t="n">
        <v>3</v>
      </c>
    </row>
    <row r="4" spans="1:8">
      <c r="A4" s="4" t="s">
        <v>358</v>
      </c>
      <c r="C4" s="6" t="n">
        <v>150</v>
      </c>
    </row>
    <row r="5" spans="1:8">
      <c r="A5" s="4" t="s">
        <v>359</v>
      </c>
      <c r="C5" s="7" t="n">
        <v>17500000</v>
      </c>
    </row>
    <row r="6" spans="1:8">
      <c r="A6" s="4" t="s">
        <v>36</v>
      </c>
      <c r="C6" s="6" t="n">
        <v>5000000</v>
      </c>
    </row>
    <row r="7" spans="1:8">
      <c r="A7" s="4" t="s">
        <v>360</v>
      </c>
      <c r="C7" s="6" t="n">
        <v>47100000</v>
      </c>
      <c r="D7" s="7" t="n">
        <v>18400000</v>
      </c>
      <c r="E7" s="7" t="n">
        <v>14900000</v>
      </c>
    </row>
    <row r="8" spans="1:8">
      <c r="A8" s="4" t="s">
        <v>361</v>
      </c>
      <c r="B8" s="7" t="n">
        <v>0</v>
      </c>
    </row>
    <row r="9" spans="1:8">
      <c r="A9" s="4" t="s">
        <v>362</v>
      </c>
      <c r="B9" s="7" t="n">
        <v>482000000</v>
      </c>
    </row>
    <row r="10" spans="1:8">
      <c r="A10" s="4" t="s">
        <v>363</v>
      </c>
      <c r="B10" s="4" t="s">
        <v>364</v>
      </c>
    </row>
    <row r="11" spans="1:8">
      <c r="A11" s="4" t="s">
        <v>46</v>
      </c>
      <c r="C11" s="7" t="n">
        <v>256654000</v>
      </c>
      <c r="D11" s="6" t="n">
        <v>107773000</v>
      </c>
      <c r="E11" s="6" t="n">
        <v>113763000</v>
      </c>
      <c r="F11" s="7" t="n">
        <v>103466000</v>
      </c>
    </row>
    <row r="12" spans="1:8">
      <c r="A12" s="4" t="s">
        <v>365</v>
      </c>
      <c r="C12" s="4" t="s">
        <v>366</v>
      </c>
    </row>
    <row r="13" spans="1:8">
      <c r="A13" s="4" t="s">
        <v>367</v>
      </c>
      <c r="C13" s="7" t="n">
        <v>900000</v>
      </c>
    </row>
    <row r="14" spans="1:8">
      <c r="A14" s="4" t="s">
        <v>368</v>
      </c>
      <c r="C14" s="6" t="n">
        <v>16811000</v>
      </c>
      <c r="D14" s="6" t="n">
        <v>17497000</v>
      </c>
      <c r="E14" s="6" t="n">
        <v>12933000</v>
      </c>
    </row>
    <row r="15" spans="1:8">
      <c r="A15" s="4" t="s">
        <v>369</v>
      </c>
      <c r="C15" s="6" t="n">
        <v>857000</v>
      </c>
      <c r="D15" s="6" t="n">
        <v>85000</v>
      </c>
      <c r="E15" s="6" t="n">
        <v>479000</v>
      </c>
    </row>
    <row r="16" spans="1:8">
      <c r="A16" s="4" t="s">
        <v>370</v>
      </c>
      <c r="C16" s="6" t="n">
        <v>25084000</v>
      </c>
      <c r="D16" s="6" t="n">
        <v>23620000</v>
      </c>
      <c r="E16" s="6" t="n">
        <v>20958000</v>
      </c>
    </row>
    <row r="17" spans="1:8">
      <c r="A17" s="4" t="s">
        <v>371</v>
      </c>
      <c r="C17" s="6" t="n">
        <v>539000</v>
      </c>
      <c r="D17" s="7" t="n">
        <v>477000</v>
      </c>
      <c r="E17" s="7" t="n">
        <v>715000</v>
      </c>
      <c r="F17" s="7" t="n">
        <v>697000</v>
      </c>
      <c r="H17" s="7" t="n">
        <v>624000</v>
      </c>
    </row>
    <row r="18" spans="1:8">
      <c r="A18" s="4" t="s">
        <v>372</v>
      </c>
      <c r="C18" s="6" t="n">
        <v>1000000</v>
      </c>
    </row>
    <row r="19" spans="1:8">
      <c r="A19" s="4" t="s">
        <v>373</v>
      </c>
      <c r="C19" s="6" t="n">
        <v>500000</v>
      </c>
    </row>
    <row r="20" spans="1:8">
      <c r="A20" s="4" t="s">
        <v>374</v>
      </c>
      <c r="C20" s="6" t="n">
        <v>3000000</v>
      </c>
    </row>
    <row r="21" spans="1:8">
      <c r="A21" s="4" t="s">
        <v>375</v>
      </c>
      <c r="C21" s="6" t="n">
        <v>175000</v>
      </c>
    </row>
    <row r="22" spans="1:8">
      <c r="A22" s="4" t="s">
        <v>376</v>
      </c>
      <c r="C22" s="7" t="n">
        <v>1000000</v>
      </c>
    </row>
    <row r="23" spans="1:8">
      <c r="A23" s="4" t="s">
        <v>377</v>
      </c>
      <c r="C23" s="6" t="n">
        <v>0</v>
      </c>
      <c r="D23" s="6" t="n">
        <v>0</v>
      </c>
      <c r="E23" s="6" t="n">
        <v>0</v>
      </c>
      <c r="F23" s="6" t="n">
        <v>0</v>
      </c>
    </row>
    <row r="24" spans="1:8">
      <c r="A24" s="4" t="s">
        <v>378</v>
      </c>
    </row>
    <row r="25" spans="1:8">
      <c r="A25" s="3" t="s">
        <v>356</v>
      </c>
    </row>
    <row r="26" spans="1:8">
      <c r="A26" s="4" t="s">
        <v>367</v>
      </c>
      <c r="C26" s="7" t="n">
        <v>900000</v>
      </c>
    </row>
    <row r="27" spans="1:8">
      <c r="A27" s="4" t="s">
        <v>379</v>
      </c>
    </row>
    <row r="28" spans="1:8">
      <c r="A28" s="3" t="s">
        <v>356</v>
      </c>
    </row>
    <row r="29" spans="1:8">
      <c r="A29" s="4" t="s">
        <v>380</v>
      </c>
      <c r="C29" s="6" t="n">
        <v>0</v>
      </c>
    </row>
    <row r="30" spans="1:8">
      <c r="A30" s="4" t="s">
        <v>381</v>
      </c>
    </row>
    <row r="31" spans="1:8">
      <c r="A31" s="3" t="s">
        <v>356</v>
      </c>
    </row>
    <row r="32" spans="1:8">
      <c r="A32" s="4" t="s">
        <v>382</v>
      </c>
      <c r="C32" s="4" t="s">
        <v>383</v>
      </c>
    </row>
    <row r="33" spans="1:8">
      <c r="A33" s="4" t="s">
        <v>276</v>
      </c>
    </row>
    <row r="34" spans="1:8">
      <c r="A34" s="3" t="s">
        <v>356</v>
      </c>
    </row>
    <row r="35" spans="1:8">
      <c r="A35" s="4" t="s">
        <v>36</v>
      </c>
      <c r="C35" s="7" t="n">
        <v>5000000</v>
      </c>
    </row>
    <row r="36" spans="1:8">
      <c r="A36" s="4" t="s">
        <v>46</v>
      </c>
      <c r="G36" s="7" t="n">
        <v>14848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4</v>
      </c>
    </row>
    <row r="15" spans="1:2">
      <c r="A15" s="4" t="s">
        <v>395</v>
      </c>
    </row>
    <row r="16" spans="1:2">
      <c r="A16" s="3" t="s">
        <v>386</v>
      </c>
    </row>
    <row r="17" spans="1:2">
      <c r="A17" s="4" t="s">
        <v>387</v>
      </c>
      <c r="B17" s="4" t="s">
        <v>392</v>
      </c>
    </row>
    <row r="18" spans="1:2">
      <c r="A18" s="4" t="s">
        <v>396</v>
      </c>
    </row>
    <row r="19" spans="1:2">
      <c r="A19" s="3" t="s">
        <v>386</v>
      </c>
    </row>
    <row r="20" spans="1:2">
      <c r="A20" s="4" t="s">
        <v>387</v>
      </c>
      <c r="B20" s="4" t="s">
        <v>397</v>
      </c>
    </row>
    <row r="21" spans="1:2">
      <c r="A21" s="4" t="s">
        <v>398</v>
      </c>
    </row>
    <row r="22" spans="1:2">
      <c r="A22" s="3" t="s">
        <v>386</v>
      </c>
    </row>
    <row r="23" spans="1:2">
      <c r="A23" s="4" t="s">
        <v>387</v>
      </c>
      <c r="B23" s="4" t="s">
        <v>392</v>
      </c>
    </row>
    <row r="24" spans="1:2">
      <c r="A24" s="4" t="s">
        <v>399</v>
      </c>
    </row>
    <row r="25" spans="1:2">
      <c r="A25" s="3" t="s">
        <v>386</v>
      </c>
    </row>
    <row r="26" spans="1:2">
      <c r="A26" s="4" t="s">
        <v>387</v>
      </c>
      <c r="B26" s="4" t="s">
        <v>400</v>
      </c>
    </row>
    <row r="27" spans="1:2">
      <c r="A27" s="4" t="s">
        <v>401</v>
      </c>
    </row>
    <row r="28" spans="1:2">
      <c r="A28" s="3" t="s">
        <v>386</v>
      </c>
    </row>
    <row r="29" spans="1:2">
      <c r="A29" s="4" t="s">
        <v>387</v>
      </c>
      <c r="B29" s="4" t="s">
        <v>392</v>
      </c>
    </row>
    <row r="30" spans="1:2">
      <c r="A30" s="4" t="s">
        <v>402</v>
      </c>
    </row>
    <row r="31" spans="1:2">
      <c r="A31" s="3" t="s">
        <v>386</v>
      </c>
    </row>
    <row r="32" spans="1:2">
      <c r="A32" s="4" t="s">
        <v>387</v>
      </c>
      <c r="B32" s="4" t="s">
        <v>403</v>
      </c>
    </row>
    <row r="33" spans="1:2">
      <c r="A33" s="4" t="s">
        <v>404</v>
      </c>
    </row>
    <row r="34" spans="1:2">
      <c r="A34" s="3" t="s">
        <v>386</v>
      </c>
    </row>
    <row r="35" spans="1:2">
      <c r="A35" s="4" t="s">
        <v>387</v>
      </c>
      <c r="B35" s="4" t="s">
        <v>392</v>
      </c>
    </row>
    <row r="36" spans="1:2">
      <c r="A36" s="4" t="s">
        <v>405</v>
      </c>
    </row>
    <row r="37" spans="1:2">
      <c r="A37" s="3" t="s">
        <v>386</v>
      </c>
    </row>
    <row r="38" spans="1:2">
      <c r="A38" s="4" t="s">
        <v>387</v>
      </c>
      <c r="B38"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06</v>
      </c>
      <c r="B1" s="2" t="s">
        <v>1</v>
      </c>
      <c r="C1" s="2" t="s">
        <v>82</v>
      </c>
    </row>
    <row r="2" spans="1:4">
      <c r="B2" s="2" t="s">
        <v>2</v>
      </c>
      <c r="C2" s="2" t="s">
        <v>32</v>
      </c>
      <c r="D2" s="2" t="s">
        <v>33</v>
      </c>
    </row>
    <row r="3" spans="1:4">
      <c r="A3" s="3" t="s">
        <v>407</v>
      </c>
    </row>
    <row r="4" spans="1:4">
      <c r="A4" s="4" t="s">
        <v>408</v>
      </c>
      <c r="B4" s="7" t="n">
        <v>107773</v>
      </c>
      <c r="C4" s="7" t="n">
        <v>113763</v>
      </c>
      <c r="D4" s="7" t="n">
        <v>103466</v>
      </c>
    </row>
    <row r="5" spans="1:4">
      <c r="A5" s="4" t="s">
        <v>409</v>
      </c>
      <c r="B5" s="6" t="n">
        <v>150965</v>
      </c>
      <c r="C5" s="6" t="n">
        <v>103</v>
      </c>
      <c r="D5" s="6" t="n">
        <v>10386</v>
      </c>
    </row>
    <row r="6" spans="1:4">
      <c r="A6" s="4" t="s">
        <v>410</v>
      </c>
      <c r="B6" s="6" t="n">
        <v>-2084</v>
      </c>
      <c r="C6" s="6" t="n">
        <v>-6093</v>
      </c>
      <c r="D6" s="6" t="n">
        <v>-89</v>
      </c>
    </row>
    <row r="7" spans="1:4">
      <c r="A7" s="4" t="s">
        <v>411</v>
      </c>
      <c r="B7" s="6" t="n">
        <v>256654</v>
      </c>
      <c r="C7" s="6" t="n">
        <v>107773</v>
      </c>
      <c r="D7" s="6" t="n">
        <v>113763</v>
      </c>
    </row>
    <row r="8" spans="1:4">
      <c r="A8" s="4" t="s">
        <v>412</v>
      </c>
    </row>
    <row r="9" spans="1:4">
      <c r="A9" s="3" t="s">
        <v>407</v>
      </c>
    </row>
    <row r="10" spans="1:4">
      <c r="A10" s="4" t="s">
        <v>408</v>
      </c>
      <c r="B10" s="6" t="n">
        <v>60737</v>
      </c>
      <c r="C10" s="6" t="n">
        <v>63249</v>
      </c>
      <c r="D10" s="6" t="n">
        <v>53800</v>
      </c>
    </row>
    <row r="11" spans="1:4">
      <c r="A11" s="4" t="s">
        <v>409</v>
      </c>
      <c r="B11" s="6" t="n">
        <v>148482</v>
      </c>
      <c r="D11" s="6" t="n">
        <v>10386</v>
      </c>
    </row>
    <row r="12" spans="1:4">
      <c r="A12" s="4" t="s">
        <v>410</v>
      </c>
      <c r="B12" s="6" t="n">
        <v>-1722</v>
      </c>
      <c r="C12" s="6" t="n">
        <v>-2512</v>
      </c>
      <c r="D12" s="6" t="n">
        <v>-937</v>
      </c>
    </row>
    <row r="13" spans="1:4">
      <c r="A13" s="4" t="s">
        <v>411</v>
      </c>
      <c r="B13" s="6" t="n">
        <v>207497</v>
      </c>
      <c r="C13" s="6" t="n">
        <v>60737</v>
      </c>
      <c r="D13" s="6" t="n">
        <v>63249</v>
      </c>
    </row>
    <row r="14" spans="1:4">
      <c r="A14" s="4" t="s">
        <v>413</v>
      </c>
    </row>
    <row r="15" spans="1:4">
      <c r="A15" s="3" t="s">
        <v>407</v>
      </c>
    </row>
    <row r="16" spans="1:4">
      <c r="A16" s="4" t="s">
        <v>408</v>
      </c>
      <c r="B16" s="6" t="n">
        <v>17466</v>
      </c>
      <c r="C16" s="6" t="n">
        <v>19685</v>
      </c>
      <c r="D16" s="6" t="n">
        <v>19131</v>
      </c>
    </row>
    <row r="17" spans="1:4">
      <c r="A17" s="4" t="s">
        <v>409</v>
      </c>
      <c r="B17" s="6" t="n">
        <v>2483</v>
      </c>
      <c r="C17" s="6" t="n">
        <v>103</v>
      </c>
    </row>
    <row r="18" spans="1:4">
      <c r="A18" s="4" t="s">
        <v>410</v>
      </c>
      <c r="B18" s="6" t="n">
        <v>-75</v>
      </c>
      <c r="C18" s="6" t="n">
        <v>-2322</v>
      </c>
      <c r="D18" s="6" t="n">
        <v>554</v>
      </c>
    </row>
    <row r="19" spans="1:4">
      <c r="A19" s="4" t="s">
        <v>411</v>
      </c>
      <c r="B19" s="6" t="n">
        <v>19874</v>
      </c>
      <c r="C19" s="6" t="n">
        <v>17466</v>
      </c>
      <c r="D19" s="6" t="n">
        <v>19685</v>
      </c>
    </row>
    <row r="20" spans="1:4">
      <c r="A20" s="4" t="s">
        <v>414</v>
      </c>
    </row>
    <row r="21" spans="1:4">
      <c r="A21" s="3" t="s">
        <v>407</v>
      </c>
    </row>
    <row r="22" spans="1:4">
      <c r="A22" s="4" t="s">
        <v>408</v>
      </c>
      <c r="B22" s="6" t="n">
        <v>29570</v>
      </c>
      <c r="C22" s="6" t="n">
        <v>30829</v>
      </c>
      <c r="D22" s="6" t="n">
        <v>30535</v>
      </c>
    </row>
    <row r="23" spans="1:4">
      <c r="A23" s="4" t="s">
        <v>410</v>
      </c>
      <c r="B23" s="6" t="n">
        <v>-287</v>
      </c>
      <c r="C23" s="6" t="n">
        <v>-1259</v>
      </c>
      <c r="D23" s="6" t="n">
        <v>294</v>
      </c>
    </row>
    <row r="24" spans="1:4">
      <c r="A24" s="4" t="s">
        <v>411</v>
      </c>
      <c r="B24" s="7" t="n">
        <v>29283</v>
      </c>
      <c r="C24" s="7" t="n">
        <v>29570</v>
      </c>
      <c r="D24" s="7" t="n">
        <v>3082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15</v>
      </c>
      <c r="B1" s="2" t="s">
        <v>1</v>
      </c>
      <c r="D1" s="2" t="s">
        <v>82</v>
      </c>
    </row>
    <row r="2" spans="1:6">
      <c r="B2" s="2" t="s">
        <v>2</v>
      </c>
      <c r="C2" s="2" t="s">
        <v>88</v>
      </c>
      <c r="D2" s="2" t="s">
        <v>32</v>
      </c>
      <c r="E2" s="2" t="s">
        <v>33</v>
      </c>
      <c r="F2" s="2" t="s">
        <v>89</v>
      </c>
    </row>
    <row r="3" spans="1:6">
      <c r="A3" s="3" t="s">
        <v>416</v>
      </c>
    </row>
    <row r="4" spans="1:6">
      <c r="A4" s="4" t="s">
        <v>417</v>
      </c>
      <c r="B4" s="6" t="n">
        <v>20852</v>
      </c>
      <c r="C4" s="6" t="n">
        <v>20593</v>
      </c>
      <c r="D4" s="6" t="n">
        <v>20500</v>
      </c>
      <c r="E4" s="6" t="n">
        <v>20439</v>
      </c>
      <c r="F4" s="6" t="n">
        <v>20203</v>
      </c>
    </row>
    <row r="5" spans="1:6">
      <c r="A5" s="4" t="s">
        <v>418</v>
      </c>
      <c r="B5" s="6" t="n">
        <v>260</v>
      </c>
      <c r="D5" s="6" t="n">
        <v>419</v>
      </c>
      <c r="E5" s="6" t="n">
        <v>633</v>
      </c>
      <c r="F5" s="6" t="n">
        <v>759</v>
      </c>
    </row>
    <row r="6" spans="1:6">
      <c r="A6" s="4" t="s">
        <v>419</v>
      </c>
      <c r="B6" s="6" t="n">
        <v>313</v>
      </c>
      <c r="D6" s="6" t="n">
        <v>732</v>
      </c>
      <c r="E6" s="6" t="n">
        <v>213</v>
      </c>
      <c r="F6" s="6" t="n">
        <v>204</v>
      </c>
    </row>
    <row r="7" spans="1:6">
      <c r="A7" s="4" t="s">
        <v>420</v>
      </c>
      <c r="B7" s="6" t="n">
        <v>21425</v>
      </c>
      <c r="C7" s="6" t="n">
        <v>21907</v>
      </c>
      <c r="D7" s="6" t="n">
        <v>21651</v>
      </c>
      <c r="E7" s="6" t="n">
        <v>21285</v>
      </c>
      <c r="F7" s="6" t="n">
        <v>21166</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107</v>
      </c>
      <c r="B1" s="2" t="s">
        <v>1</v>
      </c>
      <c r="C1" s="2" t="s">
        <v>82</v>
      </c>
    </row>
    <row r="2" spans="1:5">
      <c r="B2" s="2" t="s">
        <v>2</v>
      </c>
      <c r="C2" s="2" t="s">
        <v>32</v>
      </c>
      <c r="D2" s="2" t="s">
        <v>33</v>
      </c>
      <c r="E2" s="2" t="s">
        <v>89</v>
      </c>
    </row>
    <row r="3" spans="1:5">
      <c r="A3" s="4" t="s">
        <v>102</v>
      </c>
      <c r="B3" s="7" t="n">
        <v>8878</v>
      </c>
      <c r="C3" s="7" t="n">
        <v>40497</v>
      </c>
      <c r="D3" s="7" t="n">
        <v>30149</v>
      </c>
      <c r="E3" s="7" t="n">
        <v>32714</v>
      </c>
    </row>
    <row r="4" spans="1:5">
      <c r="A4" s="4" t="s">
        <v>108</v>
      </c>
      <c r="B4" s="6" t="n">
        <v>-7228</v>
      </c>
      <c r="C4" s="6" t="n">
        <v>-15822</v>
      </c>
      <c r="D4" s="6" t="n">
        <v>-1613</v>
      </c>
      <c r="E4" s="6" t="n">
        <v>1070</v>
      </c>
    </row>
    <row r="5" spans="1:5">
      <c r="A5" s="4" t="s">
        <v>109</v>
      </c>
      <c r="B5" s="6" t="n">
        <v>101</v>
      </c>
      <c r="C5" s="6" t="n">
        <v>3237</v>
      </c>
      <c r="D5" s="6" t="n">
        <v>-775</v>
      </c>
      <c r="E5" s="6" t="n">
        <v>-674</v>
      </c>
    </row>
    <row r="6" spans="1:5">
      <c r="A6" s="4" t="s">
        <v>110</v>
      </c>
      <c r="B6" s="6" t="n">
        <v>2291</v>
      </c>
      <c r="C6" s="6" t="n">
        <v>1655</v>
      </c>
      <c r="D6" s="6" t="n">
        <v>1498</v>
      </c>
      <c r="E6" s="6" t="n">
        <v>411</v>
      </c>
    </row>
    <row r="7" spans="1:5">
      <c r="A7" s="4" t="s">
        <v>111</v>
      </c>
      <c r="B7" s="6" t="n">
        <v>4042</v>
      </c>
      <c r="C7" s="6" t="n">
        <v>29567</v>
      </c>
      <c r="D7" s="6" t="n">
        <v>29259</v>
      </c>
      <c r="E7" s="6" t="n">
        <v>33521</v>
      </c>
    </row>
    <row r="8" spans="1:5">
      <c r="A8" s="4" t="s">
        <v>112</v>
      </c>
      <c r="C8" s="6" t="n">
        <v>356</v>
      </c>
      <c r="D8" s="6" t="n">
        <v>294</v>
      </c>
      <c r="E8" s="6" t="n">
        <v>287</v>
      </c>
    </row>
    <row r="9" spans="1:5">
      <c r="A9" s="4" t="s">
        <v>113</v>
      </c>
      <c r="B9" s="7" t="n">
        <v>4042</v>
      </c>
      <c r="C9" s="7" t="n">
        <v>29211</v>
      </c>
      <c r="D9" s="7" t="n">
        <v>28965</v>
      </c>
      <c r="E9" s="7" t="n">
        <v>33234</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 customWidth="1" max="12" min="12" width="14"/>
  </cols>
  <sheetData>
    <row r="1" spans="1:12">
      <c r="A1" s="1" t="s">
        <v>421</v>
      </c>
      <c r="B1" s="2" t="s">
        <v>422</v>
      </c>
      <c r="F1" s="2" t="s">
        <v>81</v>
      </c>
      <c r="G1" s="2" t="s">
        <v>1</v>
      </c>
      <c r="H1" s="2" t="s">
        <v>82</v>
      </c>
    </row>
    <row r="2" spans="1:12">
      <c r="B2" s="2" t="s">
        <v>423</v>
      </c>
      <c r="C2" s="2" t="s">
        <v>424</v>
      </c>
      <c r="D2" s="2" t="s">
        <v>425</v>
      </c>
      <c r="E2" s="2" t="s">
        <v>426</v>
      </c>
      <c r="F2" s="2" t="s">
        <v>83</v>
      </c>
      <c r="G2" s="2" t="s">
        <v>2</v>
      </c>
      <c r="H2" s="2" t="s">
        <v>32</v>
      </c>
      <c r="I2" s="2" t="s">
        <v>33</v>
      </c>
      <c r="J2" s="2" t="s">
        <v>89</v>
      </c>
      <c r="K2" s="2" t="s">
        <v>427</v>
      </c>
      <c r="L2" s="2" t="s">
        <v>428</v>
      </c>
    </row>
    <row r="3" spans="1:12">
      <c r="A3" s="3" t="s">
        <v>429</v>
      </c>
    </row>
    <row r="4" spans="1:12">
      <c r="A4" s="4" t="s">
        <v>430</v>
      </c>
      <c r="G4" s="4" t="s">
        <v>366</v>
      </c>
    </row>
    <row r="5" spans="1:12">
      <c r="A5" s="4" t="s">
        <v>431</v>
      </c>
      <c r="B5" s="7" t="n">
        <v>10000</v>
      </c>
    </row>
    <row r="6" spans="1:12">
      <c r="A6" s="4" t="s">
        <v>432</v>
      </c>
      <c r="G6" s="7" t="n">
        <v>99119</v>
      </c>
      <c r="H6" s="7" t="n">
        <v>20268</v>
      </c>
      <c r="I6" s="7" t="n">
        <v>23513</v>
      </c>
    </row>
    <row r="7" spans="1:12">
      <c r="A7" s="4" t="s">
        <v>433</v>
      </c>
      <c r="G7" s="6" t="n">
        <v>256654</v>
      </c>
      <c r="H7" s="6" t="n">
        <v>107773</v>
      </c>
      <c r="I7" s="6" t="n">
        <v>113763</v>
      </c>
      <c r="J7" s="7" t="n">
        <v>103466</v>
      </c>
    </row>
    <row r="8" spans="1:12">
      <c r="A8" s="4" t="s">
        <v>434</v>
      </c>
      <c r="G8" s="6" t="n">
        <v>262100</v>
      </c>
      <c r="H8" s="6" t="n">
        <v>3075</v>
      </c>
      <c r="I8" s="6" t="n">
        <v>10175</v>
      </c>
      <c r="J8" s="6" t="n">
        <v>18589</v>
      </c>
    </row>
    <row r="9" spans="1:12">
      <c r="A9" s="4" t="s">
        <v>435</v>
      </c>
      <c r="F9" s="6" t="n">
        <v>728266</v>
      </c>
    </row>
    <row r="10" spans="1:12">
      <c r="A10" s="4" t="s">
        <v>436</v>
      </c>
      <c r="F10" s="7" t="n">
        <v>5900</v>
      </c>
    </row>
    <row r="11" spans="1:12">
      <c r="A11" s="4" t="s">
        <v>412</v>
      </c>
    </row>
    <row r="12" spans="1:12">
      <c r="A12" s="3" t="s">
        <v>429</v>
      </c>
    </row>
    <row r="13" spans="1:12">
      <c r="A13" s="4" t="s">
        <v>433</v>
      </c>
      <c r="G13" s="6" t="n">
        <v>207497</v>
      </c>
      <c r="H13" s="6" t="n">
        <v>60737</v>
      </c>
      <c r="I13" s="6" t="n">
        <v>63249</v>
      </c>
      <c r="J13" s="7" t="n">
        <v>53800</v>
      </c>
    </row>
    <row r="14" spans="1:12">
      <c r="A14" s="4" t="s">
        <v>437</v>
      </c>
    </row>
    <row r="15" spans="1:12">
      <c r="A15" s="3" t="s">
        <v>429</v>
      </c>
    </row>
    <row r="16" spans="1:12">
      <c r="A16" s="4" t="s">
        <v>432</v>
      </c>
      <c r="G16" s="6" t="n">
        <v>90293</v>
      </c>
      <c r="H16" s="6" t="n">
        <v>13501</v>
      </c>
      <c r="I16" s="6" t="n">
        <v>15685</v>
      </c>
    </row>
    <row r="17" spans="1:12">
      <c r="A17" s="4" t="s">
        <v>438</v>
      </c>
    </row>
    <row r="18" spans="1:12">
      <c r="A18" s="3" t="s">
        <v>429</v>
      </c>
    </row>
    <row r="19" spans="1:12">
      <c r="A19" s="4" t="s">
        <v>432</v>
      </c>
      <c r="G19" s="6" t="n">
        <v>1430</v>
      </c>
      <c r="H19" s="6" t="n">
        <v>54</v>
      </c>
      <c r="I19" s="6" t="n">
        <v>237</v>
      </c>
    </row>
    <row r="20" spans="1:12">
      <c r="A20" s="4" t="s">
        <v>439</v>
      </c>
    </row>
    <row r="21" spans="1:12">
      <c r="A21" s="3" t="s">
        <v>429</v>
      </c>
    </row>
    <row r="22" spans="1:12">
      <c r="A22" s="4" t="s">
        <v>432</v>
      </c>
      <c r="G22" s="6" t="n">
        <v>4359</v>
      </c>
      <c r="H22" s="7" t="n">
        <v>3327</v>
      </c>
      <c r="I22" s="7" t="n">
        <v>3608</v>
      </c>
    </row>
    <row r="23" spans="1:12">
      <c r="A23" s="4" t="s">
        <v>440</v>
      </c>
    </row>
    <row r="24" spans="1:12">
      <c r="A24" s="3" t="s">
        <v>429</v>
      </c>
    </row>
    <row r="25" spans="1:12">
      <c r="A25" s="4" t="s">
        <v>441</v>
      </c>
      <c r="C25" s="7" t="n">
        <v>12300</v>
      </c>
    </row>
    <row r="26" spans="1:12">
      <c r="A26" s="4" t="s">
        <v>431</v>
      </c>
      <c r="C26" s="6" t="n">
        <v>1800</v>
      </c>
    </row>
    <row r="27" spans="1:12">
      <c r="A27" s="4" t="s">
        <v>433</v>
      </c>
      <c r="C27" s="6" t="n">
        <v>2500</v>
      </c>
    </row>
    <row r="28" spans="1:12">
      <c r="A28" s="4" t="s">
        <v>442</v>
      </c>
      <c r="C28" s="6" t="n">
        <v>100</v>
      </c>
    </row>
    <row r="29" spans="1:12">
      <c r="A29" s="4" t="s">
        <v>443</v>
      </c>
      <c r="C29" s="6" t="n">
        <v>3000</v>
      </c>
    </row>
    <row r="30" spans="1:12">
      <c r="A30" s="4" t="s">
        <v>444</v>
      </c>
      <c r="C30" s="6" t="n">
        <v>600</v>
      </c>
    </row>
    <row r="31" spans="1:12">
      <c r="A31" s="4" t="s">
        <v>445</v>
      </c>
      <c r="C31" s="7" t="n">
        <v>8800</v>
      </c>
    </row>
    <row r="32" spans="1:12">
      <c r="A32" s="4" t="s">
        <v>446</v>
      </c>
      <c r="C32" s="4" t="s">
        <v>447</v>
      </c>
    </row>
    <row r="33" spans="1:12">
      <c r="A33" s="4" t="s">
        <v>448</v>
      </c>
      <c r="C33" s="7" t="n">
        <v>4000</v>
      </c>
    </row>
    <row r="34" spans="1:12">
      <c r="A34" s="4" t="s">
        <v>449</v>
      </c>
    </row>
    <row r="35" spans="1:12">
      <c r="A35" s="3" t="s">
        <v>429</v>
      </c>
    </row>
    <row r="36" spans="1:12">
      <c r="A36" s="4" t="s">
        <v>431</v>
      </c>
      <c r="D36" s="7" t="n">
        <v>300</v>
      </c>
    </row>
    <row r="37" spans="1:12">
      <c r="A37" s="4" t="s">
        <v>442</v>
      </c>
      <c r="D37" s="6" t="n">
        <v>200</v>
      </c>
    </row>
    <row r="38" spans="1:12">
      <c r="A38" s="4" t="s">
        <v>434</v>
      </c>
      <c r="D38" s="7" t="n">
        <v>3100</v>
      </c>
    </row>
    <row r="39" spans="1:12">
      <c r="A39" s="4" t="s">
        <v>450</v>
      </c>
    </row>
    <row r="40" spans="1:12">
      <c r="A40" s="3" t="s">
        <v>429</v>
      </c>
    </row>
    <row r="41" spans="1:12">
      <c r="A41" s="4" t="s">
        <v>441</v>
      </c>
      <c r="E41" s="7" t="n">
        <v>12900</v>
      </c>
    </row>
    <row r="42" spans="1:12">
      <c r="A42" s="4" t="s">
        <v>431</v>
      </c>
      <c r="E42" s="6" t="n">
        <v>1900</v>
      </c>
    </row>
    <row r="43" spans="1:12">
      <c r="A43" s="4" t="s">
        <v>451</v>
      </c>
      <c r="E43" s="6" t="n">
        <v>9200</v>
      </c>
    </row>
    <row r="44" spans="1:12">
      <c r="A44" s="4" t="s">
        <v>443</v>
      </c>
      <c r="E44" s="6" t="n">
        <v>1300</v>
      </c>
    </row>
    <row r="45" spans="1:12">
      <c r="A45" s="4" t="s">
        <v>445</v>
      </c>
      <c r="E45" s="7" t="n">
        <v>11600</v>
      </c>
    </row>
    <row r="46" spans="1:12">
      <c r="A46" s="4" t="s">
        <v>446</v>
      </c>
      <c r="E46" s="4" t="s">
        <v>452</v>
      </c>
    </row>
    <row r="47" spans="1:12">
      <c r="A47" s="4" t="s">
        <v>448</v>
      </c>
      <c r="E47" s="7" t="n">
        <v>4000</v>
      </c>
    </row>
    <row r="48" spans="1:12">
      <c r="A48" s="4" t="s">
        <v>414</v>
      </c>
    </row>
    <row r="49" spans="1:12">
      <c r="A49" s="3" t="s">
        <v>429</v>
      </c>
    </row>
    <row r="50" spans="1:12">
      <c r="A50" s="4" t="s">
        <v>453</v>
      </c>
      <c r="L50" s="4" t="s">
        <v>454</v>
      </c>
    </row>
    <row r="51" spans="1:12">
      <c r="A51" s="4" t="s">
        <v>276</v>
      </c>
    </row>
    <row r="52" spans="1:12">
      <c r="A52" s="3" t="s">
        <v>429</v>
      </c>
    </row>
    <row r="53" spans="1:12">
      <c r="A53" s="4" t="s">
        <v>430</v>
      </c>
      <c r="B53" s="4" t="s">
        <v>455</v>
      </c>
    </row>
    <row r="54" spans="1:12">
      <c r="A54" s="4" t="s">
        <v>441</v>
      </c>
      <c r="B54" s="7" t="n">
        <v>255500</v>
      </c>
    </row>
    <row r="55" spans="1:12">
      <c r="A55" s="4" t="s">
        <v>456</v>
      </c>
      <c r="B55" s="6" t="n">
        <v>170000</v>
      </c>
    </row>
    <row r="56" spans="1:12">
      <c r="A56" s="4" t="s">
        <v>457</v>
      </c>
      <c r="B56" s="6" t="n">
        <v>5800</v>
      </c>
      <c r="G56" s="6" t="n">
        <v>0</v>
      </c>
    </row>
    <row r="57" spans="1:12">
      <c r="A57" s="4" t="s">
        <v>432</v>
      </c>
      <c r="B57" s="6" t="n">
        <v>78100</v>
      </c>
    </row>
    <row r="58" spans="1:12">
      <c r="A58" s="4" t="s">
        <v>433</v>
      </c>
      <c r="K58" s="7" t="n">
        <v>148482</v>
      </c>
    </row>
    <row r="59" spans="1:12">
      <c r="A59" s="4" t="s">
        <v>451</v>
      </c>
      <c r="B59" s="6" t="n">
        <v>109600</v>
      </c>
    </row>
    <row r="60" spans="1:12">
      <c r="A60" s="4" t="s">
        <v>458</v>
      </c>
      <c r="B60" s="6" t="n">
        <v>21500</v>
      </c>
    </row>
    <row r="61" spans="1:12">
      <c r="A61" s="4" t="s">
        <v>459</v>
      </c>
      <c r="B61" s="6" t="n">
        <v>22500</v>
      </c>
    </row>
    <row r="62" spans="1:12">
      <c r="A62" s="4" t="s">
        <v>460</v>
      </c>
      <c r="B62" s="6" t="n">
        <v>1000</v>
      </c>
    </row>
    <row r="63" spans="1:12">
      <c r="A63" s="4" t="s">
        <v>461</v>
      </c>
      <c r="G63" s="7" t="n">
        <v>3600</v>
      </c>
    </row>
    <row r="64" spans="1:12">
      <c r="A64" s="4" t="s">
        <v>444</v>
      </c>
      <c r="K64" s="7" t="n">
        <v>15472</v>
      </c>
    </row>
    <row r="65" spans="1:12">
      <c r="A65" s="4" t="s">
        <v>462</v>
      </c>
    </row>
    <row r="66" spans="1:12">
      <c r="A66" s="3" t="s">
        <v>429</v>
      </c>
    </row>
    <row r="67" spans="1:12">
      <c r="A67" s="4" t="s">
        <v>433</v>
      </c>
      <c r="B67" s="6" t="n">
        <v>148500</v>
      </c>
    </row>
    <row r="68" spans="1:12">
      <c r="A68" s="4" t="s">
        <v>463</v>
      </c>
    </row>
    <row r="69" spans="1:12">
      <c r="A69" s="3" t="s">
        <v>429</v>
      </c>
    </row>
    <row r="70" spans="1:12">
      <c r="A70" s="4" t="s">
        <v>432</v>
      </c>
      <c r="B70" s="7" t="n">
        <v>75200</v>
      </c>
    </row>
    <row r="71" spans="1:12">
      <c r="A71" s="4" t="s">
        <v>464</v>
      </c>
      <c r="B71" s="4" t="s">
        <v>394</v>
      </c>
    </row>
    <row r="72" spans="1:12">
      <c r="A72" s="4" t="s">
        <v>465</v>
      </c>
    </row>
    <row r="73" spans="1:12">
      <c r="A73" s="3" t="s">
        <v>429</v>
      </c>
    </row>
    <row r="74" spans="1:12">
      <c r="A74" s="4" t="s">
        <v>432</v>
      </c>
      <c r="B74" s="7" t="n">
        <v>1600</v>
      </c>
    </row>
    <row r="75" spans="1:12">
      <c r="A75" s="4" t="s">
        <v>464</v>
      </c>
      <c r="B75" s="4" t="s">
        <v>403</v>
      </c>
    </row>
    <row r="76" spans="1:12">
      <c r="A76" s="4" t="s">
        <v>466</v>
      </c>
    </row>
    <row r="77" spans="1:12">
      <c r="A77" s="3" t="s">
        <v>429</v>
      </c>
    </row>
    <row r="78" spans="1:12">
      <c r="A78" s="4" t="s">
        <v>432</v>
      </c>
      <c r="B78" s="7" t="n">
        <v>1300</v>
      </c>
    </row>
    <row r="79" spans="1:12">
      <c r="A79" s="4" t="s">
        <v>464</v>
      </c>
      <c r="B79" s="4" t="s">
        <v>467</v>
      </c>
    </row>
  </sheetData>
  <mergeCells count="3">
    <mergeCell ref="A1:A2"/>
    <mergeCell ref="B1:E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8</v>
      </c>
      <c r="B1" s="2" t="s">
        <v>2</v>
      </c>
      <c r="C1" s="2" t="s">
        <v>427</v>
      </c>
      <c r="D1" s="2" t="s">
        <v>32</v>
      </c>
      <c r="E1" s="2" t="s">
        <v>33</v>
      </c>
      <c r="F1" s="2" t="s">
        <v>89</v>
      </c>
    </row>
    <row r="2" spans="1:6">
      <c r="A2" s="3" t="s">
        <v>429</v>
      </c>
    </row>
    <row r="3" spans="1:6">
      <c r="A3" s="4" t="s">
        <v>46</v>
      </c>
      <c r="B3" s="7" t="n">
        <v>256654</v>
      </c>
      <c r="D3" s="7" t="n">
        <v>107773</v>
      </c>
      <c r="E3" s="7" t="n">
        <v>113763</v>
      </c>
      <c r="F3" s="7" t="n">
        <v>103466</v>
      </c>
    </row>
    <row r="4" spans="1:6">
      <c r="A4" s="4" t="s">
        <v>276</v>
      </c>
    </row>
    <row r="5" spans="1:6">
      <c r="A5" s="3" t="s">
        <v>429</v>
      </c>
    </row>
    <row r="6" spans="1:6">
      <c r="A6" s="4" t="s">
        <v>35</v>
      </c>
      <c r="C6" s="7" t="n">
        <v>3981</v>
      </c>
    </row>
    <row r="7" spans="1:6">
      <c r="A7" s="4" t="s">
        <v>469</v>
      </c>
      <c r="C7" s="6" t="n">
        <v>21495</v>
      </c>
    </row>
    <row r="8" spans="1:6">
      <c r="A8" s="4" t="s">
        <v>470</v>
      </c>
      <c r="C8" s="6" t="n">
        <v>279</v>
      </c>
    </row>
    <row r="9" spans="1:6">
      <c r="A9" s="4" t="s">
        <v>471</v>
      </c>
      <c r="C9" s="6" t="n">
        <v>1049</v>
      </c>
    </row>
    <row r="10" spans="1:6">
      <c r="A10" s="4" t="s">
        <v>472</v>
      </c>
      <c r="C10" s="6" t="n">
        <v>15472</v>
      </c>
    </row>
    <row r="11" spans="1:6">
      <c r="A11" s="4" t="s">
        <v>432</v>
      </c>
      <c r="C11" s="6" t="n">
        <v>78100</v>
      </c>
    </row>
    <row r="12" spans="1:6">
      <c r="A12" s="4" t="s">
        <v>46</v>
      </c>
      <c r="C12" s="6" t="n">
        <v>148482</v>
      </c>
    </row>
    <row r="13" spans="1:6">
      <c r="A13" s="4" t="s">
        <v>473</v>
      </c>
      <c r="C13" s="6" t="n">
        <v>138</v>
      </c>
    </row>
    <row r="14" spans="1:6">
      <c r="A14" s="4" t="s">
        <v>474</v>
      </c>
      <c r="C14" s="6" t="n">
        <v>268996</v>
      </c>
    </row>
    <row r="15" spans="1:6">
      <c r="A15" s="4" t="s">
        <v>51</v>
      </c>
      <c r="C15" s="6" t="n">
        <v>2892</v>
      </c>
    </row>
    <row r="16" spans="1:6">
      <c r="A16" s="4" t="s">
        <v>52</v>
      </c>
      <c r="C16" s="6" t="n">
        <v>7581</v>
      </c>
    </row>
    <row r="17" spans="1:6">
      <c r="A17" s="4" t="s">
        <v>475</v>
      </c>
      <c r="C17" s="6" t="n">
        <v>2982</v>
      </c>
    </row>
    <row r="18" spans="1:6">
      <c r="A18" s="4" t="s">
        <v>476</v>
      </c>
      <c r="C18" s="6" t="n">
        <v>13455</v>
      </c>
    </row>
    <row r="19" spans="1:6">
      <c r="A19" s="4" t="s">
        <v>477</v>
      </c>
      <c r="C19" s="7" t="n">
        <v>2555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78</v>
      </c>
      <c r="B1" s="2" t="s">
        <v>479</v>
      </c>
      <c r="C1" s="2" t="s">
        <v>1</v>
      </c>
      <c r="D1" s="2" t="s">
        <v>82</v>
      </c>
    </row>
    <row r="2" spans="1:4">
      <c r="B2" s="2" t="s">
        <v>2</v>
      </c>
      <c r="C2" s="2" t="s">
        <v>2</v>
      </c>
      <c r="D2" s="2" t="s">
        <v>32</v>
      </c>
    </row>
    <row r="3" spans="1:4">
      <c r="A3" s="3" t="s">
        <v>429</v>
      </c>
    </row>
    <row r="4" spans="1:4">
      <c r="A4" s="4" t="s">
        <v>90</v>
      </c>
      <c r="B4" s="7" t="n">
        <v>79323</v>
      </c>
      <c r="C4" s="7" t="n">
        <v>589553</v>
      </c>
      <c r="D4" s="7" t="n">
        <v>1011829</v>
      </c>
    </row>
    <row r="5" spans="1:4">
      <c r="A5" s="4" t="s">
        <v>102</v>
      </c>
      <c r="B5" s="7" t="n">
        <v>2748</v>
      </c>
      <c r="C5" s="7" t="n">
        <v>9215</v>
      </c>
      <c r="D5" s="7" t="n">
        <v>415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80</v>
      </c>
      <c r="B1" s="2" t="s">
        <v>479</v>
      </c>
      <c r="C1" s="2" t="s">
        <v>1</v>
      </c>
      <c r="D1" s="2" t="s">
        <v>82</v>
      </c>
    </row>
    <row r="2" spans="1:4">
      <c r="B2" s="2" t="s">
        <v>2</v>
      </c>
      <c r="C2" s="2" t="s">
        <v>2</v>
      </c>
      <c r="D2" s="2" t="s">
        <v>32</v>
      </c>
    </row>
    <row r="3" spans="1:4">
      <c r="A3" s="3" t="s">
        <v>429</v>
      </c>
    </row>
    <row r="4" spans="1:4">
      <c r="A4" s="4" t="s">
        <v>90</v>
      </c>
      <c r="B4" s="7" t="n">
        <v>79323</v>
      </c>
      <c r="C4" s="7" t="n">
        <v>589553</v>
      </c>
      <c r="D4" s="7" t="n">
        <v>1011829</v>
      </c>
    </row>
    <row r="5" spans="1:4">
      <c r="A5" s="4" t="s">
        <v>102</v>
      </c>
      <c r="B5" s="7" t="n">
        <v>2748</v>
      </c>
      <c r="C5" s="7" t="n">
        <v>9215</v>
      </c>
      <c r="D5" s="7" t="n">
        <v>41597</v>
      </c>
    </row>
    <row r="6" spans="1:4">
      <c r="A6" s="4" t="s">
        <v>481</v>
      </c>
      <c r="C6" s="8" t="n">
        <v>0.44</v>
      </c>
      <c r="D6" s="8" t="n">
        <v>2.03</v>
      </c>
    </row>
    <row r="7" spans="1:4">
      <c r="A7" s="4" t="s">
        <v>482</v>
      </c>
      <c r="C7" s="8" t="n">
        <v>0.43</v>
      </c>
      <c r="D7" s="8" t="n">
        <v>1.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483</v>
      </c>
      <c r="B1" s="2" t="s">
        <v>2</v>
      </c>
      <c r="C1" s="2" t="s">
        <v>32</v>
      </c>
      <c r="D1" s="2" t="s">
        <v>33</v>
      </c>
      <c r="E1" s="2" t="s">
        <v>89</v>
      </c>
      <c r="F1" s="2" t="s">
        <v>484</v>
      </c>
    </row>
    <row r="2" spans="1:6">
      <c r="A2" s="3" t="s">
        <v>485</v>
      </c>
    </row>
    <row r="3" spans="1:6">
      <c r="A3" s="4" t="s">
        <v>486</v>
      </c>
      <c r="B3" s="7" t="n">
        <v>47098</v>
      </c>
      <c r="C3" s="7" t="n">
        <v>18387</v>
      </c>
      <c r="D3" s="7" t="n">
        <v>14901</v>
      </c>
    </row>
    <row r="4" spans="1:6">
      <c r="A4" s="4" t="s">
        <v>252</v>
      </c>
      <c r="B4" s="6" t="n">
        <v>-3548</v>
      </c>
      <c r="C4" s="6" t="n">
        <v>-2775</v>
      </c>
      <c r="D4" s="6" t="n">
        <v>-4784</v>
      </c>
      <c r="E4" s="7" t="n">
        <v>-5438</v>
      </c>
      <c r="F4" s="7" t="n">
        <v>-4405</v>
      </c>
    </row>
    <row r="5" spans="1:6">
      <c r="A5" s="4" t="s">
        <v>115</v>
      </c>
      <c r="B5" s="6" t="n">
        <v>214324</v>
      </c>
      <c r="C5" s="6" t="n">
        <v>212934</v>
      </c>
      <c r="D5" s="6" t="n">
        <v>175601</v>
      </c>
    </row>
    <row r="6" spans="1:6">
      <c r="A6" s="4" t="s">
        <v>487</v>
      </c>
    </row>
    <row r="7" spans="1:6">
      <c r="A7" s="3" t="s">
        <v>485</v>
      </c>
    </row>
    <row r="8" spans="1:6">
      <c r="A8" s="4" t="s">
        <v>488</v>
      </c>
      <c r="B8" s="7" t="n">
        <v>170774</v>
      </c>
      <c r="C8" s="7" t="n">
        <v>197322</v>
      </c>
      <c r="D8" s="7" t="n">
        <v>1654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89</v>
      </c>
      <c r="B1" s="2" t="s">
        <v>1</v>
      </c>
      <c r="C1" s="2" t="s">
        <v>82</v>
      </c>
    </row>
    <row r="2" spans="1:5">
      <c r="B2" s="2" t="s">
        <v>2</v>
      </c>
      <c r="C2" s="2" t="s">
        <v>32</v>
      </c>
      <c r="D2" s="2" t="s">
        <v>33</v>
      </c>
      <c r="E2" s="2" t="s">
        <v>89</v>
      </c>
    </row>
    <row r="3" spans="1:5">
      <c r="A3" s="3" t="s">
        <v>490</v>
      </c>
    </row>
    <row r="4" spans="1:5">
      <c r="A4" s="4" t="s">
        <v>408</v>
      </c>
      <c r="B4" s="7" t="n">
        <v>2775</v>
      </c>
      <c r="C4" s="7" t="n">
        <v>4784</v>
      </c>
      <c r="D4" s="7" t="n">
        <v>5438</v>
      </c>
      <c r="E4" s="7" t="n">
        <v>4405</v>
      </c>
    </row>
    <row r="5" spans="1:5">
      <c r="A5" s="4" t="s">
        <v>491</v>
      </c>
      <c r="B5" s="6" t="n">
        <v>1819</v>
      </c>
      <c r="C5" s="6" t="n">
        <v>233</v>
      </c>
      <c r="D5" s="6" t="n">
        <v>2140</v>
      </c>
      <c r="E5" s="6" t="n">
        <v>2922</v>
      </c>
    </row>
    <row r="6" spans="1:5">
      <c r="A6" s="4" t="s">
        <v>492</v>
      </c>
      <c r="B6" s="6" t="n">
        <v>-1046</v>
      </c>
      <c r="C6" s="6" t="n">
        <v>-2242</v>
      </c>
      <c r="D6" s="6" t="n">
        <v>-2794</v>
      </c>
      <c r="E6" s="6" t="n">
        <v>-1889</v>
      </c>
    </row>
    <row r="7" spans="1:5">
      <c r="A7" s="4" t="s">
        <v>411</v>
      </c>
      <c r="B7" s="7" t="n">
        <v>3548</v>
      </c>
      <c r="C7" s="7" t="n">
        <v>2775</v>
      </c>
      <c r="D7" s="7" t="n">
        <v>4784</v>
      </c>
      <c r="E7" s="7" t="n">
        <v>543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93</v>
      </c>
      <c r="B1" s="2" t="s">
        <v>2</v>
      </c>
      <c r="C1" s="2" t="s">
        <v>32</v>
      </c>
      <c r="D1" s="2" t="s">
        <v>33</v>
      </c>
    </row>
    <row r="2" spans="1:4">
      <c r="A2" s="3" t="s">
        <v>494</v>
      </c>
    </row>
    <row r="3" spans="1:4">
      <c r="A3" s="4" t="s">
        <v>495</v>
      </c>
      <c r="B3" s="7" t="n">
        <v>3167</v>
      </c>
      <c r="C3" s="7" t="n">
        <v>3168</v>
      </c>
      <c r="D3" s="7" t="n">
        <v>2924</v>
      </c>
    </row>
    <row r="4" spans="1:4">
      <c r="A4" s="4" t="s">
        <v>496</v>
      </c>
      <c r="B4" s="6" t="n">
        <v>1018</v>
      </c>
      <c r="C4" s="6" t="n">
        <v>924</v>
      </c>
      <c r="D4" s="6" t="n">
        <v>894</v>
      </c>
    </row>
    <row r="5" spans="1:4">
      <c r="A5" s="4" t="s">
        <v>497</v>
      </c>
      <c r="B5" s="6" t="n">
        <v>23751</v>
      </c>
      <c r="C5" s="6" t="n">
        <v>21913</v>
      </c>
      <c r="D5" s="6" t="n">
        <v>21719</v>
      </c>
    </row>
    <row r="6" spans="1:4">
      <c r="A6" s="4" t="s">
        <v>498</v>
      </c>
      <c r="B6" s="7" t="n">
        <v>27936</v>
      </c>
      <c r="C6" s="7" t="n">
        <v>26005</v>
      </c>
      <c r="D6" s="7" t="n">
        <v>255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9</v>
      </c>
      <c r="B1" s="2" t="s">
        <v>2</v>
      </c>
      <c r="C1" s="2" t="s">
        <v>32</v>
      </c>
      <c r="D1" s="2" t="s">
        <v>33</v>
      </c>
    </row>
    <row r="2" spans="1:4">
      <c r="A2" s="3" t="s">
        <v>386</v>
      </c>
    </row>
    <row r="3" spans="1:4">
      <c r="A3" s="4" t="s">
        <v>500</v>
      </c>
      <c r="B3" s="7" t="n">
        <v>257722</v>
      </c>
      <c r="C3" s="7" t="n">
        <v>219050</v>
      </c>
      <c r="D3" s="7" t="n">
        <v>203621</v>
      </c>
    </row>
    <row r="4" spans="1:4">
      <c r="A4" s="4" t="s">
        <v>501</v>
      </c>
      <c r="B4" s="6" t="n">
        <v>-132739</v>
      </c>
      <c r="C4" s="6" t="n">
        <v>-121124</v>
      </c>
      <c r="D4" s="6" t="n">
        <v>-113660</v>
      </c>
    </row>
    <row r="5" spans="1:4">
      <c r="A5" s="4" t="s">
        <v>43</v>
      </c>
      <c r="B5" s="6" t="n">
        <v>124983</v>
      </c>
      <c r="C5" s="6" t="n">
        <v>97926</v>
      </c>
      <c r="D5" s="6" t="n">
        <v>89961</v>
      </c>
    </row>
    <row r="6" spans="1:4">
      <c r="A6" s="4" t="s">
        <v>502</v>
      </c>
    </row>
    <row r="7" spans="1:4">
      <c r="A7" s="3" t="s">
        <v>386</v>
      </c>
    </row>
    <row r="8" spans="1:4">
      <c r="A8" s="4" t="s">
        <v>500</v>
      </c>
      <c r="B8" s="6" t="n">
        <v>3124</v>
      </c>
      <c r="C8" s="6" t="n">
        <v>3025</v>
      </c>
      <c r="D8" s="6" t="n">
        <v>3078</v>
      </c>
    </row>
    <row r="9" spans="1:4">
      <c r="A9" s="4" t="s">
        <v>503</v>
      </c>
    </row>
    <row r="10" spans="1:4">
      <c r="A10" s="3" t="s">
        <v>386</v>
      </c>
    </row>
    <row r="11" spans="1:4">
      <c r="A11" s="4" t="s">
        <v>500</v>
      </c>
      <c r="B11" s="6" t="n">
        <v>29690</v>
      </c>
      <c r="C11" s="6" t="n">
        <v>27390</v>
      </c>
      <c r="D11" s="6" t="n">
        <v>26793</v>
      </c>
    </row>
    <row r="12" spans="1:4">
      <c r="A12" s="4" t="s">
        <v>504</v>
      </c>
    </row>
    <row r="13" spans="1:4">
      <c r="A13" s="3" t="s">
        <v>386</v>
      </c>
    </row>
    <row r="14" spans="1:4">
      <c r="A14" s="4" t="s">
        <v>500</v>
      </c>
      <c r="B14" s="6" t="n">
        <v>174222</v>
      </c>
      <c r="C14" s="6" t="n">
        <v>154891</v>
      </c>
      <c r="D14" s="6" t="n">
        <v>150050</v>
      </c>
    </row>
    <row r="15" spans="1:4">
      <c r="A15" s="4" t="s">
        <v>505</v>
      </c>
    </row>
    <row r="16" spans="1:4">
      <c r="A16" s="3" t="s">
        <v>386</v>
      </c>
    </row>
    <row r="17" spans="1:4">
      <c r="A17" s="4" t="s">
        <v>500</v>
      </c>
      <c r="B17" s="6" t="n">
        <v>6561</v>
      </c>
      <c r="C17" s="6" t="n">
        <v>5939</v>
      </c>
      <c r="D17" s="6" t="n">
        <v>5530</v>
      </c>
    </row>
    <row r="18" spans="1:4">
      <c r="A18" s="4" t="s">
        <v>506</v>
      </c>
    </row>
    <row r="19" spans="1:4">
      <c r="A19" s="3" t="s">
        <v>386</v>
      </c>
    </row>
    <row r="20" spans="1:4">
      <c r="A20" s="4" t="s">
        <v>500</v>
      </c>
      <c r="B20" s="6" t="n">
        <v>25606</v>
      </c>
      <c r="C20" s="6" t="n">
        <v>14524</v>
      </c>
      <c r="D20" s="6" t="n">
        <v>4655</v>
      </c>
    </row>
    <row r="21" spans="1:4">
      <c r="A21" s="4" t="s">
        <v>507</v>
      </c>
    </row>
    <row r="22" spans="1:4">
      <c r="A22" s="3" t="s">
        <v>386</v>
      </c>
    </row>
    <row r="23" spans="1:4">
      <c r="A23" s="4" t="s">
        <v>500</v>
      </c>
      <c r="B23" s="6" t="n">
        <v>8062</v>
      </c>
      <c r="C23" s="6" t="n">
        <v>7252</v>
      </c>
      <c r="D23" s="6" t="n">
        <v>6842</v>
      </c>
    </row>
    <row r="24" spans="1:4">
      <c r="A24" s="4" t="s">
        <v>508</v>
      </c>
    </row>
    <row r="25" spans="1:4">
      <c r="A25" s="3" t="s">
        <v>386</v>
      </c>
    </row>
    <row r="26" spans="1:4">
      <c r="A26" s="4" t="s">
        <v>500</v>
      </c>
      <c r="B26" s="6" t="n">
        <v>5280</v>
      </c>
      <c r="C26" s="6" t="n">
        <v>3095</v>
      </c>
      <c r="D26" s="6" t="n">
        <v>3550</v>
      </c>
    </row>
    <row r="27" spans="1:4">
      <c r="A27" s="4" t="s">
        <v>509</v>
      </c>
    </row>
    <row r="28" spans="1:4">
      <c r="A28" s="3" t="s">
        <v>386</v>
      </c>
    </row>
    <row r="29" spans="1:4">
      <c r="A29" s="4" t="s">
        <v>500</v>
      </c>
      <c r="B29" s="7" t="n">
        <v>5177</v>
      </c>
      <c r="C29" s="7" t="n">
        <v>2934</v>
      </c>
      <c r="D29" s="7" t="n">
        <v>31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0</v>
      </c>
      <c r="B1" s="2" t="s">
        <v>2</v>
      </c>
      <c r="C1" s="2" t="s">
        <v>32</v>
      </c>
      <c r="D1" s="2" t="s">
        <v>33</v>
      </c>
    </row>
    <row r="2" spans="1:4">
      <c r="A2" s="3" t="s">
        <v>386</v>
      </c>
    </row>
    <row r="3" spans="1:4">
      <c r="A3" s="4" t="s">
        <v>500</v>
      </c>
      <c r="B3" s="7" t="n">
        <v>257722</v>
      </c>
      <c r="C3" s="7" t="n">
        <v>219050</v>
      </c>
      <c r="D3" s="7" t="n">
        <v>203621</v>
      </c>
    </row>
    <row r="4" spans="1:4">
      <c r="A4" s="4" t="s">
        <v>506</v>
      </c>
    </row>
    <row r="5" spans="1:4">
      <c r="A5" s="3" t="s">
        <v>386</v>
      </c>
    </row>
    <row r="6" spans="1:4">
      <c r="A6" s="4" t="s">
        <v>500</v>
      </c>
      <c r="B6" s="6" t="n">
        <v>25606</v>
      </c>
      <c r="C6" s="7" t="n">
        <v>14524</v>
      </c>
      <c r="D6" s="7" t="n">
        <v>4655</v>
      </c>
    </row>
    <row r="7" spans="1:4">
      <c r="A7" s="4" t="s">
        <v>511</v>
      </c>
    </row>
    <row r="8" spans="1:4">
      <c r="A8" s="3" t="s">
        <v>386</v>
      </c>
    </row>
    <row r="9" spans="1:4">
      <c r="A9" s="4" t="s">
        <v>500</v>
      </c>
      <c r="B9" s="7" t="n">
        <v>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21"/>
    <col customWidth="1" max="3" min="3" width="22"/>
    <col customWidth="1" max="4" min="4" width="22"/>
  </cols>
  <sheetData>
    <row r="1" spans="1:4">
      <c r="A1" s="1" t="s">
        <v>512</v>
      </c>
      <c r="B1" s="2" t="s">
        <v>513</v>
      </c>
      <c r="C1" s="2" t="s">
        <v>514</v>
      </c>
      <c r="D1" s="2" t="s">
        <v>515</v>
      </c>
    </row>
    <row r="2" spans="1:4">
      <c r="A2" s="3" t="s">
        <v>516</v>
      </c>
    </row>
    <row r="3" spans="1:4">
      <c r="A3" s="4" t="s">
        <v>517</v>
      </c>
      <c r="C3" s="6" t="n">
        <v>50</v>
      </c>
      <c r="D3" s="6" t="n">
        <v>50</v>
      </c>
    </row>
    <row r="4" spans="1:4">
      <c r="A4" s="4" t="s">
        <v>518</v>
      </c>
      <c r="B4" s="9" t="n">
        <v>5.3</v>
      </c>
    </row>
    <row r="5" spans="1:4">
      <c r="A5" s="4" t="s">
        <v>502</v>
      </c>
    </row>
    <row r="6" spans="1:4">
      <c r="A6" s="3" t="s">
        <v>516</v>
      </c>
    </row>
    <row r="7" spans="1:4">
      <c r="A7" s="4" t="s">
        <v>519</v>
      </c>
      <c r="C7" s="9" t="n">
        <v>5.2</v>
      </c>
      <c r="D7" s="9" t="n">
        <v>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5"/>
    <col customWidth="1" max="5" min="5" width="27"/>
    <col customWidth="1" max="6" min="6" width="25"/>
    <col customWidth="1" max="7" min="7" width="18"/>
    <col customWidth="1" max="8" min="8" width="46"/>
  </cols>
  <sheetData>
    <row r="1" spans="1:8">
      <c r="A1" s="1" t="s">
        <v>114</v>
      </c>
      <c r="B1" s="2" t="s">
        <v>115</v>
      </c>
      <c r="C1" s="2" t="s">
        <v>116</v>
      </c>
      <c r="D1" s="2" t="s">
        <v>117</v>
      </c>
      <c r="E1" s="2" t="s">
        <v>118</v>
      </c>
      <c r="F1" s="2" t="s">
        <v>119</v>
      </c>
      <c r="G1" s="2" t="s">
        <v>120</v>
      </c>
      <c r="H1" s="2" t="s">
        <v>121</v>
      </c>
    </row>
    <row r="2" spans="1:8">
      <c r="A2" s="4" t="s">
        <v>122</v>
      </c>
      <c r="C2" s="6" t="n">
        <v>19955000</v>
      </c>
      <c r="D2" s="6" t="n">
        <v>-90000</v>
      </c>
    </row>
    <row r="3" spans="1:8">
      <c r="A3" s="4" t="s">
        <v>123</v>
      </c>
      <c r="B3" s="7" t="n">
        <v>245001</v>
      </c>
      <c r="C3" s="7" t="n">
        <v>5985</v>
      </c>
      <c r="D3" s="7" t="n">
        <v>-1344</v>
      </c>
      <c r="E3" s="7" t="n">
        <v>85801</v>
      </c>
      <c r="F3" s="7" t="n">
        <v>5097</v>
      </c>
      <c r="G3" s="7" t="n">
        <v>152049</v>
      </c>
      <c r="H3" s="7" t="n">
        <v>-2587</v>
      </c>
    </row>
    <row r="4" spans="1:8">
      <c r="A4" s="4" t="s">
        <v>102</v>
      </c>
      <c r="B4" s="6" t="n">
        <v>32714</v>
      </c>
      <c r="G4" s="6" t="n">
        <v>32714</v>
      </c>
    </row>
    <row r="5" spans="1:8">
      <c r="A5" s="4" t="s">
        <v>124</v>
      </c>
      <c r="B5" s="6" t="n">
        <v>1200</v>
      </c>
      <c r="H5" s="6" t="n">
        <v>1200</v>
      </c>
    </row>
    <row r="6" spans="1:8">
      <c r="A6" s="4" t="s">
        <v>125</v>
      </c>
      <c r="B6" s="6" t="n">
        <v>-393</v>
      </c>
      <c r="H6" s="6" t="n">
        <v>-393</v>
      </c>
    </row>
    <row r="7" spans="1:8">
      <c r="A7" s="4" t="s">
        <v>126</v>
      </c>
      <c r="B7" s="6" t="n">
        <v>-287</v>
      </c>
      <c r="F7" s="6" t="n">
        <v>287</v>
      </c>
      <c r="G7" s="6" t="n">
        <v>-278</v>
      </c>
      <c r="H7" s="6" t="n">
        <v>-9</v>
      </c>
    </row>
    <row r="8" spans="1:8">
      <c r="A8" s="4" t="s">
        <v>127</v>
      </c>
      <c r="B8" s="6" t="n">
        <v>3931</v>
      </c>
      <c r="E8" s="6" t="n">
        <v>3931</v>
      </c>
    </row>
    <row r="9" spans="1:8">
      <c r="A9" s="4" t="s">
        <v>128</v>
      </c>
      <c r="C9" s="6" t="n">
        <v>124000</v>
      </c>
    </row>
    <row r="10" spans="1:8">
      <c r="A10" s="4" t="s">
        <v>129</v>
      </c>
      <c r="B10" s="7" t="n">
        <v>-1534</v>
      </c>
      <c r="C10" s="7" t="n">
        <v>38</v>
      </c>
      <c r="E10" s="6" t="n">
        <v>-1572</v>
      </c>
    </row>
    <row r="11" spans="1:8">
      <c r="A11" s="4" t="s">
        <v>130</v>
      </c>
      <c r="B11" s="6" t="n">
        <v>509000</v>
      </c>
      <c r="C11" s="6" t="n">
        <v>509000</v>
      </c>
    </row>
    <row r="12" spans="1:8">
      <c r="A12" s="4" t="s">
        <v>131</v>
      </c>
      <c r="B12" s="7" t="n">
        <v>8275</v>
      </c>
      <c r="C12" s="7" t="n">
        <v>153</v>
      </c>
      <c r="E12" s="6" t="n">
        <v>8122</v>
      </c>
    </row>
    <row r="13" spans="1:8">
      <c r="A13" s="4" t="s">
        <v>132</v>
      </c>
      <c r="B13" s="6" t="n">
        <v>2996</v>
      </c>
      <c r="E13" s="6" t="n">
        <v>2996</v>
      </c>
    </row>
    <row r="14" spans="1:8">
      <c r="A14" s="4" t="s">
        <v>133</v>
      </c>
      <c r="C14" s="6" t="n">
        <v>20588000</v>
      </c>
      <c r="D14" s="6" t="n">
        <v>-90000</v>
      </c>
    </row>
    <row r="15" spans="1:8">
      <c r="A15" s="4" t="s">
        <v>134</v>
      </c>
      <c r="B15" s="6" t="n">
        <v>292190</v>
      </c>
      <c r="C15" s="7" t="n">
        <v>6176</v>
      </c>
      <c r="D15" s="7" t="n">
        <v>-1344</v>
      </c>
      <c r="E15" s="6" t="n">
        <v>99278</v>
      </c>
      <c r="F15" s="6" t="n">
        <v>5384</v>
      </c>
      <c r="G15" s="6" t="n">
        <v>184485</v>
      </c>
      <c r="H15" s="6" t="n">
        <v>-1789</v>
      </c>
    </row>
    <row r="16" spans="1:8">
      <c r="A16" s="4" t="s">
        <v>102</v>
      </c>
      <c r="B16" s="6" t="n">
        <v>30149</v>
      </c>
      <c r="G16" s="6" t="n">
        <v>30149</v>
      </c>
    </row>
    <row r="17" spans="1:8">
      <c r="A17" s="4" t="s">
        <v>124</v>
      </c>
      <c r="B17" s="6" t="n">
        <v>-400</v>
      </c>
      <c r="H17" s="6" t="n">
        <v>-400</v>
      </c>
    </row>
    <row r="18" spans="1:8">
      <c r="A18" s="4" t="s">
        <v>125</v>
      </c>
      <c r="B18" s="6" t="n">
        <v>-490</v>
      </c>
      <c r="H18" s="6" t="n">
        <v>-490</v>
      </c>
    </row>
    <row r="19" spans="1:8">
      <c r="A19" s="4" t="s">
        <v>126</v>
      </c>
      <c r="B19" s="6" t="n">
        <v>-294</v>
      </c>
      <c r="F19" s="6" t="n">
        <v>294</v>
      </c>
      <c r="G19" s="6" t="n">
        <v>-294</v>
      </c>
    </row>
    <row r="20" spans="1:8">
      <c r="A20" s="4" t="s">
        <v>127</v>
      </c>
      <c r="B20" s="6" t="n">
        <v>4239</v>
      </c>
      <c r="E20" s="6" t="n">
        <v>4239</v>
      </c>
    </row>
    <row r="21" spans="1:8">
      <c r="A21" s="4" t="s">
        <v>128</v>
      </c>
      <c r="C21" s="6" t="n">
        <v>117000</v>
      </c>
    </row>
    <row r="22" spans="1:8">
      <c r="A22" s="4" t="s">
        <v>129</v>
      </c>
      <c r="B22" s="7" t="n">
        <v>-1710</v>
      </c>
      <c r="C22" s="7" t="n">
        <v>34</v>
      </c>
      <c r="E22" s="6" t="n">
        <v>-1744</v>
      </c>
    </row>
    <row r="23" spans="1:8">
      <c r="A23" s="4" t="s">
        <v>130</v>
      </c>
      <c r="B23" s="6" t="n">
        <v>232000</v>
      </c>
      <c r="C23" s="6" t="n">
        <v>232000</v>
      </c>
    </row>
    <row r="24" spans="1:8">
      <c r="A24" s="4" t="s">
        <v>131</v>
      </c>
      <c r="B24" s="7" t="n">
        <v>5270</v>
      </c>
      <c r="C24" s="7" t="n">
        <v>70</v>
      </c>
      <c r="E24" s="6" t="n">
        <v>5200</v>
      </c>
    </row>
    <row r="25" spans="1:8">
      <c r="A25" s="4" t="s">
        <v>132</v>
      </c>
      <c r="B25" s="6" t="n">
        <v>1131</v>
      </c>
      <c r="E25" s="6" t="n">
        <v>1131</v>
      </c>
    </row>
    <row r="26" spans="1:8">
      <c r="A26" s="4" t="s">
        <v>135</v>
      </c>
      <c r="D26" s="6" t="n">
        <v>-369000</v>
      </c>
    </row>
    <row r="27" spans="1:8">
      <c r="A27" s="4" t="s">
        <v>136</v>
      </c>
      <c r="B27" s="6" t="n">
        <v>-13334</v>
      </c>
      <c r="D27" s="7" t="n">
        <v>-13334</v>
      </c>
    </row>
    <row r="28" spans="1:8">
      <c r="A28" s="4" t="s">
        <v>137</v>
      </c>
      <c r="C28" s="6" t="n">
        <v>-459000</v>
      </c>
      <c r="D28" s="6" t="n">
        <v>459000</v>
      </c>
    </row>
    <row r="29" spans="1:8">
      <c r="A29" s="4" t="s">
        <v>138</v>
      </c>
      <c r="C29" s="7" t="n">
        <v>-138</v>
      </c>
      <c r="D29" s="7" t="n">
        <v>14678</v>
      </c>
      <c r="E29" s="6" t="n">
        <v>-2232</v>
      </c>
      <c r="G29" s="6" t="n">
        <v>-12308</v>
      </c>
    </row>
    <row r="30" spans="1:8">
      <c r="A30" s="4" t="s">
        <v>139</v>
      </c>
      <c r="C30" s="6" t="n">
        <v>20478000</v>
      </c>
    </row>
    <row r="31" spans="1:8">
      <c r="A31" s="4" t="s">
        <v>140</v>
      </c>
      <c r="B31" s="6" t="n">
        <v>317045</v>
      </c>
      <c r="C31" s="7" t="n">
        <v>6142</v>
      </c>
      <c r="E31" s="6" t="n">
        <v>105872</v>
      </c>
      <c r="F31" s="6" t="n">
        <v>5678</v>
      </c>
      <c r="G31" s="6" t="n">
        <v>202032</v>
      </c>
      <c r="H31" s="6" t="n">
        <v>-2679</v>
      </c>
    </row>
    <row r="32" spans="1:8">
      <c r="A32" s="4" t="s">
        <v>102</v>
      </c>
      <c r="B32" s="6" t="n">
        <v>40497</v>
      </c>
      <c r="G32" s="6" t="n">
        <v>40497</v>
      </c>
    </row>
    <row r="33" spans="1:8">
      <c r="A33" s="4" t="s">
        <v>124</v>
      </c>
      <c r="B33" s="6" t="n">
        <v>-13263</v>
      </c>
      <c r="H33" s="6" t="n">
        <v>-13263</v>
      </c>
    </row>
    <row r="34" spans="1:8">
      <c r="A34" s="4" t="s">
        <v>125</v>
      </c>
      <c r="B34" s="6" t="n">
        <v>2333</v>
      </c>
      <c r="H34" s="6" t="n">
        <v>2333</v>
      </c>
    </row>
    <row r="35" spans="1:8">
      <c r="A35" s="4" t="s">
        <v>126</v>
      </c>
      <c r="B35" s="6" t="n">
        <v>-356</v>
      </c>
      <c r="F35" s="6" t="n">
        <v>356</v>
      </c>
      <c r="G35" s="6" t="n">
        <v>-427</v>
      </c>
      <c r="H35" s="6" t="n">
        <v>71</v>
      </c>
    </row>
    <row r="36" spans="1:8">
      <c r="A36" s="4" t="s">
        <v>127</v>
      </c>
      <c r="B36" s="6" t="n">
        <v>4838</v>
      </c>
      <c r="E36" s="6" t="n">
        <v>4838</v>
      </c>
    </row>
    <row r="37" spans="1:8">
      <c r="A37" s="4" t="s">
        <v>128</v>
      </c>
      <c r="C37" s="6" t="n">
        <v>106000</v>
      </c>
    </row>
    <row r="38" spans="1:8">
      <c r="A38" s="4" t="s">
        <v>129</v>
      </c>
      <c r="B38" s="7" t="n">
        <v>-1775</v>
      </c>
      <c r="C38" s="7" t="n">
        <v>33</v>
      </c>
      <c r="E38" s="6" t="n">
        <v>-1808</v>
      </c>
    </row>
    <row r="39" spans="1:8">
      <c r="A39" s="4" t="s">
        <v>130</v>
      </c>
      <c r="B39" s="6" t="n">
        <v>326000</v>
      </c>
      <c r="C39" s="6" t="n">
        <v>325000</v>
      </c>
    </row>
    <row r="40" spans="1:8">
      <c r="A40" s="4" t="s">
        <v>131</v>
      </c>
      <c r="B40" s="7" t="n">
        <v>3804</v>
      </c>
      <c r="C40" s="7" t="n">
        <v>98</v>
      </c>
      <c r="E40" s="6" t="n">
        <v>3706</v>
      </c>
    </row>
    <row r="41" spans="1:8">
      <c r="A41" s="4" t="s">
        <v>132</v>
      </c>
      <c r="B41" s="6" t="n">
        <v>3034</v>
      </c>
      <c r="E41" s="6" t="n">
        <v>3034</v>
      </c>
    </row>
    <row r="42" spans="1:8">
      <c r="A42" s="4" t="s">
        <v>135</v>
      </c>
      <c r="D42" s="6" t="n">
        <v>-547000</v>
      </c>
    </row>
    <row r="43" spans="1:8">
      <c r="A43" s="4" t="s">
        <v>136</v>
      </c>
      <c r="B43" s="7" t="n">
        <v>-21138</v>
      </c>
      <c r="D43" s="7" t="n">
        <v>-21138</v>
      </c>
    </row>
    <row r="44" spans="1:8">
      <c r="A44" s="4" t="s">
        <v>137</v>
      </c>
      <c r="B44" s="6" t="n">
        <v>546977</v>
      </c>
    </row>
    <row r="45" spans="1:8">
      <c r="A45" s="4" t="s">
        <v>138</v>
      </c>
      <c r="B45" s="7" t="n">
        <v>-21100</v>
      </c>
    </row>
    <row r="46" spans="1:8">
      <c r="A46" s="4" t="s">
        <v>141</v>
      </c>
      <c r="C46" s="6" t="n">
        <v>20909000</v>
      </c>
      <c r="D46" s="6" t="n">
        <v>-547000</v>
      </c>
    </row>
    <row r="47" spans="1:8">
      <c r="A47" s="4" t="s">
        <v>142</v>
      </c>
      <c r="B47" s="6" t="n">
        <v>335375</v>
      </c>
      <c r="C47" s="7" t="n">
        <v>6273</v>
      </c>
      <c r="D47" s="7" t="n">
        <v>-21138</v>
      </c>
      <c r="E47" s="6" t="n">
        <v>115642</v>
      </c>
      <c r="F47" s="6" t="n">
        <v>6034</v>
      </c>
      <c r="G47" s="6" t="n">
        <v>242102</v>
      </c>
      <c r="H47" s="6" t="n">
        <v>-13538</v>
      </c>
    </row>
    <row r="48" spans="1:8">
      <c r="A48" s="4" t="s">
        <v>102</v>
      </c>
      <c r="B48" s="6" t="n">
        <v>8878</v>
      </c>
      <c r="G48" s="6" t="n">
        <v>8878</v>
      </c>
    </row>
    <row r="49" spans="1:8">
      <c r="A49" s="4" t="s">
        <v>124</v>
      </c>
      <c r="B49" s="6" t="n">
        <v>-4898</v>
      </c>
      <c r="H49" s="6" t="n">
        <v>-4898</v>
      </c>
    </row>
    <row r="50" spans="1:8">
      <c r="A50" s="4" t="s">
        <v>125</v>
      </c>
      <c r="B50" s="6" t="n">
        <v>62</v>
      </c>
      <c r="H50" s="6" t="n">
        <v>62</v>
      </c>
    </row>
    <row r="51" spans="1:8">
      <c r="A51" s="4" t="s">
        <v>143</v>
      </c>
      <c r="B51" s="6" t="n">
        <v>-5934</v>
      </c>
      <c r="C51" s="7" t="n">
        <v>218</v>
      </c>
      <c r="E51" s="6" t="n">
        <v>-118</v>
      </c>
      <c r="F51" s="7" t="n">
        <v>-6034</v>
      </c>
    </row>
    <row r="52" spans="1:8">
      <c r="A52" s="4" t="s">
        <v>144</v>
      </c>
      <c r="C52" s="6" t="n">
        <v>728000</v>
      </c>
    </row>
    <row r="53" spans="1:8">
      <c r="A53" s="4" t="s">
        <v>127</v>
      </c>
      <c r="B53" s="6" t="n">
        <v>3522</v>
      </c>
      <c r="E53" s="6" t="n">
        <v>3522</v>
      </c>
    </row>
    <row r="54" spans="1:8">
      <c r="A54" s="4" t="s">
        <v>128</v>
      </c>
      <c r="C54" s="6" t="n">
        <v>89000</v>
      </c>
    </row>
    <row r="55" spans="1:8">
      <c r="A55" s="4" t="s">
        <v>129</v>
      </c>
      <c r="B55" s="7" t="n">
        <v>-1375</v>
      </c>
      <c r="C55" s="7" t="n">
        <v>27</v>
      </c>
      <c r="E55" s="6" t="n">
        <v>-1402</v>
      </c>
    </row>
    <row r="56" spans="1:8">
      <c r="A56" s="4" t="s">
        <v>130</v>
      </c>
      <c r="B56" s="6" t="n">
        <v>109000</v>
      </c>
      <c r="C56" s="6" t="n">
        <v>111000</v>
      </c>
    </row>
    <row r="57" spans="1:8">
      <c r="A57" s="4" t="s">
        <v>131</v>
      </c>
      <c r="B57" s="7" t="n">
        <v>2142</v>
      </c>
      <c r="C57" s="7" t="n">
        <v>34</v>
      </c>
      <c r="E57" s="6" t="n">
        <v>2108</v>
      </c>
    </row>
    <row r="58" spans="1:8">
      <c r="A58" s="4" t="s">
        <v>132</v>
      </c>
      <c r="B58" s="6" t="n">
        <v>374</v>
      </c>
      <c r="E58" s="6" t="n">
        <v>374</v>
      </c>
    </row>
    <row r="59" spans="1:8">
      <c r="A59" s="4" t="s">
        <v>145</v>
      </c>
      <c r="C59" s="6" t="n">
        <v>21837000</v>
      </c>
      <c r="D59" s="6" t="n">
        <v>-547000</v>
      </c>
    </row>
    <row r="60" spans="1:8">
      <c r="A60" s="4" t="s">
        <v>146</v>
      </c>
      <c r="B60" s="7" t="n">
        <v>338146</v>
      </c>
      <c r="C60" s="7" t="n">
        <v>6552</v>
      </c>
      <c r="D60" s="7" t="n">
        <v>-21138</v>
      </c>
      <c r="E60" s="7" t="n">
        <v>120126</v>
      </c>
      <c r="G60" s="7" t="n">
        <v>250980</v>
      </c>
      <c r="H60" s="7" t="n">
        <v>-183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0</v>
      </c>
      <c r="B1" s="2" t="s">
        <v>2</v>
      </c>
      <c r="C1" s="2" t="s">
        <v>32</v>
      </c>
      <c r="D1" s="2" t="s">
        <v>33</v>
      </c>
    </row>
    <row r="2" spans="1:4">
      <c r="A2" s="3" t="s">
        <v>521</v>
      </c>
    </row>
    <row r="3" spans="1:4">
      <c r="A3" s="4" t="s">
        <v>522</v>
      </c>
      <c r="B3" s="7" t="n">
        <v>120280</v>
      </c>
      <c r="C3" s="7" t="n">
        <v>36225</v>
      </c>
      <c r="D3" s="7" t="n">
        <v>36211</v>
      </c>
    </row>
    <row r="4" spans="1:4">
      <c r="A4" s="4" t="s">
        <v>523</v>
      </c>
      <c r="B4" s="6" t="n">
        <v>-21161</v>
      </c>
      <c r="C4" s="6" t="n">
        <v>-15957</v>
      </c>
      <c r="D4" s="6" t="n">
        <v>-12698</v>
      </c>
    </row>
    <row r="5" spans="1:4">
      <c r="A5" s="4" t="s">
        <v>524</v>
      </c>
      <c r="B5" s="6" t="n">
        <v>99119</v>
      </c>
      <c r="C5" s="6" t="n">
        <v>20268</v>
      </c>
      <c r="D5" s="6" t="n">
        <v>23513</v>
      </c>
    </row>
    <row r="6" spans="1:4">
      <c r="A6" s="4" t="s">
        <v>437</v>
      </c>
    </row>
    <row r="7" spans="1:4">
      <c r="A7" s="3" t="s">
        <v>521</v>
      </c>
    </row>
    <row r="8" spans="1:4">
      <c r="A8" s="4" t="s">
        <v>522</v>
      </c>
      <c r="B8" s="6" t="n">
        <v>103288</v>
      </c>
      <c r="C8" s="6" t="n">
        <v>22612</v>
      </c>
      <c r="D8" s="6" t="n">
        <v>22424</v>
      </c>
    </row>
    <row r="9" spans="1:4">
      <c r="A9" s="4" t="s">
        <v>523</v>
      </c>
      <c r="B9" s="6" t="n">
        <v>-12995</v>
      </c>
      <c r="C9" s="6" t="n">
        <v>-9111</v>
      </c>
      <c r="D9" s="6" t="n">
        <v>-6739</v>
      </c>
    </row>
    <row r="10" spans="1:4">
      <c r="A10" s="4" t="s">
        <v>524</v>
      </c>
      <c r="B10" s="6" t="n">
        <v>90293</v>
      </c>
      <c r="C10" s="6" t="n">
        <v>13501</v>
      </c>
      <c r="D10" s="6" t="n">
        <v>15685</v>
      </c>
    </row>
    <row r="11" spans="1:4">
      <c r="A11" s="4" t="s">
        <v>438</v>
      </c>
    </row>
    <row r="12" spans="1:4">
      <c r="A12" s="3" t="s">
        <v>521</v>
      </c>
    </row>
    <row r="13" spans="1:4">
      <c r="A13" s="4" t="s">
        <v>522</v>
      </c>
      <c r="B13" s="6" t="n">
        <v>4898</v>
      </c>
      <c r="C13" s="6" t="n">
        <v>3417</v>
      </c>
      <c r="D13" s="6" t="n">
        <v>3667</v>
      </c>
    </row>
    <row r="14" spans="1:4">
      <c r="A14" s="4" t="s">
        <v>523</v>
      </c>
      <c r="B14" s="6" t="n">
        <v>-3468</v>
      </c>
      <c r="C14" s="6" t="n">
        <v>-3363</v>
      </c>
      <c r="D14" s="6" t="n">
        <v>-3430</v>
      </c>
    </row>
    <row r="15" spans="1:4">
      <c r="A15" s="4" t="s">
        <v>524</v>
      </c>
      <c r="B15" s="6" t="n">
        <v>1430</v>
      </c>
      <c r="C15" s="6" t="n">
        <v>54</v>
      </c>
      <c r="D15" s="6" t="n">
        <v>237</v>
      </c>
    </row>
    <row r="16" spans="1:4">
      <c r="A16" s="4" t="s">
        <v>439</v>
      </c>
    </row>
    <row r="17" spans="1:4">
      <c r="A17" s="3" t="s">
        <v>521</v>
      </c>
    </row>
    <row r="18" spans="1:4">
      <c r="A18" s="4" t="s">
        <v>522</v>
      </c>
      <c r="B18" s="6" t="n">
        <v>6299</v>
      </c>
      <c r="C18" s="6" t="n">
        <v>4401</v>
      </c>
      <c r="D18" s="6" t="n">
        <v>4325</v>
      </c>
    </row>
    <row r="19" spans="1:4">
      <c r="A19" s="4" t="s">
        <v>523</v>
      </c>
      <c r="B19" s="6" t="n">
        <v>-1940</v>
      </c>
      <c r="C19" s="6" t="n">
        <v>-1074</v>
      </c>
      <c r="D19" s="6" t="n">
        <v>-717</v>
      </c>
    </row>
    <row r="20" spans="1:4">
      <c r="A20" s="4" t="s">
        <v>524</v>
      </c>
      <c r="B20" s="6" t="n">
        <v>4359</v>
      </c>
      <c r="C20" s="6" t="n">
        <v>3327</v>
      </c>
      <c r="D20" s="6" t="n">
        <v>3608</v>
      </c>
    </row>
    <row r="21" spans="1:4">
      <c r="A21" s="4" t="s">
        <v>525</v>
      </c>
    </row>
    <row r="22" spans="1:4">
      <c r="A22" s="3" t="s">
        <v>521</v>
      </c>
    </row>
    <row r="23" spans="1:4">
      <c r="A23" s="4" t="s">
        <v>522</v>
      </c>
      <c r="B23" s="6" t="n">
        <v>5112</v>
      </c>
      <c r="C23" s="6" t="n">
        <v>5112</v>
      </c>
      <c r="D23" s="6" t="n">
        <v>5112</v>
      </c>
    </row>
    <row r="24" spans="1:4">
      <c r="A24" s="4" t="s">
        <v>523</v>
      </c>
      <c r="B24" s="6" t="n">
        <v>-2541</v>
      </c>
      <c r="C24" s="6" t="n">
        <v>-2230</v>
      </c>
      <c r="D24" s="6" t="n">
        <v>-1698</v>
      </c>
    </row>
    <row r="25" spans="1:4">
      <c r="A25" s="4" t="s">
        <v>524</v>
      </c>
      <c r="B25" s="6" t="n">
        <v>2571</v>
      </c>
      <c r="C25" s="6" t="n">
        <v>2882</v>
      </c>
      <c r="D25" s="6" t="n">
        <v>3414</v>
      </c>
    </row>
    <row r="26" spans="1:4">
      <c r="A26" s="4" t="s">
        <v>526</v>
      </c>
    </row>
    <row r="27" spans="1:4">
      <c r="A27" s="3" t="s">
        <v>521</v>
      </c>
    </row>
    <row r="28" spans="1:4">
      <c r="A28" s="4" t="s">
        <v>522</v>
      </c>
      <c r="B28" s="6" t="n">
        <v>683</v>
      </c>
      <c r="C28" s="6" t="n">
        <v>683</v>
      </c>
      <c r="D28" s="6" t="n">
        <v>683</v>
      </c>
    </row>
    <row r="29" spans="1:4">
      <c r="A29" s="4" t="s">
        <v>523</v>
      </c>
      <c r="B29" s="6" t="n">
        <v>-217</v>
      </c>
      <c r="C29" s="6" t="n">
        <v>-179</v>
      </c>
      <c r="D29" s="6" t="n">
        <v>-114</v>
      </c>
    </row>
    <row r="30" spans="1:4">
      <c r="A30" s="4" t="s">
        <v>524</v>
      </c>
      <c r="B30" s="7" t="n">
        <v>466</v>
      </c>
      <c r="C30" s="7" t="n">
        <v>504</v>
      </c>
      <c r="D30" s="7" t="n">
        <v>5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26"/>
    <col customWidth="1" max="3" min="3" width="16"/>
    <col customWidth="1" max="4" min="4" width="14"/>
    <col customWidth="1" max="5" min="5" width="14"/>
  </cols>
  <sheetData>
    <row r="1" spans="1:5">
      <c r="A1" s="1" t="s">
        <v>527</v>
      </c>
      <c r="B1" s="2" t="s">
        <v>1</v>
      </c>
      <c r="C1" s="2" t="s">
        <v>82</v>
      </c>
    </row>
    <row r="2" spans="1:5">
      <c r="B2" s="2" t="s">
        <v>2</v>
      </c>
      <c r="C2" s="2" t="s">
        <v>32</v>
      </c>
      <c r="D2" s="2" t="s">
        <v>33</v>
      </c>
      <c r="E2" s="2" t="s">
        <v>89</v>
      </c>
    </row>
    <row r="3" spans="1:5">
      <c r="A3" s="3" t="s">
        <v>521</v>
      </c>
    </row>
    <row r="4" spans="1:5">
      <c r="A4" s="4" t="s">
        <v>528</v>
      </c>
      <c r="B4" s="9" t="n">
        <v>5.5</v>
      </c>
      <c r="C4" s="9" t="n">
        <v>3.8</v>
      </c>
      <c r="D4" s="9" t="n">
        <v>3.7</v>
      </c>
      <c r="E4" s="9" t="n">
        <v>3.4</v>
      </c>
    </row>
    <row r="5" spans="1:5">
      <c r="A5" s="4" t="s">
        <v>529</v>
      </c>
      <c r="B5" s="6" t="n">
        <v>9</v>
      </c>
    </row>
    <row r="6" spans="1:5">
      <c r="A6" s="4" t="s">
        <v>530</v>
      </c>
      <c r="B6" s="6" t="n">
        <v>8</v>
      </c>
    </row>
    <row r="7" spans="1:5">
      <c r="A7" s="4" t="s">
        <v>531</v>
      </c>
      <c r="B7" s="6" t="n">
        <v>8</v>
      </c>
    </row>
    <row r="8" spans="1:5">
      <c r="A8" s="4" t="s">
        <v>532</v>
      </c>
      <c r="B8" s="6" t="n">
        <v>8</v>
      </c>
    </row>
    <row r="9" spans="1:5">
      <c r="A9" s="4" t="s">
        <v>533</v>
      </c>
      <c r="B9" s="7" t="n">
        <v>8</v>
      </c>
    </row>
    <row r="10" spans="1:5">
      <c r="A10" s="4" t="s">
        <v>534</v>
      </c>
      <c r="B10" s="4" t="s">
        <v>535</v>
      </c>
    </row>
    <row r="11" spans="1:5">
      <c r="A11" s="4" t="s">
        <v>437</v>
      </c>
    </row>
    <row r="12" spans="1:5">
      <c r="A12" s="3" t="s">
        <v>521</v>
      </c>
    </row>
    <row r="13" spans="1:5">
      <c r="A13" s="4" t="s">
        <v>534</v>
      </c>
      <c r="B13" s="4" t="s">
        <v>536</v>
      </c>
    </row>
    <row r="14" spans="1:5">
      <c r="A14" s="4" t="s">
        <v>438</v>
      </c>
    </row>
    <row r="15" spans="1:5">
      <c r="A15" s="3" t="s">
        <v>521</v>
      </c>
    </row>
    <row r="16" spans="1:5">
      <c r="A16" s="4" t="s">
        <v>534</v>
      </c>
      <c r="B16" s="4" t="s">
        <v>403</v>
      </c>
    </row>
    <row r="17" spans="1:5">
      <c r="A17" s="4" t="s">
        <v>439</v>
      </c>
    </row>
    <row r="18" spans="1:5">
      <c r="A18" s="3" t="s">
        <v>521</v>
      </c>
    </row>
    <row r="19" spans="1:5">
      <c r="A19" s="4" t="s">
        <v>534</v>
      </c>
      <c r="B19" s="4" t="s">
        <v>535</v>
      </c>
    </row>
    <row r="20" spans="1:5">
      <c r="A20" s="4" t="s">
        <v>525</v>
      </c>
    </row>
    <row r="21" spans="1:5">
      <c r="A21" s="3" t="s">
        <v>521</v>
      </c>
    </row>
    <row r="22" spans="1:5">
      <c r="A22" s="4" t="s">
        <v>534</v>
      </c>
      <c r="B22" s="4" t="s">
        <v>400</v>
      </c>
    </row>
    <row r="23" spans="1:5">
      <c r="A23" s="4" t="s">
        <v>526</v>
      </c>
    </row>
    <row r="24" spans="1:5">
      <c r="A24" s="3" t="s">
        <v>521</v>
      </c>
    </row>
    <row r="25" spans="1:5">
      <c r="A25" s="4" t="s">
        <v>534</v>
      </c>
      <c r="B25" s="4" t="s">
        <v>53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8</v>
      </c>
      <c r="B1" s="2" t="s">
        <v>2</v>
      </c>
      <c r="C1" s="2" t="s">
        <v>32</v>
      </c>
      <c r="D1" s="2" t="s">
        <v>33</v>
      </c>
    </row>
    <row r="2" spans="1:4">
      <c r="A2" s="3" t="s">
        <v>539</v>
      </c>
    </row>
    <row r="3" spans="1:4">
      <c r="A3" s="4" t="s">
        <v>540</v>
      </c>
      <c r="B3" s="7" t="n">
        <v>21878</v>
      </c>
      <c r="C3" s="7" t="n">
        <v>35858</v>
      </c>
      <c r="D3" s="7" t="n">
        <v>28737</v>
      </c>
    </row>
    <row r="4" spans="1:4">
      <c r="A4" s="4" t="s">
        <v>541</v>
      </c>
      <c r="B4" s="6" t="n">
        <v>7008</v>
      </c>
      <c r="C4" s="6" t="n">
        <v>5712</v>
      </c>
      <c r="D4" s="6" t="n">
        <v>5897</v>
      </c>
    </row>
    <row r="5" spans="1:4">
      <c r="A5" s="4" t="s">
        <v>542</v>
      </c>
      <c r="B5" s="6" t="n">
        <v>3058</v>
      </c>
      <c r="C5" s="6" t="n">
        <v>2840</v>
      </c>
      <c r="D5" s="6" t="n">
        <v>2381</v>
      </c>
    </row>
    <row r="6" spans="1:4">
      <c r="A6" s="4" t="s">
        <v>543</v>
      </c>
      <c r="B6" s="6" t="n">
        <v>1721</v>
      </c>
      <c r="C6" s="6" t="n">
        <v>1703</v>
      </c>
      <c r="D6" s="6" t="n">
        <v>1881</v>
      </c>
    </row>
    <row r="7" spans="1:4">
      <c r="A7" s="4" t="s">
        <v>544</v>
      </c>
      <c r="B7" s="6" t="n">
        <v>1355</v>
      </c>
      <c r="C7" s="6" t="n">
        <v>1116</v>
      </c>
      <c r="D7" s="6" t="n">
        <v>1198</v>
      </c>
    </row>
    <row r="8" spans="1:4">
      <c r="A8" s="4" t="s">
        <v>545</v>
      </c>
      <c r="B8" s="6" t="n">
        <v>1159</v>
      </c>
      <c r="C8" s="6" t="n">
        <v>1053</v>
      </c>
      <c r="D8" s="6" t="n">
        <v>858</v>
      </c>
    </row>
    <row r="9" spans="1:4">
      <c r="A9" s="4" t="s">
        <v>546</v>
      </c>
      <c r="B9" s="6" t="n">
        <v>1280</v>
      </c>
      <c r="C9" s="6" t="n">
        <v>650</v>
      </c>
      <c r="D9" s="6" t="n">
        <v>501</v>
      </c>
    </row>
    <row r="10" spans="1:4">
      <c r="A10" s="4" t="s">
        <v>547</v>
      </c>
      <c r="B10" s="6" t="n">
        <v>3638</v>
      </c>
      <c r="C10" s="6" t="n">
        <v>229</v>
      </c>
    </row>
    <row r="11" spans="1:4">
      <c r="A11" s="4" t="s">
        <v>548</v>
      </c>
      <c r="B11" s="6" t="n">
        <v>8699</v>
      </c>
      <c r="C11" s="6" t="n">
        <v>5024</v>
      </c>
      <c r="D11" s="6" t="n">
        <v>6938</v>
      </c>
    </row>
    <row r="12" spans="1:4">
      <c r="A12" s="4" t="s">
        <v>115</v>
      </c>
      <c r="B12" s="7" t="n">
        <v>49796</v>
      </c>
      <c r="C12" s="7" t="n">
        <v>54185</v>
      </c>
      <c r="D12" s="7" t="n">
        <v>483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r="A1" s="1" t="s">
        <v>549</v>
      </c>
      <c r="B1" s="2" t="s">
        <v>1</v>
      </c>
      <c r="D1" s="2" t="s">
        <v>82</v>
      </c>
    </row>
    <row r="2" spans="1:6">
      <c r="B2" s="2" t="s">
        <v>2</v>
      </c>
      <c r="C2" s="2" t="s">
        <v>88</v>
      </c>
      <c r="D2" s="2" t="s">
        <v>32</v>
      </c>
      <c r="E2" s="2" t="s">
        <v>33</v>
      </c>
      <c r="F2" s="2" t="s">
        <v>89</v>
      </c>
    </row>
    <row r="3" spans="1:6">
      <c r="A3" s="3" t="s">
        <v>550</v>
      </c>
    </row>
    <row r="4" spans="1:6">
      <c r="A4" s="4" t="s">
        <v>551</v>
      </c>
      <c r="B4" s="4" t="s">
        <v>552</v>
      </c>
      <c r="D4" s="4" t="s">
        <v>553</v>
      </c>
      <c r="E4" s="4" t="s">
        <v>554</v>
      </c>
      <c r="F4" s="4" t="s">
        <v>555</v>
      </c>
    </row>
    <row r="5" spans="1:6">
      <c r="A5" s="4" t="s">
        <v>556</v>
      </c>
      <c r="B5" s="7" t="n">
        <v>4573</v>
      </c>
      <c r="C5" s="7" t="n">
        <v>13622</v>
      </c>
      <c r="D5" s="7" t="n">
        <v>22793</v>
      </c>
      <c r="E5" s="7" t="n">
        <v>16236</v>
      </c>
      <c r="F5" s="7" t="n">
        <v>19211</v>
      </c>
    </row>
    <row r="6" spans="1:6">
      <c r="A6" s="4" t="s">
        <v>557</v>
      </c>
      <c r="B6" s="4" t="s">
        <v>554</v>
      </c>
    </row>
    <row r="7" spans="1:6">
      <c r="A7" s="4" t="s">
        <v>367</v>
      </c>
      <c r="B7" s="7" t="n">
        <v>900</v>
      </c>
    </row>
    <row r="8" spans="1:6">
      <c r="A8" s="4" t="s">
        <v>558</v>
      </c>
      <c r="B8" s="6" t="n">
        <v>1900</v>
      </c>
    </row>
    <row r="9" spans="1:6">
      <c r="A9" s="4" t="s">
        <v>559</v>
      </c>
      <c r="B9" s="6" t="n">
        <v>15300</v>
      </c>
    </row>
    <row r="10" spans="1:6">
      <c r="A10" s="4" t="s">
        <v>560</v>
      </c>
      <c r="B10" s="6" t="n">
        <v>500</v>
      </c>
    </row>
    <row r="11" spans="1:6">
      <c r="A11" s="4" t="s">
        <v>561</v>
      </c>
      <c r="B11" s="6" t="n">
        <v>100</v>
      </c>
    </row>
    <row r="12" spans="1:6">
      <c r="A12" s="4" t="s">
        <v>562</v>
      </c>
      <c r="B12" s="6" t="n">
        <v>1700</v>
      </c>
    </row>
    <row r="13" spans="1:6">
      <c r="A13" s="4" t="s">
        <v>563</v>
      </c>
      <c r="B13" s="6" t="n">
        <v>400</v>
      </c>
    </row>
    <row r="14" spans="1:6">
      <c r="A14" s="4" t="s">
        <v>564</v>
      </c>
    </row>
    <row r="15" spans="1:6">
      <c r="A15" s="3" t="s">
        <v>550</v>
      </c>
    </row>
    <row r="16" spans="1:6">
      <c r="A16" s="4" t="s">
        <v>558</v>
      </c>
      <c r="B16" s="6" t="n">
        <v>4100</v>
      </c>
    </row>
    <row r="17" spans="1:6">
      <c r="A17" s="4" t="s">
        <v>378</v>
      </c>
    </row>
    <row r="18" spans="1:6">
      <c r="A18" s="3" t="s">
        <v>550</v>
      </c>
    </row>
    <row r="19" spans="1:6">
      <c r="A19" s="4" t="s">
        <v>367</v>
      </c>
      <c r="B19" s="7" t="n">
        <v>9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5</v>
      </c>
      <c r="B1" s="2" t="s">
        <v>1</v>
      </c>
      <c r="F1" s="2" t="s">
        <v>82</v>
      </c>
    </row>
    <row r="2" spans="1:8">
      <c r="B2" s="2" t="s">
        <v>2</v>
      </c>
      <c r="C2" s="2" t="s">
        <v>88</v>
      </c>
      <c r="D2" s="2" t="s">
        <v>33</v>
      </c>
      <c r="E2" s="2" t="s">
        <v>89</v>
      </c>
      <c r="F2" s="2" t="s">
        <v>32</v>
      </c>
      <c r="G2" s="2" t="s">
        <v>33</v>
      </c>
      <c r="H2" s="2" t="s">
        <v>89</v>
      </c>
    </row>
    <row r="3" spans="1:8">
      <c r="A3" s="3" t="s">
        <v>566</v>
      </c>
    </row>
    <row r="4" spans="1:8">
      <c r="A4" s="4" t="s">
        <v>567</v>
      </c>
      <c r="B4" s="7" t="n">
        <v>-4</v>
      </c>
      <c r="D4" s="7" t="n">
        <v>11933</v>
      </c>
      <c r="E4" s="7" t="n">
        <v>7947</v>
      </c>
      <c r="F4" s="7" t="n">
        <v>17183</v>
      </c>
    </row>
    <row r="5" spans="1:8">
      <c r="A5" s="4" t="s">
        <v>568</v>
      </c>
      <c r="B5" s="6" t="n">
        <v>90</v>
      </c>
      <c r="D5" s="6" t="n">
        <v>1759</v>
      </c>
      <c r="E5" s="6" t="n">
        <v>1847</v>
      </c>
      <c r="F5" s="6" t="n">
        <v>2634</v>
      </c>
    </row>
    <row r="6" spans="1:8">
      <c r="A6" s="4" t="s">
        <v>569</v>
      </c>
      <c r="B6" s="6" t="n">
        <v>2128</v>
      </c>
      <c r="D6" s="6" t="n">
        <v>3573</v>
      </c>
      <c r="E6" s="6" t="n">
        <v>4328</v>
      </c>
      <c r="F6" s="6" t="n">
        <v>3598</v>
      </c>
    </row>
    <row r="7" spans="1:8">
      <c r="A7" s="4" t="s">
        <v>570</v>
      </c>
      <c r="B7" s="6" t="n">
        <v>2214</v>
      </c>
      <c r="D7" s="7" t="n">
        <v>17265</v>
      </c>
      <c r="E7" s="7" t="n">
        <v>14122</v>
      </c>
      <c r="F7" s="6" t="n">
        <v>23415</v>
      </c>
    </row>
    <row r="8" spans="1:8">
      <c r="A8" s="4" t="s">
        <v>571</v>
      </c>
      <c r="B8" s="6" t="n">
        <v>1667</v>
      </c>
      <c r="F8" s="6" t="n">
        <v>606</v>
      </c>
      <c r="G8" s="7" t="n">
        <v>358</v>
      </c>
      <c r="H8" s="7" t="n">
        <v>4873</v>
      </c>
    </row>
    <row r="9" spans="1:8">
      <c r="A9" s="4" t="s">
        <v>572</v>
      </c>
      <c r="B9" s="6" t="n">
        <v>187</v>
      </c>
      <c r="F9" s="6" t="n">
        <v>-141</v>
      </c>
      <c r="G9" s="6" t="n">
        <v>319</v>
      </c>
      <c r="H9" s="6" t="n">
        <v>236</v>
      </c>
    </row>
    <row r="10" spans="1:8">
      <c r="A10" s="4" t="s">
        <v>573</v>
      </c>
      <c r="B10" s="6" t="n">
        <v>505</v>
      </c>
      <c r="F10" s="6" t="n">
        <v>-1087</v>
      </c>
      <c r="G10" s="6" t="n">
        <v>-1706</v>
      </c>
      <c r="H10" s="6" t="n">
        <v>-20</v>
      </c>
    </row>
    <row r="11" spans="1:8">
      <c r="A11" s="4" t="s">
        <v>574</v>
      </c>
      <c r="B11" s="6" t="n">
        <v>2359</v>
      </c>
      <c r="F11" s="6" t="n">
        <v>-622</v>
      </c>
      <c r="G11" s="6" t="n">
        <v>-1029</v>
      </c>
      <c r="H11" s="6" t="n">
        <v>5089</v>
      </c>
    </row>
    <row r="12" spans="1:8">
      <c r="A12" s="4" t="s">
        <v>575</v>
      </c>
      <c r="B12" s="6" t="n">
        <v>1663</v>
      </c>
      <c r="F12" s="6" t="n">
        <v>17789</v>
      </c>
      <c r="G12" s="6" t="n">
        <v>12291</v>
      </c>
      <c r="H12" s="6" t="n">
        <v>12820</v>
      </c>
    </row>
    <row r="13" spans="1:8">
      <c r="A13" s="4" t="s">
        <v>576</v>
      </c>
      <c r="B13" s="6" t="n">
        <v>277</v>
      </c>
      <c r="F13" s="6" t="n">
        <v>2493</v>
      </c>
      <c r="G13" s="6" t="n">
        <v>2078</v>
      </c>
      <c r="H13" s="6" t="n">
        <v>2083</v>
      </c>
    </row>
    <row r="14" spans="1:8">
      <c r="A14" s="4" t="s">
        <v>577</v>
      </c>
      <c r="B14" s="6" t="n">
        <v>2633</v>
      </c>
      <c r="F14" s="6" t="n">
        <v>2511</v>
      </c>
      <c r="G14" s="6" t="n">
        <v>1867</v>
      </c>
      <c r="H14" s="6" t="n">
        <v>4308</v>
      </c>
    </row>
    <row r="15" spans="1:8">
      <c r="A15" s="4" t="s">
        <v>578</v>
      </c>
      <c r="B15" s="7" t="n">
        <v>4573</v>
      </c>
      <c r="C15" s="7" t="n">
        <v>13622</v>
      </c>
      <c r="F15" s="7" t="n">
        <v>22793</v>
      </c>
      <c r="G15" s="7" t="n">
        <v>16236</v>
      </c>
      <c r="H15" s="7" t="n">
        <v>19211</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r="A1" s="1" t="s">
        <v>579</v>
      </c>
      <c r="B1" s="2" t="s">
        <v>1</v>
      </c>
      <c r="D1" s="2" t="s">
        <v>82</v>
      </c>
    </row>
    <row r="2" spans="1:6">
      <c r="B2" s="2" t="s">
        <v>2</v>
      </c>
      <c r="C2" s="2" t="s">
        <v>88</v>
      </c>
      <c r="D2" s="2" t="s">
        <v>32</v>
      </c>
      <c r="E2" s="2" t="s">
        <v>33</v>
      </c>
      <c r="F2" s="2" t="s">
        <v>89</v>
      </c>
    </row>
    <row r="3" spans="1:6">
      <c r="A3" s="3" t="s">
        <v>580</v>
      </c>
    </row>
    <row r="4" spans="1:6">
      <c r="A4" s="4" t="s">
        <v>581</v>
      </c>
      <c r="B4" s="7" t="n">
        <v>6627</v>
      </c>
      <c r="D4" s="7" t="n">
        <v>51784</v>
      </c>
      <c r="E4" s="7" t="n">
        <v>38214</v>
      </c>
      <c r="F4" s="7" t="n">
        <v>37445</v>
      </c>
    </row>
    <row r="5" spans="1:6">
      <c r="A5" s="4" t="s">
        <v>582</v>
      </c>
      <c r="B5" s="6" t="n">
        <v>6824</v>
      </c>
      <c r="D5" s="6" t="n">
        <v>11506</v>
      </c>
      <c r="E5" s="6" t="n">
        <v>8171</v>
      </c>
      <c r="F5" s="6" t="n">
        <v>14480</v>
      </c>
    </row>
    <row r="6" spans="1:6">
      <c r="A6" s="4" t="s">
        <v>100</v>
      </c>
      <c r="B6" s="7" t="n">
        <v>13451</v>
      </c>
      <c r="C6" s="7" t="n">
        <v>37554</v>
      </c>
      <c r="D6" s="7" t="n">
        <v>63290</v>
      </c>
      <c r="E6" s="7" t="n">
        <v>46385</v>
      </c>
      <c r="F6" s="7" t="n">
        <v>5192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83</v>
      </c>
      <c r="B1" s="2" t="s">
        <v>1</v>
      </c>
      <c r="D1" s="2" t="s">
        <v>82</v>
      </c>
    </row>
    <row r="2" spans="1:6">
      <c r="B2" s="2" t="s">
        <v>2</v>
      </c>
      <c r="C2" s="2" t="s">
        <v>88</v>
      </c>
      <c r="D2" s="2" t="s">
        <v>32</v>
      </c>
      <c r="E2" s="2" t="s">
        <v>33</v>
      </c>
      <c r="F2" s="2" t="s">
        <v>89</v>
      </c>
    </row>
    <row r="3" spans="1:6">
      <c r="A3" s="3" t="s">
        <v>580</v>
      </c>
    </row>
    <row r="4" spans="1:6">
      <c r="A4" s="4" t="s">
        <v>100</v>
      </c>
      <c r="B4" s="7" t="n">
        <v>13451</v>
      </c>
      <c r="C4" s="7" t="n">
        <v>37554</v>
      </c>
      <c r="D4" s="7" t="n">
        <v>63290</v>
      </c>
      <c r="E4" s="7" t="n">
        <v>46385</v>
      </c>
      <c r="F4" s="7" t="n">
        <v>51925</v>
      </c>
    </row>
    <row r="5" spans="1:6">
      <c r="A5" s="4" t="s">
        <v>584</v>
      </c>
      <c r="B5" s="6" t="n">
        <v>4710</v>
      </c>
      <c r="D5" s="6" t="n">
        <v>22153</v>
      </c>
      <c r="E5" s="6" t="n">
        <v>16235</v>
      </c>
      <c r="F5" s="6" t="n">
        <v>18174</v>
      </c>
    </row>
    <row r="6" spans="1:6">
      <c r="A6" s="4" t="s">
        <v>585</v>
      </c>
      <c r="B6" s="6" t="n">
        <v>258</v>
      </c>
      <c r="D6" s="6" t="n">
        <v>1670</v>
      </c>
      <c r="E6" s="6" t="n">
        <v>1505</v>
      </c>
      <c r="F6" s="6" t="n">
        <v>1570</v>
      </c>
    </row>
    <row r="7" spans="1:6">
      <c r="A7" s="4" t="s">
        <v>586</v>
      </c>
      <c r="B7" s="6" t="n">
        <v>-648</v>
      </c>
      <c r="D7" s="6" t="n">
        <v>-1318</v>
      </c>
      <c r="E7" s="6" t="n">
        <v>-1004</v>
      </c>
      <c r="F7" s="6" t="n">
        <v>-1261</v>
      </c>
    </row>
    <row r="8" spans="1:6">
      <c r="A8" s="4" t="s">
        <v>587</v>
      </c>
      <c r="B8" s="6" t="n">
        <v>-10</v>
      </c>
      <c r="D8" s="6" t="n">
        <v>-136</v>
      </c>
      <c r="E8" s="6" t="n">
        <v>-174</v>
      </c>
      <c r="F8" s="6" t="n">
        <v>-113</v>
      </c>
    </row>
    <row r="9" spans="1:6">
      <c r="A9" s="4" t="s">
        <v>588</v>
      </c>
      <c r="B9" s="6" t="n">
        <v>-335</v>
      </c>
      <c r="D9" s="6" t="n">
        <v>819</v>
      </c>
      <c r="E9" s="6" t="n">
        <v>-1133</v>
      </c>
      <c r="F9" s="6" t="n">
        <v>712</v>
      </c>
    </row>
    <row r="10" spans="1:6">
      <c r="A10" s="4" t="s">
        <v>589</v>
      </c>
      <c r="B10" s="6" t="n">
        <v>335</v>
      </c>
      <c r="D10" s="6" t="n">
        <v>513</v>
      </c>
      <c r="E10" s="6" t="n">
        <v>510</v>
      </c>
      <c r="F10" s="6" t="n">
        <v>473</v>
      </c>
    </row>
    <row r="11" spans="1:6">
      <c r="A11" s="4" t="s">
        <v>590</v>
      </c>
      <c r="B11" s="6" t="n">
        <v>-19</v>
      </c>
      <c r="D11" s="6" t="n">
        <v>-11</v>
      </c>
      <c r="E11" s="6" t="n">
        <v>-1942</v>
      </c>
      <c r="F11" s="6" t="n">
        <v>-3</v>
      </c>
    </row>
    <row r="12" spans="1:6">
      <c r="A12" s="4" t="s">
        <v>591</v>
      </c>
      <c r="B12" s="6" t="n">
        <v>-446</v>
      </c>
      <c r="D12" s="6" t="n">
        <v>-223</v>
      </c>
      <c r="E12" s="6" t="n">
        <v>-244</v>
      </c>
      <c r="F12" s="6" t="n">
        <v>-337</v>
      </c>
    </row>
    <row r="13" spans="1:6">
      <c r="A13" s="4" t="s">
        <v>592</v>
      </c>
      <c r="E13" s="6" t="n">
        <v>2062</v>
      </c>
    </row>
    <row r="14" spans="1:6">
      <c r="A14" s="4" t="s">
        <v>367</v>
      </c>
      <c r="B14" s="6" t="n">
        <v>771</v>
      </c>
      <c r="D14" s="6" t="n">
        <v>-394</v>
      </c>
      <c r="E14" s="6" t="n">
        <v>414</v>
      </c>
      <c r="F14" s="6" t="n">
        <v>65</v>
      </c>
    </row>
    <row r="15" spans="1:6">
      <c r="A15" s="4" t="s">
        <v>548</v>
      </c>
      <c r="B15" s="6" t="n">
        <v>-43</v>
      </c>
      <c r="D15" s="6" t="n">
        <v>-280</v>
      </c>
      <c r="E15" s="6" t="n">
        <v>7</v>
      </c>
      <c r="F15" s="6" t="n">
        <v>-69</v>
      </c>
    </row>
    <row r="16" spans="1:6">
      <c r="A16" s="4" t="s">
        <v>578</v>
      </c>
      <c r="B16" s="7" t="n">
        <v>4573</v>
      </c>
      <c r="C16" s="7" t="n">
        <v>13622</v>
      </c>
      <c r="D16" s="7" t="n">
        <v>22793</v>
      </c>
      <c r="E16" s="7" t="n">
        <v>16236</v>
      </c>
      <c r="F16" s="7" t="n">
        <v>19211</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3</v>
      </c>
      <c r="B1" s="2" t="s">
        <v>2</v>
      </c>
      <c r="C1" s="2" t="s">
        <v>32</v>
      </c>
      <c r="D1" s="2" t="s">
        <v>33</v>
      </c>
    </row>
    <row r="2" spans="1:4">
      <c r="A2" s="3" t="s">
        <v>594</v>
      </c>
    </row>
    <row r="3" spans="1:4">
      <c r="A3" s="4" t="s">
        <v>595</v>
      </c>
      <c r="B3" s="7" t="n">
        <v>4023</v>
      </c>
      <c r="C3" s="7" t="n">
        <v>5752</v>
      </c>
      <c r="D3" s="7" t="n">
        <v>3625</v>
      </c>
    </row>
    <row r="4" spans="1:4">
      <c r="A4" s="4" t="s">
        <v>156</v>
      </c>
      <c r="B4" s="6" t="n">
        <v>739</v>
      </c>
      <c r="C4" s="6" t="n">
        <v>513</v>
      </c>
      <c r="D4" s="6" t="n">
        <v>1180</v>
      </c>
    </row>
    <row r="5" spans="1:4">
      <c r="A5" s="4" t="s">
        <v>38</v>
      </c>
      <c r="B5" s="6" t="n">
        <v>552</v>
      </c>
      <c r="C5" s="6" t="n">
        <v>553</v>
      </c>
      <c r="D5" s="6" t="n">
        <v>560</v>
      </c>
    </row>
    <row r="6" spans="1:4">
      <c r="A6" s="4" t="s">
        <v>596</v>
      </c>
      <c r="B6" s="6" t="n">
        <v>2241</v>
      </c>
      <c r="C6" s="6" t="n">
        <v>3110</v>
      </c>
      <c r="D6" s="6" t="n">
        <v>3299</v>
      </c>
    </row>
    <row r="7" spans="1:4">
      <c r="A7" s="4" t="s">
        <v>597</v>
      </c>
      <c r="B7" s="6" t="n">
        <v>5189</v>
      </c>
      <c r="C7" s="6" t="n">
        <v>2897</v>
      </c>
      <c r="D7" s="6" t="n">
        <v>1242</v>
      </c>
    </row>
    <row r="8" spans="1:4">
      <c r="A8" s="4" t="s">
        <v>598</v>
      </c>
      <c r="B8" s="6" t="n">
        <v>1420</v>
      </c>
      <c r="C8" s="6" t="n">
        <v>1198</v>
      </c>
      <c r="D8" s="6" t="n">
        <v>352</v>
      </c>
    </row>
    <row r="9" spans="1:4">
      <c r="A9" s="4" t="s">
        <v>548</v>
      </c>
      <c r="B9" s="6" t="n">
        <v>2647</v>
      </c>
      <c r="C9" s="6" t="n">
        <v>3474</v>
      </c>
      <c r="D9" s="6" t="n">
        <v>2675</v>
      </c>
    </row>
    <row r="10" spans="1:4">
      <c r="A10" s="4" t="s">
        <v>599</v>
      </c>
      <c r="B10" s="6" t="n">
        <v>16811</v>
      </c>
      <c r="C10" s="6" t="n">
        <v>17497</v>
      </c>
      <c r="D10" s="6" t="n">
        <v>12933</v>
      </c>
    </row>
    <row r="11" spans="1:4">
      <c r="A11" s="4" t="s">
        <v>600</v>
      </c>
      <c r="B11" s="6" t="n">
        <v>-857</v>
      </c>
      <c r="C11" s="6" t="n">
        <v>-85</v>
      </c>
      <c r="D11" s="6" t="n">
        <v>-479</v>
      </c>
    </row>
    <row r="12" spans="1:4">
      <c r="A12" s="4" t="s">
        <v>601</v>
      </c>
      <c r="B12" s="6" t="n">
        <v>15954</v>
      </c>
      <c r="C12" s="6" t="n">
        <v>17412</v>
      </c>
      <c r="D12" s="6" t="n">
        <v>12454</v>
      </c>
    </row>
    <row r="13" spans="1:4">
      <c r="A13" s="3" t="s">
        <v>602</v>
      </c>
    </row>
    <row r="14" spans="1:4">
      <c r="A14" s="4" t="s">
        <v>243</v>
      </c>
      <c r="B14" s="6" t="n">
        <v>-11840</v>
      </c>
      <c r="C14" s="6" t="n">
        <v>-11679</v>
      </c>
      <c r="D14" s="6" t="n">
        <v>-11248</v>
      </c>
    </row>
    <row r="15" spans="1:4">
      <c r="A15" s="4" t="s">
        <v>603</v>
      </c>
      <c r="B15" s="6" t="n">
        <v>-10496</v>
      </c>
      <c r="C15" s="6" t="n">
        <v>-7775</v>
      </c>
      <c r="D15" s="6" t="n">
        <v>-6619</v>
      </c>
    </row>
    <row r="16" spans="1:4">
      <c r="A16" s="4" t="s">
        <v>604</v>
      </c>
      <c r="B16" s="6" t="n">
        <v>-1669</v>
      </c>
      <c r="C16" s="6" t="n">
        <v>-2004</v>
      </c>
      <c r="D16" s="6" t="n">
        <v>-1185</v>
      </c>
    </row>
    <row r="17" spans="1:4">
      <c r="A17" s="4" t="s">
        <v>605</v>
      </c>
      <c r="B17" s="6" t="n">
        <v>-580</v>
      </c>
      <c r="C17" s="6" t="n">
        <v>-1610</v>
      </c>
      <c r="D17" s="6" t="n">
        <v>-1318</v>
      </c>
    </row>
    <row r="18" spans="1:4">
      <c r="A18" s="4" t="s">
        <v>548</v>
      </c>
      <c r="B18" s="6" t="n">
        <v>-499</v>
      </c>
      <c r="C18" s="6" t="n">
        <v>-552</v>
      </c>
      <c r="D18" s="6" t="n">
        <v>-588</v>
      </c>
    </row>
    <row r="19" spans="1:4">
      <c r="A19" s="4" t="s">
        <v>370</v>
      </c>
      <c r="B19" s="6" t="n">
        <v>-25084</v>
      </c>
      <c r="C19" s="6" t="n">
        <v>-23620</v>
      </c>
      <c r="D19" s="6" t="n">
        <v>-20958</v>
      </c>
    </row>
    <row r="20" spans="1:4">
      <c r="A20" s="4" t="s">
        <v>606</v>
      </c>
      <c r="B20" s="7" t="n">
        <v>-9130</v>
      </c>
      <c r="C20" s="7" t="n">
        <v>-6208</v>
      </c>
      <c r="D20" s="7" t="n">
        <v>-85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7</v>
      </c>
      <c r="B1" s="2" t="s">
        <v>1</v>
      </c>
      <c r="C1" s="2" t="s">
        <v>82</v>
      </c>
    </row>
    <row r="2" spans="1:5">
      <c r="B2" s="2" t="s">
        <v>2</v>
      </c>
      <c r="C2" s="2" t="s">
        <v>32</v>
      </c>
      <c r="D2" s="2" t="s">
        <v>33</v>
      </c>
      <c r="E2" s="2" t="s">
        <v>89</v>
      </c>
    </row>
    <row r="3" spans="1:5">
      <c r="A3" s="3" t="s">
        <v>608</v>
      </c>
    </row>
    <row r="4" spans="1:5">
      <c r="A4" s="4" t="s">
        <v>609</v>
      </c>
      <c r="B4" s="7" t="n">
        <v>477</v>
      </c>
      <c r="C4" s="7" t="n">
        <v>715</v>
      </c>
      <c r="D4" s="7" t="n">
        <v>697</v>
      </c>
      <c r="E4" s="7" t="n">
        <v>624</v>
      </c>
    </row>
    <row r="5" spans="1:5">
      <c r="A5" s="4" t="s">
        <v>610</v>
      </c>
      <c r="B5" s="6" t="n">
        <v>62</v>
      </c>
      <c r="C5" s="6" t="n">
        <v>68</v>
      </c>
      <c r="D5" s="6" t="n">
        <v>110</v>
      </c>
      <c r="E5" s="6" t="n">
        <v>191</v>
      </c>
    </row>
    <row r="6" spans="1:5">
      <c r="A6" s="4" t="s">
        <v>611</v>
      </c>
      <c r="C6" s="6" t="n">
        <v>-306</v>
      </c>
    </row>
    <row r="7" spans="1:5">
      <c r="A7" s="4" t="s">
        <v>612</v>
      </c>
      <c r="D7" s="6" t="n">
        <v>-92</v>
      </c>
      <c r="E7" s="6" t="n">
        <v>-118</v>
      </c>
    </row>
    <row r="8" spans="1:5">
      <c r="A8" s="4" t="s">
        <v>613</v>
      </c>
      <c r="B8" s="7" t="n">
        <v>539</v>
      </c>
      <c r="C8" s="7" t="n">
        <v>477</v>
      </c>
      <c r="D8" s="7" t="n">
        <v>715</v>
      </c>
      <c r="E8" s="7" t="n">
        <v>69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614</v>
      </c>
      <c r="B1" s="2" t="s">
        <v>615</v>
      </c>
      <c r="C1" s="2" t="s">
        <v>616</v>
      </c>
      <c r="D1" s="2" t="s">
        <v>615</v>
      </c>
      <c r="E1" s="2" t="s">
        <v>617</v>
      </c>
      <c r="F1" s="2" t="s">
        <v>618</v>
      </c>
      <c r="G1" s="2" t="s">
        <v>619</v>
      </c>
      <c r="H1" s="2" t="s">
        <v>620</v>
      </c>
    </row>
    <row r="2" spans="1:8">
      <c r="A2" s="3" t="s">
        <v>621</v>
      </c>
    </row>
    <row r="3" spans="1:8">
      <c r="A3" s="4" t="s">
        <v>622</v>
      </c>
      <c r="B3" s="7" t="n">
        <v>150000000</v>
      </c>
      <c r="D3" s="7" t="n">
        <v>150000000</v>
      </c>
    </row>
    <row r="4" spans="1:8">
      <c r="A4" s="4" t="s">
        <v>623</v>
      </c>
      <c r="D4" s="6" t="n">
        <v>18800000</v>
      </c>
      <c r="E4" s="7" t="n">
        <v>29500000</v>
      </c>
      <c r="F4" s="7" t="n">
        <v>26200000</v>
      </c>
      <c r="G4" s="7" t="n">
        <v>23500000</v>
      </c>
    </row>
    <row r="5" spans="1:8">
      <c r="A5" s="4" t="s">
        <v>624</v>
      </c>
    </row>
    <row r="6" spans="1:8">
      <c r="A6" s="3" t="s">
        <v>621</v>
      </c>
    </row>
    <row r="7" spans="1:8">
      <c r="A7" s="4" t="s">
        <v>625</v>
      </c>
      <c r="B7" s="6" t="n">
        <v>13400000</v>
      </c>
      <c r="D7" s="6" t="n">
        <v>13400000</v>
      </c>
      <c r="H7" s="10" t="n">
        <v>12.3</v>
      </c>
    </row>
    <row r="8" spans="1:8">
      <c r="A8" s="4" t="s">
        <v>626</v>
      </c>
    </row>
    <row r="9" spans="1:8">
      <c r="A9" s="3" t="s">
        <v>621</v>
      </c>
    </row>
    <row r="10" spans="1:8">
      <c r="A10" s="4" t="s">
        <v>627</v>
      </c>
      <c r="B10" s="6" t="n">
        <v>81400000</v>
      </c>
    </row>
    <row r="11" spans="1:8">
      <c r="A11" s="4" t="s">
        <v>628</v>
      </c>
    </row>
    <row r="12" spans="1:8">
      <c r="A12" s="3" t="s">
        <v>621</v>
      </c>
    </row>
    <row r="13" spans="1:8">
      <c r="A13" s="4" t="s">
        <v>629</v>
      </c>
      <c r="B13" s="6" t="n">
        <v>13200000</v>
      </c>
      <c r="D13" s="6" t="n">
        <v>13200000</v>
      </c>
      <c r="E13" s="7" t="n">
        <v>12100000</v>
      </c>
      <c r="F13" s="7" t="n">
        <v>13600000</v>
      </c>
    </row>
    <row r="14" spans="1:8">
      <c r="A14" s="4" t="s">
        <v>630</v>
      </c>
    </row>
    <row r="15" spans="1:8">
      <c r="A15" s="3" t="s">
        <v>621</v>
      </c>
    </row>
    <row r="16" spans="1:8">
      <c r="A16" s="4" t="s">
        <v>622</v>
      </c>
      <c r="B16" s="7" t="n">
        <v>500000000</v>
      </c>
      <c r="D16" s="7" t="n">
        <v>500000000</v>
      </c>
    </row>
    <row r="17" spans="1:8">
      <c r="A17" s="4" t="s">
        <v>631</v>
      </c>
      <c r="D17" s="4" t="s">
        <v>632</v>
      </c>
    </row>
    <row r="18" spans="1:8">
      <c r="A18" s="4" t="s">
        <v>633</v>
      </c>
      <c r="D18" s="4" t="s">
        <v>634</v>
      </c>
    </row>
    <row r="19" spans="1:8">
      <c r="A19" s="4" t="s">
        <v>635</v>
      </c>
      <c r="B19" s="6" t="n">
        <v>4</v>
      </c>
      <c r="D19" s="6" t="n">
        <v>4</v>
      </c>
      <c r="H19" s="6" t="n">
        <v>4</v>
      </c>
    </row>
    <row r="20" spans="1:8">
      <c r="A20" s="4" t="s">
        <v>636</v>
      </c>
      <c r="D20" s="11" t="n">
        <v>0.25</v>
      </c>
    </row>
    <row r="21" spans="1:8">
      <c r="A21" s="4" t="s">
        <v>637</v>
      </c>
      <c r="B21" s="6" t="n">
        <v>3</v>
      </c>
      <c r="D21" s="6" t="n">
        <v>3</v>
      </c>
      <c r="H21" s="6" t="n">
        <v>3</v>
      </c>
    </row>
    <row r="22" spans="1:8">
      <c r="A22" s="4" t="s">
        <v>638</v>
      </c>
      <c r="B22" s="6" t="n">
        <v>3</v>
      </c>
      <c r="D22" s="6" t="n">
        <v>3</v>
      </c>
      <c r="H22" s="6" t="n">
        <v>3</v>
      </c>
    </row>
    <row r="23" spans="1:8">
      <c r="A23" s="4" t="s">
        <v>639</v>
      </c>
      <c r="B23" s="7" t="n">
        <v>36000000</v>
      </c>
      <c r="D23" s="7" t="n">
        <v>36000000</v>
      </c>
    </row>
    <row r="24" spans="1:8">
      <c r="A24" s="4" t="s">
        <v>640</v>
      </c>
      <c r="B24" s="6" t="n">
        <v>44800000</v>
      </c>
      <c r="D24" s="6" t="n">
        <v>44800000</v>
      </c>
    </row>
    <row r="25" spans="1:8">
      <c r="A25" s="4" t="s">
        <v>174</v>
      </c>
      <c r="D25" s="6" t="n">
        <v>2000000</v>
      </c>
    </row>
    <row r="26" spans="1:8">
      <c r="A26" s="4" t="s">
        <v>641</v>
      </c>
      <c r="B26" s="6" t="n">
        <v>25000000</v>
      </c>
      <c r="D26" s="7" t="n">
        <v>25000000</v>
      </c>
    </row>
    <row r="27" spans="1:8">
      <c r="A27" s="4" t="s">
        <v>642</v>
      </c>
    </row>
    <row r="28" spans="1:8">
      <c r="A28" s="3" t="s">
        <v>621</v>
      </c>
    </row>
    <row r="29" spans="1:8">
      <c r="A29" s="4" t="s">
        <v>643</v>
      </c>
      <c r="D29" s="4" t="s">
        <v>644</v>
      </c>
    </row>
    <row r="30" spans="1:8">
      <c r="A30" s="4" t="s">
        <v>645</v>
      </c>
      <c r="D30" s="4" t="s">
        <v>646</v>
      </c>
    </row>
    <row r="31" spans="1:8">
      <c r="A31" s="4" t="s">
        <v>647</v>
      </c>
    </row>
    <row r="32" spans="1:8">
      <c r="A32" s="3" t="s">
        <v>621</v>
      </c>
    </row>
    <row r="33" spans="1:8">
      <c r="A33" s="4" t="s">
        <v>641</v>
      </c>
      <c r="C33" s="7" t="n">
        <v>35000000</v>
      </c>
    </row>
    <row r="34" spans="1:8">
      <c r="A34" s="4" t="s">
        <v>648</v>
      </c>
    </row>
    <row r="35" spans="1:8">
      <c r="A35" s="3" t="s">
        <v>621</v>
      </c>
    </row>
    <row r="36" spans="1:8">
      <c r="A36" s="4" t="s">
        <v>622</v>
      </c>
      <c r="B36" s="6" t="n">
        <v>300000000</v>
      </c>
      <c r="D36" s="7" t="n">
        <v>300000000</v>
      </c>
    </row>
    <row r="37" spans="1:8">
      <c r="A37" s="4" t="s">
        <v>649</v>
      </c>
    </row>
    <row r="38" spans="1:8">
      <c r="A38" s="3" t="s">
        <v>621</v>
      </c>
    </row>
    <row r="39" spans="1:8">
      <c r="A39" s="4" t="s">
        <v>622</v>
      </c>
      <c r="B39" s="7" t="n">
        <v>200000000</v>
      </c>
      <c r="D39" s="7" t="n">
        <v>200000000</v>
      </c>
    </row>
    <row r="40" spans="1:8">
      <c r="A40" s="4" t="s">
        <v>650</v>
      </c>
    </row>
    <row r="41" spans="1:8">
      <c r="A41" s="3" t="s">
        <v>621</v>
      </c>
    </row>
    <row r="42" spans="1:8">
      <c r="A42" s="4" t="s">
        <v>622</v>
      </c>
      <c r="C42" s="6" t="n">
        <v>400000000</v>
      </c>
    </row>
    <row r="43" spans="1:8">
      <c r="A43" s="4" t="s">
        <v>651</v>
      </c>
      <c r="C43" s="6" t="n">
        <v>100000000</v>
      </c>
    </row>
    <row r="44" spans="1:8">
      <c r="A44" s="4" t="s">
        <v>652</v>
      </c>
    </row>
    <row r="45" spans="1:8">
      <c r="A45" s="3" t="s">
        <v>621</v>
      </c>
    </row>
    <row r="46" spans="1:8">
      <c r="A46" s="4" t="s">
        <v>622</v>
      </c>
      <c r="C46" s="7" t="n">
        <v>2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7</v>
      </c>
      <c r="B1" s="2" t="s">
        <v>1</v>
      </c>
      <c r="C1" s="2" t="s">
        <v>82</v>
      </c>
    </row>
    <row r="2" spans="1:5">
      <c r="B2" s="2" t="s">
        <v>2</v>
      </c>
      <c r="C2" s="2" t="s">
        <v>32</v>
      </c>
      <c r="D2" s="2" t="s">
        <v>33</v>
      </c>
      <c r="E2" s="2" t="s">
        <v>89</v>
      </c>
    </row>
    <row r="3" spans="1:5">
      <c r="A3" s="3" t="s">
        <v>148</v>
      </c>
    </row>
    <row r="4" spans="1:5">
      <c r="A4" s="4" t="s">
        <v>102</v>
      </c>
      <c r="B4" s="7" t="n">
        <v>8878</v>
      </c>
      <c r="C4" s="7" t="n">
        <v>40497</v>
      </c>
      <c r="D4" s="7" t="n">
        <v>30149</v>
      </c>
      <c r="E4" s="7" t="n">
        <v>32714</v>
      </c>
    </row>
    <row r="5" spans="1:5">
      <c r="A5" s="3" t="s">
        <v>149</v>
      </c>
    </row>
    <row r="6" spans="1:5">
      <c r="A6" s="4" t="s">
        <v>95</v>
      </c>
      <c r="D6" s="6" t="n">
        <v>-822</v>
      </c>
      <c r="E6" s="6" t="n">
        <v>-992</v>
      </c>
    </row>
    <row r="7" spans="1:5">
      <c r="A7" s="4" t="s">
        <v>150</v>
      </c>
      <c r="B7" s="6" t="n">
        <v>19426</v>
      </c>
      <c r="C7" s="6" t="n">
        <v>22787</v>
      </c>
      <c r="D7" s="6" t="n">
        <v>21468</v>
      </c>
      <c r="E7" s="6" t="n">
        <v>19664</v>
      </c>
    </row>
    <row r="8" spans="1:5">
      <c r="A8" s="4" t="s">
        <v>151</v>
      </c>
      <c r="B8" s="6" t="n">
        <v>51</v>
      </c>
      <c r="C8" s="6" t="n">
        <v>617</v>
      </c>
      <c r="D8" s="6" t="n">
        <v>78</v>
      </c>
      <c r="E8" s="6" t="n">
        <v>193</v>
      </c>
    </row>
    <row r="9" spans="1:5">
      <c r="A9" s="4" t="s">
        <v>152</v>
      </c>
      <c r="B9" s="6" t="n">
        <v>256</v>
      </c>
      <c r="C9" s="6" t="n">
        <v>223</v>
      </c>
      <c r="D9" s="6" t="n">
        <v>223</v>
      </c>
      <c r="E9" s="6" t="n">
        <v>222</v>
      </c>
    </row>
    <row r="10" spans="1:5">
      <c r="A10" s="4" t="s">
        <v>98</v>
      </c>
      <c r="C10" s="6" t="n">
        <v>1177</v>
      </c>
    </row>
    <row r="11" spans="1:5">
      <c r="A11" s="4" t="s">
        <v>99</v>
      </c>
      <c r="B11" s="6" t="n">
        <v>813</v>
      </c>
      <c r="C11" s="6" t="n">
        <v>1509</v>
      </c>
      <c r="D11" s="6" t="n">
        <v>4185</v>
      </c>
      <c r="E11" s="6" t="n">
        <v>943</v>
      </c>
    </row>
    <row r="12" spans="1:5">
      <c r="A12" s="4" t="s">
        <v>40</v>
      </c>
      <c r="B12" s="6" t="n">
        <v>2411</v>
      </c>
      <c r="C12" s="6" t="n">
        <v>-729</v>
      </c>
      <c r="D12" s="6" t="n">
        <v>-1040</v>
      </c>
      <c r="E12" s="6" t="n">
        <v>5089</v>
      </c>
    </row>
    <row r="13" spans="1:5">
      <c r="A13" s="4" t="s">
        <v>153</v>
      </c>
      <c r="B13" s="6" t="n">
        <v>522</v>
      </c>
      <c r="D13" s="6" t="n">
        <v>-2138</v>
      </c>
    </row>
    <row r="14" spans="1:5">
      <c r="A14" s="4" t="s">
        <v>154</v>
      </c>
      <c r="B14" s="6" t="n">
        <v>3469</v>
      </c>
      <c r="C14" s="6" t="n">
        <v>4838</v>
      </c>
      <c r="D14" s="6" t="n">
        <v>4239</v>
      </c>
      <c r="E14" s="6" t="n">
        <v>3931</v>
      </c>
    </row>
    <row r="15" spans="1:5">
      <c r="A15" s="3" t="s">
        <v>155</v>
      </c>
    </row>
    <row r="16" spans="1:5">
      <c r="A16" s="4" t="s">
        <v>156</v>
      </c>
      <c r="B16" s="6" t="n">
        <v>17050</v>
      </c>
      <c r="C16" s="6" t="n">
        <v>-43192</v>
      </c>
      <c r="D16" s="6" t="n">
        <v>-6812</v>
      </c>
      <c r="E16" s="6" t="n">
        <v>-10964</v>
      </c>
    </row>
    <row r="17" spans="1:5">
      <c r="A17" s="4" t="s">
        <v>38</v>
      </c>
      <c r="B17" s="6" t="n">
        <v>372</v>
      </c>
      <c r="C17" s="6" t="n">
        <v>-925</v>
      </c>
      <c r="D17" s="6" t="n">
        <v>822</v>
      </c>
      <c r="E17" s="6" t="n">
        <v>-1405</v>
      </c>
    </row>
    <row r="18" spans="1:5">
      <c r="A18" s="4" t="s">
        <v>41</v>
      </c>
      <c r="B18" s="6" t="n">
        <v>-111</v>
      </c>
      <c r="C18" s="6" t="n">
        <v>-2525</v>
      </c>
      <c r="D18" s="6" t="n">
        <v>-17</v>
      </c>
      <c r="E18" s="6" t="n">
        <v>443</v>
      </c>
    </row>
    <row r="19" spans="1:5">
      <c r="A19" s="3" t="s">
        <v>157</v>
      </c>
    </row>
    <row r="20" spans="1:5">
      <c r="A20" s="4" t="s">
        <v>51</v>
      </c>
      <c r="B20" s="6" t="n">
        <v>-13365</v>
      </c>
      <c r="C20" s="6" t="n">
        <v>10789</v>
      </c>
      <c r="D20" s="6" t="n">
        <v>-295</v>
      </c>
      <c r="E20" s="6" t="n">
        <v>3210</v>
      </c>
    </row>
    <row r="21" spans="1:5">
      <c r="A21" s="4" t="s">
        <v>52</v>
      </c>
      <c r="B21" s="6" t="n">
        <v>-14426</v>
      </c>
      <c r="C21" s="6" t="n">
        <v>9377</v>
      </c>
      <c r="D21" s="6" t="n">
        <v>-1208</v>
      </c>
      <c r="E21" s="6" t="n">
        <v>7779</v>
      </c>
    </row>
    <row r="22" spans="1:5">
      <c r="A22" s="4" t="s">
        <v>158</v>
      </c>
      <c r="B22" s="6" t="n">
        <v>-8085</v>
      </c>
      <c r="C22" s="6" t="n">
        <v>-972</v>
      </c>
      <c r="D22" s="6" t="n">
        <v>4029</v>
      </c>
      <c r="E22" s="6" t="n">
        <v>-2184</v>
      </c>
    </row>
    <row r="23" spans="1:5">
      <c r="A23" s="4" t="s">
        <v>159</v>
      </c>
      <c r="B23" s="6" t="n">
        <v>17261</v>
      </c>
      <c r="C23" s="6" t="n">
        <v>43471</v>
      </c>
      <c r="D23" s="6" t="n">
        <v>52861</v>
      </c>
      <c r="E23" s="6" t="n">
        <v>58643</v>
      </c>
    </row>
    <row r="24" spans="1:5">
      <c r="A24" s="3" t="s">
        <v>160</v>
      </c>
    </row>
    <row r="25" spans="1:5">
      <c r="A25" s="4" t="s">
        <v>161</v>
      </c>
      <c r="B25" s="6" t="n">
        <v>-25802</v>
      </c>
      <c r="C25" s="6" t="n">
        <v>-28769</v>
      </c>
      <c r="D25" s="6" t="n">
        <v>-33016</v>
      </c>
      <c r="E25" s="6" t="n">
        <v>-26068</v>
      </c>
    </row>
    <row r="26" spans="1:5">
      <c r="A26" s="4" t="s">
        <v>162</v>
      </c>
      <c r="B26" s="6" t="n">
        <v>5227</v>
      </c>
      <c r="C26" s="6" t="n">
        <v>133</v>
      </c>
      <c r="D26" s="6" t="n">
        <v>357</v>
      </c>
      <c r="E26" s="6" t="n">
        <v>758</v>
      </c>
    </row>
    <row r="27" spans="1:5">
      <c r="A27" s="4" t="s">
        <v>163</v>
      </c>
      <c r="B27" s="6" t="n">
        <v>-262100</v>
      </c>
      <c r="C27" s="6" t="n">
        <v>-3075</v>
      </c>
      <c r="D27" s="6" t="n">
        <v>-10175</v>
      </c>
      <c r="E27" s="6" t="n">
        <v>-18589</v>
      </c>
    </row>
    <row r="28" spans="1:5">
      <c r="A28" s="4" t="s">
        <v>164</v>
      </c>
      <c r="B28" s="6" t="n">
        <v>-5000</v>
      </c>
    </row>
    <row r="29" spans="1:5">
      <c r="A29" s="4" t="s">
        <v>165</v>
      </c>
      <c r="C29" s="6" t="n">
        <v>-620</v>
      </c>
    </row>
    <row r="30" spans="1:5">
      <c r="A30" s="4" t="s">
        <v>166</v>
      </c>
      <c r="D30" s="6" t="n">
        <v>2223</v>
      </c>
      <c r="E30" s="6" t="n">
        <v>1000</v>
      </c>
    </row>
    <row r="31" spans="1:5">
      <c r="A31" s="4" t="s">
        <v>167</v>
      </c>
      <c r="B31" s="6" t="n">
        <v>-105</v>
      </c>
      <c r="C31" s="6" t="n">
        <v>550</v>
      </c>
      <c r="D31" s="6" t="n">
        <v>2</v>
      </c>
    </row>
    <row r="32" spans="1:5">
      <c r="A32" s="4" t="s">
        <v>168</v>
      </c>
      <c r="B32" s="6" t="n">
        <v>-287780</v>
      </c>
      <c r="C32" s="6" t="n">
        <v>-31781</v>
      </c>
      <c r="D32" s="6" t="n">
        <v>-40609</v>
      </c>
      <c r="E32" s="6" t="n">
        <v>-42899</v>
      </c>
    </row>
    <row r="33" spans="1:5">
      <c r="A33" s="3" t="s">
        <v>169</v>
      </c>
    </row>
    <row r="34" spans="1:5">
      <c r="A34" s="4" t="s">
        <v>170</v>
      </c>
      <c r="B34" s="6" t="n">
        <v>103000</v>
      </c>
      <c r="C34" s="6" t="n">
        <v>8000</v>
      </c>
      <c r="E34" s="6" t="n">
        <v>-13600</v>
      </c>
    </row>
    <row r="35" spans="1:5">
      <c r="A35" s="4" t="s">
        <v>171</v>
      </c>
      <c r="B35" s="6" t="n">
        <v>190000</v>
      </c>
    </row>
    <row r="36" spans="1:5">
      <c r="A36" s="4" t="s">
        <v>172</v>
      </c>
      <c r="B36" s="6" t="n">
        <v>-2307</v>
      </c>
      <c r="C36" s="6" t="n">
        <v>-1000</v>
      </c>
      <c r="D36" s="6" t="n">
        <v>-1000</v>
      </c>
    </row>
    <row r="37" spans="1:5">
      <c r="A37" s="4" t="s">
        <v>173</v>
      </c>
      <c r="B37" s="6" t="n">
        <v>-230</v>
      </c>
      <c r="C37" s="6" t="n">
        <v>-1000</v>
      </c>
    </row>
    <row r="38" spans="1:5">
      <c r="A38" s="4" t="s">
        <v>143</v>
      </c>
      <c r="B38" s="6" t="n">
        <v>-5934</v>
      </c>
    </row>
    <row r="39" spans="1:5">
      <c r="A39" s="4" t="s">
        <v>174</v>
      </c>
      <c r="B39" s="6" t="n">
        <v>-1950</v>
      </c>
    </row>
    <row r="40" spans="1:5">
      <c r="A40" s="4" t="s">
        <v>175</v>
      </c>
      <c r="B40" s="6" t="n">
        <v>-1375</v>
      </c>
      <c r="C40" s="6" t="n">
        <v>-1775</v>
      </c>
      <c r="D40" s="6" t="n">
        <v>-1710</v>
      </c>
      <c r="E40" s="6" t="n">
        <v>-1534</v>
      </c>
    </row>
    <row r="41" spans="1:5">
      <c r="A41" s="4" t="s">
        <v>176</v>
      </c>
      <c r="B41" s="6" t="n">
        <v>374</v>
      </c>
      <c r="C41" s="6" t="n">
        <v>3034</v>
      </c>
      <c r="D41" s="6" t="n">
        <v>1131</v>
      </c>
      <c r="E41" s="6" t="n">
        <v>2996</v>
      </c>
    </row>
    <row r="42" spans="1:5">
      <c r="A42" s="4" t="s">
        <v>177</v>
      </c>
      <c r="B42" s="6" t="n">
        <v>2142</v>
      </c>
      <c r="C42" s="6" t="n">
        <v>3804</v>
      </c>
      <c r="D42" s="6" t="n">
        <v>5270</v>
      </c>
      <c r="E42" s="6" t="n">
        <v>8275</v>
      </c>
    </row>
    <row r="43" spans="1:5">
      <c r="A43" s="4" t="s">
        <v>136</v>
      </c>
      <c r="C43" s="6" t="n">
        <v>-21138</v>
      </c>
      <c r="D43" s="6" t="n">
        <v>-13334</v>
      </c>
    </row>
    <row r="44" spans="1:5">
      <c r="A44" s="4" t="s">
        <v>178</v>
      </c>
      <c r="B44" s="6" t="n">
        <v>283720</v>
      </c>
      <c r="C44" s="6" t="n">
        <v>-10075</v>
      </c>
      <c r="D44" s="6" t="n">
        <v>-9643</v>
      </c>
      <c r="E44" s="6" t="n">
        <v>-3863</v>
      </c>
    </row>
    <row r="45" spans="1:5">
      <c r="A45" s="4" t="s">
        <v>179</v>
      </c>
      <c r="B45" s="6" t="n">
        <v>-1587</v>
      </c>
      <c r="C45" s="6" t="n">
        <v>-3060</v>
      </c>
      <c r="D45" s="6" t="n">
        <v>-2154</v>
      </c>
      <c r="E45" s="6" t="n">
        <v>-157</v>
      </c>
    </row>
    <row r="46" spans="1:5">
      <c r="A46" s="4" t="s">
        <v>180</v>
      </c>
      <c r="B46" s="6" t="n">
        <v>11614</v>
      </c>
      <c r="C46" s="6" t="n">
        <v>-1445</v>
      </c>
      <c r="D46" s="6" t="n">
        <v>455</v>
      </c>
      <c r="E46" s="6" t="n">
        <v>11724</v>
      </c>
    </row>
    <row r="47" spans="1:5">
      <c r="A47" s="4" t="s">
        <v>181</v>
      </c>
      <c r="B47" s="6" t="n">
        <v>33211</v>
      </c>
      <c r="C47" s="6" t="n">
        <v>34656</v>
      </c>
      <c r="D47" s="6" t="n">
        <v>34201</v>
      </c>
      <c r="E47" s="6" t="n">
        <v>22477</v>
      </c>
    </row>
    <row r="48" spans="1:5">
      <c r="A48" s="4" t="s">
        <v>182</v>
      </c>
      <c r="B48" s="6" t="n">
        <v>44825</v>
      </c>
      <c r="C48" s="6" t="n">
        <v>33211</v>
      </c>
      <c r="D48" s="6" t="n">
        <v>34656</v>
      </c>
      <c r="E48" s="6" t="n">
        <v>34201</v>
      </c>
    </row>
    <row r="49" spans="1:5">
      <c r="A49" s="3" t="s">
        <v>183</v>
      </c>
    </row>
    <row r="50" spans="1:5">
      <c r="A50" s="4" t="s">
        <v>184</v>
      </c>
      <c r="B50" s="6" t="n">
        <v>3907</v>
      </c>
      <c r="C50" s="6" t="n">
        <v>2028</v>
      </c>
      <c r="D50" s="6" t="n">
        <v>2728</v>
      </c>
      <c r="E50" s="6" t="n">
        <v>2615</v>
      </c>
    </row>
    <row r="51" spans="1:5">
      <c r="A51" s="4" t="s">
        <v>158</v>
      </c>
      <c r="B51" s="6" t="n">
        <v>10252</v>
      </c>
      <c r="C51" s="6" t="n">
        <v>21491</v>
      </c>
      <c r="D51" s="6" t="n">
        <v>12111</v>
      </c>
      <c r="E51" s="6" t="n">
        <v>12926</v>
      </c>
    </row>
    <row r="52" spans="1:5">
      <c r="A52" s="4" t="s">
        <v>185</v>
      </c>
    </row>
    <row r="53" spans="1:5">
      <c r="A53" s="3" t="s">
        <v>149</v>
      </c>
    </row>
    <row r="54" spans="1:5">
      <c r="A54" s="4" t="s">
        <v>99</v>
      </c>
      <c r="D54" s="6" t="n">
        <v>3962</v>
      </c>
    </row>
    <row r="55" spans="1:5">
      <c r="A55" s="4" t="s">
        <v>186</v>
      </c>
    </row>
    <row r="56" spans="1:5">
      <c r="A56" s="3" t="s">
        <v>149</v>
      </c>
    </row>
    <row r="57" spans="1:5">
      <c r="A57" s="4" t="s">
        <v>99</v>
      </c>
      <c r="B57" s="7" t="n">
        <v>813</v>
      </c>
      <c r="C57" s="7" t="n">
        <v>1509</v>
      </c>
      <c r="D57" s="7" t="n">
        <v>223</v>
      </c>
      <c r="E57" s="7" t="n">
        <v>943</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3</v>
      </c>
      <c r="B1" s="2" t="s">
        <v>615</v>
      </c>
    </row>
    <row r="2" spans="1:2">
      <c r="A2" s="3" t="s">
        <v>654</v>
      </c>
    </row>
    <row r="3" spans="1:2">
      <c r="A3" s="6" t="n">
        <v>2016</v>
      </c>
      <c r="B3" s="7" t="n">
        <v>20000</v>
      </c>
    </row>
    <row r="4" spans="1:2">
      <c r="A4" s="6" t="n">
        <v>2017</v>
      </c>
      <c r="B4" s="6" t="n">
        <v>20000</v>
      </c>
    </row>
    <row r="5" spans="1:2">
      <c r="A5" s="6" t="n">
        <v>2018</v>
      </c>
      <c r="B5" s="6" t="n">
        <v>20000</v>
      </c>
    </row>
    <row r="6" spans="1:2">
      <c r="A6" s="6" t="n">
        <v>2019</v>
      </c>
      <c r="B6" s="6" t="n">
        <v>20000</v>
      </c>
    </row>
    <row r="7" spans="1:2">
      <c r="A7" s="6" t="n">
        <v>2020</v>
      </c>
      <c r="B7" s="6" t="n">
        <v>291383</v>
      </c>
    </row>
    <row r="8" spans="1:2">
      <c r="A8" s="4" t="s">
        <v>655</v>
      </c>
      <c r="B8" s="6" t="n">
        <v>0</v>
      </c>
    </row>
    <row r="9" spans="1:2">
      <c r="A9" s="4" t="s">
        <v>115</v>
      </c>
      <c r="B9" s="7" t="n">
        <v>3713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56</v>
      </c>
      <c r="B1" s="2" t="s">
        <v>1</v>
      </c>
      <c r="C1" s="2" t="s">
        <v>82</v>
      </c>
    </row>
    <row r="2" spans="1:5">
      <c r="B2" s="2" t="s">
        <v>2</v>
      </c>
      <c r="C2" s="2" t="s">
        <v>32</v>
      </c>
      <c r="D2" s="2" t="s">
        <v>33</v>
      </c>
      <c r="E2" s="2" t="s">
        <v>89</v>
      </c>
    </row>
    <row r="3" spans="1:5">
      <c r="A3" s="3" t="s">
        <v>657</v>
      </c>
    </row>
    <row r="4" spans="1:5">
      <c r="A4" s="4" t="s">
        <v>658</v>
      </c>
      <c r="B4" s="7" t="n">
        <v>101</v>
      </c>
      <c r="C4" s="7" t="n">
        <v>3237</v>
      </c>
      <c r="D4" s="7" t="n">
        <v>-775</v>
      </c>
      <c r="E4" s="7" t="n">
        <v>-674</v>
      </c>
    </row>
    <row r="5" spans="1:5">
      <c r="A5" s="4" t="s">
        <v>624</v>
      </c>
    </row>
    <row r="6" spans="1:5">
      <c r="A6" s="3" t="s">
        <v>657</v>
      </c>
    </row>
    <row r="7" spans="1:5">
      <c r="A7" s="4" t="s">
        <v>658</v>
      </c>
      <c r="B7" s="6" t="n">
        <v>101</v>
      </c>
      <c r="C7" s="6" t="n">
        <v>-3237</v>
      </c>
      <c r="D7" s="6" t="n">
        <v>-775</v>
      </c>
    </row>
    <row r="8" spans="1:5">
      <c r="A8" s="4" t="s">
        <v>659</v>
      </c>
      <c r="B8" s="7" t="n">
        <v>0</v>
      </c>
      <c r="C8" s="7" t="n">
        <v>0</v>
      </c>
      <c r="D8" s="7"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0</v>
      </c>
      <c r="B1" s="2" t="s">
        <v>2</v>
      </c>
      <c r="C1" s="2" t="s">
        <v>32</v>
      </c>
      <c r="D1" s="2" t="s">
        <v>33</v>
      </c>
    </row>
    <row r="2" spans="1:4">
      <c r="A2" s="4" t="s">
        <v>661</v>
      </c>
    </row>
    <row r="3" spans="1:4">
      <c r="A3" s="3" t="s">
        <v>662</v>
      </c>
    </row>
    <row r="4" spans="1:4">
      <c r="A4" s="4" t="s">
        <v>663</v>
      </c>
      <c r="B4" s="7" t="n">
        <v>-4567</v>
      </c>
      <c r="C4" s="7" t="n">
        <v>-4466</v>
      </c>
      <c r="D4" s="7" t="n">
        <v>-12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4</v>
      </c>
      <c r="B1" s="2" t="s">
        <v>615</v>
      </c>
    </row>
    <row r="2" spans="1:2">
      <c r="A2" s="3" t="s">
        <v>665</v>
      </c>
    </row>
    <row r="3" spans="1:2">
      <c r="A3" s="6" t="n">
        <v>2016</v>
      </c>
      <c r="B3" s="7" t="n">
        <v>22127</v>
      </c>
    </row>
    <row r="4" spans="1:2">
      <c r="A4" s="6" t="n">
        <v>2017</v>
      </c>
      <c r="B4" s="6" t="n">
        <v>18212</v>
      </c>
    </row>
    <row r="5" spans="1:2">
      <c r="A5" s="6" t="n">
        <v>2018</v>
      </c>
      <c r="B5" s="6" t="n">
        <v>13635</v>
      </c>
    </row>
    <row r="6" spans="1:2">
      <c r="A6" s="6" t="n">
        <v>2019</v>
      </c>
      <c r="B6" s="6" t="n">
        <v>8560</v>
      </c>
    </row>
    <row r="7" spans="1:2">
      <c r="A7" s="6" t="n">
        <v>2020</v>
      </c>
      <c r="B7" s="6" t="n">
        <v>4865</v>
      </c>
    </row>
    <row r="8" spans="1:2">
      <c r="A8" s="4" t="s">
        <v>655</v>
      </c>
      <c r="B8" s="6" t="n">
        <v>14038</v>
      </c>
    </row>
    <row r="9" spans="1:2">
      <c r="A9" s="4" t="s">
        <v>115</v>
      </c>
      <c r="B9" s="7" t="n">
        <v>814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6</v>
      </c>
      <c r="B1" s="2" t="s">
        <v>2</v>
      </c>
      <c r="C1" s="2" t="s">
        <v>32</v>
      </c>
      <c r="D1" s="2" t="s">
        <v>33</v>
      </c>
    </row>
    <row r="2" spans="1:4">
      <c r="A2" s="4" t="s">
        <v>624</v>
      </c>
    </row>
    <row r="3" spans="1:4">
      <c r="A3" s="3" t="s">
        <v>667</v>
      </c>
    </row>
    <row r="4" spans="1:4">
      <c r="A4" s="4" t="s">
        <v>668</v>
      </c>
      <c r="B4" s="7" t="n">
        <v>-4567</v>
      </c>
      <c r="C4" s="7" t="n">
        <v>-4466</v>
      </c>
      <c r="D4" s="7" t="n">
        <v>-1229</v>
      </c>
    </row>
    <row r="5" spans="1:4">
      <c r="A5" s="4" t="s">
        <v>669</v>
      </c>
    </row>
    <row r="6" spans="1:4">
      <c r="A6" s="3" t="s">
        <v>667</v>
      </c>
    </row>
    <row r="7" spans="1:4">
      <c r="A7" s="4" t="s">
        <v>668</v>
      </c>
      <c r="B7" s="6" t="n">
        <v>3638</v>
      </c>
      <c r="C7" s="6" t="n">
        <v>1407</v>
      </c>
      <c r="D7" s="6" t="n">
        <v>2015</v>
      </c>
    </row>
    <row r="8" spans="1:4">
      <c r="A8" s="4" t="s">
        <v>670</v>
      </c>
    </row>
    <row r="9" spans="1:4">
      <c r="A9" s="3" t="s">
        <v>667</v>
      </c>
    </row>
    <row r="10" spans="1:4">
      <c r="A10" s="4" t="s">
        <v>668</v>
      </c>
      <c r="B10" s="6" t="n">
        <v>-4567</v>
      </c>
      <c r="C10" s="6" t="n">
        <v>-4466</v>
      </c>
      <c r="D10" s="6" t="n">
        <v>-1229</v>
      </c>
    </row>
    <row r="11" spans="1:4">
      <c r="A11" s="4" t="s">
        <v>671</v>
      </c>
    </row>
    <row r="12" spans="1:4">
      <c r="A12" s="3" t="s">
        <v>667</v>
      </c>
    </row>
    <row r="13" spans="1:4">
      <c r="A13" s="4" t="s">
        <v>668</v>
      </c>
      <c r="B13" s="7" t="n">
        <v>3638</v>
      </c>
      <c r="C13" s="7" t="n">
        <v>1407</v>
      </c>
      <c r="D13" s="7" t="n">
        <v>20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72</v>
      </c>
      <c r="B1" s="2" t="s">
        <v>1</v>
      </c>
      <c r="C1" s="2" t="s">
        <v>82</v>
      </c>
    </row>
    <row r="2" spans="1:4">
      <c r="B2" s="2" t="s">
        <v>2</v>
      </c>
      <c r="C2" s="2" t="s">
        <v>32</v>
      </c>
      <c r="D2" s="2" t="s">
        <v>33</v>
      </c>
    </row>
    <row r="3" spans="1:4">
      <c r="A3" s="3" t="s">
        <v>673</v>
      </c>
    </row>
    <row r="4" spans="1:4">
      <c r="A4" s="4" t="s">
        <v>674</v>
      </c>
      <c r="B4" s="7" t="n">
        <v>0</v>
      </c>
      <c r="C4" s="7" t="n">
        <v>0</v>
      </c>
      <c r="D4" s="7" t="n">
        <v>0</v>
      </c>
    </row>
    <row r="5" spans="1:4">
      <c r="A5" s="4" t="s">
        <v>675</v>
      </c>
      <c r="B5" s="6" t="n">
        <v>0</v>
      </c>
      <c r="C5" s="6" t="n">
        <v>0</v>
      </c>
      <c r="D5" s="6" t="n">
        <v>0</v>
      </c>
    </row>
    <row r="6" spans="1:4">
      <c r="A6" s="4" t="s">
        <v>676</v>
      </c>
      <c r="B6" s="6" t="n">
        <v>5800000</v>
      </c>
      <c r="C6" s="6" t="n">
        <v>0</v>
      </c>
      <c r="D6" s="6" t="n">
        <v>0</v>
      </c>
    </row>
    <row r="7" spans="1:4">
      <c r="A7" s="4" t="s">
        <v>677</v>
      </c>
      <c r="B7" s="7" t="n">
        <v>5800000</v>
      </c>
      <c r="C7" s="7" t="n">
        <v>0</v>
      </c>
      <c r="D7" s="7"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78</v>
      </c>
      <c r="B1" s="2" t="s">
        <v>1</v>
      </c>
      <c r="C1" s="2" t="s">
        <v>82</v>
      </c>
    </row>
    <row r="2" spans="1:4">
      <c r="B2" s="2" t="s">
        <v>2</v>
      </c>
      <c r="C2" s="2" t="s">
        <v>32</v>
      </c>
      <c r="D2" s="2" t="s">
        <v>33</v>
      </c>
    </row>
    <row r="3" spans="1:4">
      <c r="A3" s="3" t="s">
        <v>673</v>
      </c>
    </row>
    <row r="4" spans="1:4">
      <c r="A4" s="4" t="s">
        <v>679</v>
      </c>
      <c r="B4" s="7" t="n">
        <v>1407</v>
      </c>
      <c r="C4" s="7" t="n">
        <v>2015</v>
      </c>
      <c r="D4" s="7" t="n">
        <v>2047</v>
      </c>
    </row>
    <row r="5" spans="1:4">
      <c r="A5" s="4" t="s">
        <v>680</v>
      </c>
      <c r="B5" s="6" t="n">
        <v>139</v>
      </c>
      <c r="C5" s="6" t="n">
        <v>163</v>
      </c>
      <c r="D5" s="6" t="n">
        <v>206</v>
      </c>
    </row>
    <row r="6" spans="1:4">
      <c r="A6" s="4" t="s">
        <v>681</v>
      </c>
      <c r="C6" s="6" t="n">
        <v>-21</v>
      </c>
    </row>
    <row r="7" spans="1:4">
      <c r="A7" s="4" t="s">
        <v>682</v>
      </c>
      <c r="B7" s="6" t="n">
        <v>-230</v>
      </c>
      <c r="C7" s="6" t="n">
        <v>-1000</v>
      </c>
    </row>
    <row r="8" spans="1:4">
      <c r="A8" s="4" t="s">
        <v>683</v>
      </c>
      <c r="B8" s="6" t="n">
        <v>-5256</v>
      </c>
      <c r="D8" s="6" t="n">
        <v>-2138</v>
      </c>
    </row>
    <row r="9" spans="1:4">
      <c r="A9" s="4" t="s">
        <v>409</v>
      </c>
      <c r="B9" s="6" t="n">
        <v>7578</v>
      </c>
      <c r="C9" s="6" t="n">
        <v>250</v>
      </c>
      <c r="D9" s="6" t="n">
        <v>1900</v>
      </c>
    </row>
    <row r="10" spans="1:4">
      <c r="A10" s="4" t="s">
        <v>684</v>
      </c>
      <c r="B10" s="7" t="n">
        <v>3638</v>
      </c>
      <c r="C10" s="7" t="n">
        <v>1407</v>
      </c>
      <c r="D10" s="7" t="n">
        <v>201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14"/>
    <col customWidth="1" max="5" min="5" width="14"/>
  </cols>
  <sheetData>
    <row r="1" spans="1:5">
      <c r="A1" s="1" t="s">
        <v>685</v>
      </c>
      <c r="B1" s="2" t="s">
        <v>1</v>
      </c>
      <c r="C1" s="2" t="s">
        <v>82</v>
      </c>
    </row>
    <row r="2" spans="1:5">
      <c r="B2" s="2" t="s">
        <v>2</v>
      </c>
      <c r="C2" s="2" t="s">
        <v>32</v>
      </c>
      <c r="D2" s="2" t="s">
        <v>33</v>
      </c>
      <c r="E2" s="2" t="s">
        <v>89</v>
      </c>
    </row>
    <row r="3" spans="1:5">
      <c r="A3" s="3" t="s">
        <v>686</v>
      </c>
    </row>
    <row r="4" spans="1:5">
      <c r="A4" s="4" t="s">
        <v>687</v>
      </c>
      <c r="B4" s="6" t="n">
        <v>800000</v>
      </c>
    </row>
    <row r="5" spans="1:5">
      <c r="A5" s="4" t="s">
        <v>688</v>
      </c>
      <c r="B5" s="6" t="n">
        <v>7120000</v>
      </c>
    </row>
    <row r="6" spans="1:5">
      <c r="A6" s="4" t="s">
        <v>689</v>
      </c>
      <c r="B6" s="7" t="n">
        <v>3500000</v>
      </c>
      <c r="C6" s="7" t="n">
        <v>4800000</v>
      </c>
      <c r="D6" s="7" t="n">
        <v>4200000</v>
      </c>
      <c r="E6" s="7" t="n">
        <v>3900000</v>
      </c>
    </row>
    <row r="7" spans="1:5">
      <c r="A7" s="4" t="s">
        <v>690</v>
      </c>
      <c r="B7" s="7" t="n">
        <v>14400000</v>
      </c>
    </row>
    <row r="8" spans="1:5">
      <c r="A8" s="4" t="s">
        <v>691</v>
      </c>
      <c r="B8" s="4" t="s">
        <v>692</v>
      </c>
    </row>
    <row r="9" spans="1:5">
      <c r="A9" s="4" t="s">
        <v>693</v>
      </c>
      <c r="B9" s="7" t="n">
        <v>400000</v>
      </c>
      <c r="C9" s="6" t="n">
        <v>3000000</v>
      </c>
      <c r="D9" s="6" t="n">
        <v>1100000</v>
      </c>
      <c r="E9" s="6" t="n">
        <v>3000000</v>
      </c>
    </row>
    <row r="10" spans="1:5">
      <c r="A10" s="4" t="s">
        <v>694</v>
      </c>
      <c r="B10" s="4" t="s">
        <v>695</v>
      </c>
    </row>
    <row r="11" spans="1:5">
      <c r="A11" s="4" t="s">
        <v>696</v>
      </c>
    </row>
    <row r="12" spans="1:5">
      <c r="A12" s="3" t="s">
        <v>686</v>
      </c>
    </row>
    <row r="13" spans="1:5">
      <c r="A13" s="4" t="s">
        <v>689</v>
      </c>
      <c r="B13" s="7" t="n">
        <v>3000000</v>
      </c>
      <c r="C13" s="6" t="n">
        <v>4100000</v>
      </c>
      <c r="D13" s="6" t="n">
        <v>3700000</v>
      </c>
      <c r="E13" s="6" t="n">
        <v>3300000</v>
      </c>
    </row>
    <row r="14" spans="1:5">
      <c r="A14" s="4" t="s">
        <v>697</v>
      </c>
      <c r="B14" s="4" t="s">
        <v>698</v>
      </c>
    </row>
    <row r="15" spans="1:5">
      <c r="A15" s="4" t="s">
        <v>330</v>
      </c>
    </row>
    <row r="16" spans="1:5">
      <c r="A16" s="3" t="s">
        <v>686</v>
      </c>
    </row>
    <row r="17" spans="1:5">
      <c r="A17" s="4" t="s">
        <v>689</v>
      </c>
      <c r="B17" s="7" t="n">
        <v>300000</v>
      </c>
      <c r="C17" s="6" t="n">
        <v>200000</v>
      </c>
    </row>
    <row r="18" spans="1:5">
      <c r="A18" s="4" t="s">
        <v>699</v>
      </c>
      <c r="B18" s="4" t="s">
        <v>447</v>
      </c>
    </row>
    <row r="19" spans="1:5">
      <c r="A19" s="4" t="s">
        <v>700</v>
      </c>
      <c r="B19" s="4" t="s">
        <v>447</v>
      </c>
    </row>
    <row r="20" spans="1:5">
      <c r="A20" s="4" t="s">
        <v>701</v>
      </c>
      <c r="B20" s="4" t="s">
        <v>702</v>
      </c>
    </row>
    <row r="21" spans="1:5">
      <c r="A21" s="4" t="s">
        <v>703</v>
      </c>
    </row>
    <row r="22" spans="1:5">
      <c r="A22" s="3" t="s">
        <v>686</v>
      </c>
    </row>
    <row r="23" spans="1:5">
      <c r="A23" s="4" t="s">
        <v>704</v>
      </c>
      <c r="B23" s="4" t="s">
        <v>705</v>
      </c>
    </row>
    <row r="24" spans="1:5">
      <c r="A24" s="4" t="s">
        <v>706</v>
      </c>
    </row>
    <row r="25" spans="1:5">
      <c r="A25" s="3" t="s">
        <v>686</v>
      </c>
    </row>
    <row r="26" spans="1:5">
      <c r="A26" s="4" t="s">
        <v>704</v>
      </c>
      <c r="B26" s="4" t="s">
        <v>707</v>
      </c>
    </row>
    <row r="27" spans="1:5">
      <c r="A27" s="4" t="s">
        <v>708</v>
      </c>
    </row>
    <row r="28" spans="1:5">
      <c r="A28" s="3" t="s">
        <v>686</v>
      </c>
    </row>
    <row r="29" spans="1:5">
      <c r="A29" s="4" t="s">
        <v>689</v>
      </c>
      <c r="B29" s="7" t="n">
        <v>200000</v>
      </c>
      <c r="C29" s="6" t="n">
        <v>500000</v>
      </c>
      <c r="D29" s="6" t="n">
        <v>600000</v>
      </c>
      <c r="E29" s="6" t="n">
        <v>600000</v>
      </c>
    </row>
    <row r="30" spans="1:5">
      <c r="A30" s="4" t="s">
        <v>697</v>
      </c>
      <c r="B30" s="4" t="s">
        <v>698</v>
      </c>
    </row>
    <row r="31" spans="1:5">
      <c r="A31" s="4" t="s">
        <v>709</v>
      </c>
    </row>
    <row r="32" spans="1:5">
      <c r="A32" s="3" t="s">
        <v>686</v>
      </c>
    </row>
    <row r="33" spans="1:5">
      <c r="A33" s="4" t="s">
        <v>689</v>
      </c>
      <c r="B33" s="7" t="n">
        <v>0</v>
      </c>
      <c r="C33" s="7" t="n">
        <v>0</v>
      </c>
      <c r="D33" s="7" t="n">
        <v>0</v>
      </c>
      <c r="E33" s="7" t="n">
        <v>0</v>
      </c>
    </row>
    <row r="34" spans="1:5">
      <c r="A34" s="4" t="s">
        <v>697</v>
      </c>
      <c r="B34" s="4" t="s">
        <v>698</v>
      </c>
    </row>
    <row r="35" spans="1:5">
      <c r="A35" s="4" t="s">
        <v>710</v>
      </c>
      <c r="B35" s="4" t="s">
        <v>4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11</v>
      </c>
      <c r="B1" s="2" t="s">
        <v>1</v>
      </c>
      <c r="C1" s="2" t="s">
        <v>82</v>
      </c>
    </row>
    <row r="2" spans="1:5">
      <c r="B2" s="2" t="s">
        <v>2</v>
      </c>
      <c r="C2" s="2" t="s">
        <v>32</v>
      </c>
      <c r="D2" s="2" t="s">
        <v>33</v>
      </c>
      <c r="E2" s="2" t="s">
        <v>89</v>
      </c>
    </row>
    <row r="3" spans="1:5">
      <c r="A3" s="3" t="s">
        <v>686</v>
      </c>
    </row>
    <row r="4" spans="1:5">
      <c r="A4" s="4" t="s">
        <v>712</v>
      </c>
      <c r="B4" s="6" t="n">
        <v>304</v>
      </c>
      <c r="C4" s="6" t="n">
        <v>310</v>
      </c>
      <c r="D4" s="6" t="n">
        <v>329</v>
      </c>
      <c r="E4" s="6" t="n">
        <v>342</v>
      </c>
    </row>
    <row r="5" spans="1:5">
      <c r="A5" s="4" t="s">
        <v>713</v>
      </c>
      <c r="B5" s="6" t="n">
        <v>197</v>
      </c>
      <c r="C5" s="6" t="n">
        <v>156</v>
      </c>
      <c r="D5" s="6" t="n">
        <v>136</v>
      </c>
      <c r="E5" s="6" t="n">
        <v>141</v>
      </c>
    </row>
    <row r="6" spans="1:5">
      <c r="A6" s="4" t="s">
        <v>714</v>
      </c>
      <c r="B6" s="6" t="n">
        <v>-126</v>
      </c>
      <c r="C6" s="6" t="n">
        <v>-133</v>
      </c>
      <c r="D6" s="6" t="n">
        <v>-139</v>
      </c>
      <c r="E6" s="6" t="n">
        <v>-143</v>
      </c>
    </row>
    <row r="7" spans="1:5">
      <c r="A7" s="4" t="s">
        <v>715</v>
      </c>
      <c r="B7" s="6" t="n">
        <v>-4</v>
      </c>
      <c r="C7" s="6" t="n">
        <v>-29</v>
      </c>
      <c r="D7" s="6" t="n">
        <v>-16</v>
      </c>
      <c r="E7" s="6" t="n">
        <v>-11</v>
      </c>
    </row>
    <row r="8" spans="1:5">
      <c r="A8" s="4" t="s">
        <v>716</v>
      </c>
      <c r="B8" s="6" t="n">
        <v>371</v>
      </c>
      <c r="C8" s="6" t="n">
        <v>304</v>
      </c>
      <c r="D8" s="6" t="n">
        <v>310</v>
      </c>
      <c r="E8" s="6" t="n">
        <v>329</v>
      </c>
    </row>
    <row r="9" spans="1:5">
      <c r="A9" s="4" t="s">
        <v>717</v>
      </c>
      <c r="B9" s="8" t="n">
        <v>36.23</v>
      </c>
      <c r="C9" s="8" t="n">
        <v>31.42</v>
      </c>
      <c r="D9" s="8" t="n">
        <v>26.07</v>
      </c>
      <c r="E9" s="8" t="n">
        <v>21.73</v>
      </c>
    </row>
    <row r="10" spans="1:5">
      <c r="A10" s="4" t="s">
        <v>718</v>
      </c>
      <c r="B10" s="11" t="n">
        <v>35.14</v>
      </c>
      <c r="C10" s="11" t="n">
        <v>39.51</v>
      </c>
      <c r="D10" s="11" t="n">
        <v>36.7</v>
      </c>
      <c r="E10" s="11" t="n">
        <v>32.81</v>
      </c>
    </row>
    <row r="11" spans="1:5">
      <c r="A11" s="4" t="s">
        <v>719</v>
      </c>
      <c r="B11" s="11" t="n">
        <v>34.43</v>
      </c>
      <c r="C11" s="11" t="n">
        <v>29.23</v>
      </c>
      <c r="D11" s="11" t="n">
        <v>24.32</v>
      </c>
      <c r="E11" s="11" t="n">
        <v>22.53</v>
      </c>
    </row>
    <row r="12" spans="1:5">
      <c r="A12" s="4" t="s">
        <v>720</v>
      </c>
      <c r="B12" s="11" t="n">
        <v>39.27</v>
      </c>
      <c r="C12" s="11" t="n">
        <v>34.12</v>
      </c>
      <c r="D12" s="11" t="n">
        <v>28.01</v>
      </c>
      <c r="E12" s="11" t="n">
        <v>23.58</v>
      </c>
    </row>
    <row r="13" spans="1:5">
      <c r="A13" s="4" t="s">
        <v>721</v>
      </c>
      <c r="B13" s="8" t="n">
        <v>36.26</v>
      </c>
      <c r="C13" s="8" t="n">
        <v>36.23</v>
      </c>
      <c r="D13" s="8" t="n">
        <v>31.42</v>
      </c>
      <c r="E13" s="8" t="n">
        <v>26.0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22</v>
      </c>
      <c r="B1" s="2" t="s">
        <v>1</v>
      </c>
      <c r="C1" s="2" t="s">
        <v>82</v>
      </c>
    </row>
    <row r="2" spans="1:5">
      <c r="B2" s="2" t="s">
        <v>2</v>
      </c>
      <c r="C2" s="2" t="s">
        <v>32</v>
      </c>
      <c r="D2" s="2" t="s">
        <v>33</v>
      </c>
      <c r="E2" s="2" t="s">
        <v>89</v>
      </c>
    </row>
    <row r="3" spans="1:5">
      <c r="A3" s="4" t="s">
        <v>708</v>
      </c>
    </row>
    <row r="4" spans="1:5">
      <c r="A4" s="3" t="s">
        <v>686</v>
      </c>
    </row>
    <row r="5" spans="1:5">
      <c r="A5" s="4" t="s">
        <v>712</v>
      </c>
      <c r="B5" s="6" t="n">
        <v>28</v>
      </c>
      <c r="C5" s="6" t="n">
        <v>50</v>
      </c>
      <c r="D5" s="6" t="n">
        <v>57</v>
      </c>
      <c r="E5" s="6" t="n">
        <v>64</v>
      </c>
    </row>
    <row r="6" spans="1:5">
      <c r="A6" s="4" t="s">
        <v>723</v>
      </c>
      <c r="D6" s="6" t="n">
        <v>17</v>
      </c>
      <c r="E6" s="6" t="n">
        <v>19</v>
      </c>
    </row>
    <row r="7" spans="1:5">
      <c r="A7" s="4" t="s">
        <v>724</v>
      </c>
      <c r="B7" s="6" t="n">
        <v>-15</v>
      </c>
      <c r="C7" s="6" t="n">
        <v>-22</v>
      </c>
      <c r="D7" s="6" t="n">
        <v>-24</v>
      </c>
      <c r="E7" s="6" t="n">
        <v>-26</v>
      </c>
    </row>
    <row r="8" spans="1:5">
      <c r="A8" s="4" t="s">
        <v>725</v>
      </c>
      <c r="B8" s="6" t="n">
        <v>0</v>
      </c>
      <c r="C8" s="6" t="n">
        <v>0</v>
      </c>
      <c r="D8" s="6" t="n">
        <v>0</v>
      </c>
      <c r="E8" s="6" t="n">
        <v>0</v>
      </c>
    </row>
    <row r="9" spans="1:5">
      <c r="A9" s="4" t="s">
        <v>716</v>
      </c>
      <c r="B9" s="6" t="n">
        <v>13</v>
      </c>
      <c r="C9" s="6" t="n">
        <v>28</v>
      </c>
      <c r="D9" s="6" t="n">
        <v>50</v>
      </c>
      <c r="E9" s="6" t="n">
        <v>57</v>
      </c>
    </row>
    <row r="10" spans="1:5">
      <c r="A10" s="4" t="s">
        <v>717</v>
      </c>
      <c r="B10" s="8" t="n">
        <v>32.86</v>
      </c>
      <c r="C10" s="8" t="n">
        <v>30.63</v>
      </c>
      <c r="D10" s="8" t="n">
        <v>25.47</v>
      </c>
      <c r="E10" s="8" t="n">
        <v>21.86</v>
      </c>
    </row>
    <row r="11" spans="1:5">
      <c r="A11" s="4" t="s">
        <v>718</v>
      </c>
      <c r="D11" s="11" t="n">
        <v>36.4</v>
      </c>
      <c r="E11" s="11" t="n">
        <v>32.89</v>
      </c>
    </row>
    <row r="12" spans="1:5">
      <c r="A12" s="4" t="s">
        <v>719</v>
      </c>
      <c r="B12" s="11" t="n">
        <v>30.82</v>
      </c>
      <c r="C12" s="11" t="n">
        <v>27.66</v>
      </c>
      <c r="D12" s="11" t="n">
        <v>22.65</v>
      </c>
      <c r="E12" s="11" t="n">
        <v>22.04</v>
      </c>
    </row>
    <row r="13" spans="1:5">
      <c r="A13" s="4" t="s">
        <v>720</v>
      </c>
      <c r="B13" s="6" t="n">
        <v>0</v>
      </c>
      <c r="C13" s="6" t="n">
        <v>0</v>
      </c>
      <c r="D13" s="6" t="n">
        <v>0</v>
      </c>
      <c r="E13" s="6" t="n">
        <v>0</v>
      </c>
    </row>
    <row r="14" spans="1:5">
      <c r="A14" s="4" t="s">
        <v>721</v>
      </c>
      <c r="B14" s="8" t="n">
        <v>35.15</v>
      </c>
      <c r="C14" s="8" t="n">
        <v>32.86</v>
      </c>
      <c r="D14" s="8" t="n">
        <v>30.63</v>
      </c>
      <c r="E14" s="8" t="n">
        <v>25.47</v>
      </c>
    </row>
    <row r="15" spans="1:5">
      <c r="A15" s="4" t="s">
        <v>330</v>
      </c>
    </row>
    <row r="16" spans="1:5">
      <c r="A16" s="3" t="s">
        <v>686</v>
      </c>
    </row>
    <row r="17" spans="1:5">
      <c r="A17" s="4" t="s">
        <v>712</v>
      </c>
      <c r="B17" s="6" t="n">
        <v>23</v>
      </c>
    </row>
    <row r="18" spans="1:5">
      <c r="A18" s="4" t="s">
        <v>723</v>
      </c>
      <c r="B18" s="6" t="n">
        <v>36</v>
      </c>
      <c r="C18" s="6" t="n">
        <v>23</v>
      </c>
    </row>
    <row r="19" spans="1:5">
      <c r="A19" s="4" t="s">
        <v>725</v>
      </c>
      <c r="B19" s="6" t="n">
        <v>0</v>
      </c>
      <c r="C19" s="6" t="n">
        <v>0</v>
      </c>
    </row>
    <row r="20" spans="1:5">
      <c r="A20" s="4" t="s">
        <v>716</v>
      </c>
      <c r="B20" s="6" t="n">
        <v>59</v>
      </c>
      <c r="C20" s="6" t="n">
        <v>23</v>
      </c>
    </row>
    <row r="21" spans="1:5">
      <c r="A21" s="4" t="s">
        <v>717</v>
      </c>
      <c r="B21" s="8" t="n">
        <v>42.25</v>
      </c>
    </row>
    <row r="22" spans="1:5">
      <c r="A22" s="4" t="s">
        <v>718</v>
      </c>
      <c r="B22" s="11" t="n">
        <v>33.91</v>
      </c>
      <c r="C22" s="8" t="n">
        <v>42.25</v>
      </c>
    </row>
    <row r="23" spans="1:5">
      <c r="A23" s="4" t="s">
        <v>720</v>
      </c>
      <c r="B23" s="6" t="n">
        <v>0</v>
      </c>
      <c r="C23" s="6" t="n">
        <v>0</v>
      </c>
    </row>
    <row r="24" spans="1:5">
      <c r="A24" s="4" t="s">
        <v>721</v>
      </c>
      <c r="B24" s="8" t="n">
        <v>37.16</v>
      </c>
      <c r="C24" s="8" t="n">
        <v>42.2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26</v>
      </c>
      <c r="B1" s="2" t="s">
        <v>1</v>
      </c>
      <c r="C1" s="2" t="s">
        <v>82</v>
      </c>
    </row>
    <row r="2" spans="1:5">
      <c r="B2" s="2" t="s">
        <v>2</v>
      </c>
      <c r="C2" s="2" t="s">
        <v>32</v>
      </c>
      <c r="D2" s="2" t="s">
        <v>33</v>
      </c>
      <c r="E2" s="2" t="s">
        <v>89</v>
      </c>
    </row>
    <row r="3" spans="1:5">
      <c r="A3" s="3" t="s">
        <v>686</v>
      </c>
    </row>
    <row r="4" spans="1:5">
      <c r="A4" s="4" t="s">
        <v>727</v>
      </c>
      <c r="B4" s="6" t="n">
        <v>490</v>
      </c>
      <c r="C4" s="6" t="n">
        <v>816</v>
      </c>
      <c r="D4" s="6" t="n">
        <v>1052</v>
      </c>
      <c r="E4" s="6" t="n">
        <v>1562</v>
      </c>
    </row>
    <row r="5" spans="1:5">
      <c r="A5" s="4" t="s">
        <v>728</v>
      </c>
      <c r="B5" s="6" t="n">
        <v>0</v>
      </c>
      <c r="C5" s="6" t="n">
        <v>0</v>
      </c>
      <c r="D5" s="6" t="n">
        <v>0</v>
      </c>
      <c r="E5" s="6" t="n">
        <v>0</v>
      </c>
    </row>
    <row r="6" spans="1:5">
      <c r="A6" s="4" t="s">
        <v>729</v>
      </c>
      <c r="B6" s="6" t="n">
        <v>-109</v>
      </c>
      <c r="C6" s="6" t="n">
        <v>-326</v>
      </c>
      <c r="D6" s="6" t="n">
        <v>-232</v>
      </c>
      <c r="E6" s="6" t="n">
        <v>-509</v>
      </c>
    </row>
    <row r="7" spans="1:5">
      <c r="A7" s="4" t="s">
        <v>730</v>
      </c>
      <c r="E7" s="6" t="n">
        <v>-1</v>
      </c>
    </row>
    <row r="8" spans="1:5">
      <c r="A8" s="4" t="s">
        <v>731</v>
      </c>
      <c r="B8" s="6" t="n">
        <v>-5</v>
      </c>
      <c r="D8" s="6" t="n">
        <v>-4</v>
      </c>
    </row>
    <row r="9" spans="1:5">
      <c r="A9" s="4" t="s">
        <v>732</v>
      </c>
      <c r="B9" s="6" t="n">
        <v>376</v>
      </c>
      <c r="C9" s="6" t="n">
        <v>490</v>
      </c>
      <c r="D9" s="6" t="n">
        <v>816</v>
      </c>
      <c r="E9" s="6" t="n">
        <v>1052</v>
      </c>
    </row>
    <row r="10" spans="1:5">
      <c r="A10" s="4" t="s">
        <v>733</v>
      </c>
      <c r="B10" s="6" t="n">
        <v>376</v>
      </c>
      <c r="C10" s="6" t="n">
        <v>490</v>
      </c>
      <c r="D10" s="6" t="n">
        <v>816</v>
      </c>
      <c r="E10" s="6" t="n">
        <v>1052</v>
      </c>
    </row>
    <row r="11" spans="1:5">
      <c r="A11" s="4" t="s">
        <v>734</v>
      </c>
      <c r="B11" s="8" t="n">
        <v>24.8</v>
      </c>
      <c r="C11" s="8" t="n">
        <v>19.61</v>
      </c>
      <c r="D11" s="8" t="n">
        <v>20.24</v>
      </c>
      <c r="E11" s="8" t="n">
        <v>18.95</v>
      </c>
    </row>
    <row r="12" spans="1:5">
      <c r="A12" s="4" t="s">
        <v>735</v>
      </c>
      <c r="B12" s="6" t="n">
        <v>0</v>
      </c>
      <c r="C12" s="6" t="n">
        <v>0</v>
      </c>
      <c r="D12" s="6" t="n">
        <v>0</v>
      </c>
      <c r="E12" s="6" t="n">
        <v>0</v>
      </c>
    </row>
    <row r="13" spans="1:5">
      <c r="A13" s="4" t="s">
        <v>736</v>
      </c>
      <c r="B13" s="11" t="n">
        <v>21.41</v>
      </c>
      <c r="C13" s="11" t="n">
        <v>11.79</v>
      </c>
      <c r="D13" s="11" t="n">
        <v>22.69</v>
      </c>
      <c r="E13" s="11" t="n">
        <v>16.25</v>
      </c>
    </row>
    <row r="14" spans="1:5">
      <c r="A14" s="4" t="s">
        <v>737</v>
      </c>
      <c r="E14" s="11" t="n">
        <v>30.33</v>
      </c>
    </row>
    <row r="15" spans="1:5">
      <c r="A15" s="4" t="s">
        <v>738</v>
      </c>
      <c r="B15" s="11" t="n">
        <v>30.33</v>
      </c>
      <c r="D15" s="11" t="n">
        <v>6.96</v>
      </c>
    </row>
    <row r="16" spans="1:5">
      <c r="A16" s="4" t="s">
        <v>739</v>
      </c>
      <c r="B16" s="11" t="n">
        <v>25.71</v>
      </c>
      <c r="C16" s="11" t="n">
        <v>24.8</v>
      </c>
      <c r="D16" s="11" t="n">
        <v>19.61</v>
      </c>
      <c r="E16" s="11" t="n">
        <v>20.24</v>
      </c>
    </row>
    <row r="17" spans="1:5">
      <c r="A17" s="4" t="s">
        <v>740</v>
      </c>
      <c r="B17" s="8" t="n">
        <v>25.71</v>
      </c>
      <c r="C17" s="8" t="n">
        <v>24.8</v>
      </c>
      <c r="D17" s="8" t="n">
        <v>19.61</v>
      </c>
      <c r="E17" s="8" t="n">
        <v>20.2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741</v>
      </c>
      <c r="B1" s="2" t="s">
        <v>1</v>
      </c>
    </row>
    <row r="2" spans="1:2">
      <c r="B2" s="2" t="s">
        <v>742</v>
      </c>
    </row>
    <row r="3" spans="1:2">
      <c r="A3" s="3" t="s">
        <v>743</v>
      </c>
    </row>
    <row r="4" spans="1:2">
      <c r="A4" s="4" t="s">
        <v>744</v>
      </c>
      <c r="B4" s="6" t="n">
        <v>376</v>
      </c>
    </row>
    <row r="5" spans="1:2">
      <c r="A5" s="4" t="s">
        <v>745</v>
      </c>
      <c r="B5" s="8" t="n">
        <v>25.71</v>
      </c>
    </row>
    <row r="6" spans="1:2">
      <c r="A6" s="4" t="s">
        <v>746</v>
      </c>
      <c r="B6" s="4" t="s">
        <v>695</v>
      </c>
    </row>
    <row r="7" spans="1:2">
      <c r="A7" s="4" t="s">
        <v>747</v>
      </c>
    </row>
    <row r="8" spans="1:2">
      <c r="A8" s="3" t="s">
        <v>743</v>
      </c>
    </row>
    <row r="9" spans="1:2">
      <c r="A9" s="4" t="s">
        <v>748</v>
      </c>
      <c r="B9" s="8" t="n">
        <v>9.630000000000001</v>
      </c>
    </row>
    <row r="10" spans="1:2">
      <c r="A10" s="4" t="s">
        <v>749</v>
      </c>
      <c r="B10" s="8" t="n">
        <v>12.82</v>
      </c>
    </row>
    <row r="11" spans="1:2">
      <c r="A11" s="4" t="s">
        <v>744</v>
      </c>
      <c r="B11" s="6" t="n">
        <v>30</v>
      </c>
    </row>
    <row r="12" spans="1:2">
      <c r="A12" s="4" t="s">
        <v>745</v>
      </c>
      <c r="B12" s="8" t="n">
        <v>12.63</v>
      </c>
    </row>
    <row r="13" spans="1:2">
      <c r="A13" s="4" t="s">
        <v>746</v>
      </c>
      <c r="B13" s="4" t="s">
        <v>750</v>
      </c>
    </row>
    <row r="14" spans="1:2">
      <c r="A14" s="4" t="s">
        <v>751</v>
      </c>
    </row>
    <row r="15" spans="1:2">
      <c r="A15" s="3" t="s">
        <v>743</v>
      </c>
    </row>
    <row r="16" spans="1:2">
      <c r="A16" s="4" t="s">
        <v>748</v>
      </c>
      <c r="B16" s="8" t="n">
        <v>12.83</v>
      </c>
    </row>
    <row r="17" spans="1:2">
      <c r="A17" s="4" t="s">
        <v>749</v>
      </c>
      <c r="B17" s="8" t="n">
        <v>16.03</v>
      </c>
    </row>
    <row r="18" spans="1:2">
      <c r="A18" s="4" t="s">
        <v>744</v>
      </c>
      <c r="B18" s="6" t="n">
        <v>69</v>
      </c>
    </row>
    <row r="19" spans="1:2">
      <c r="A19" s="4" t="s">
        <v>745</v>
      </c>
      <c r="B19" s="8" t="n">
        <v>15.15</v>
      </c>
    </row>
    <row r="20" spans="1:2">
      <c r="A20" s="4" t="s">
        <v>746</v>
      </c>
      <c r="B20" s="4" t="s">
        <v>752</v>
      </c>
    </row>
    <row r="21" spans="1:2">
      <c r="A21" s="4" t="s">
        <v>753</v>
      </c>
    </row>
    <row r="22" spans="1:2">
      <c r="A22" s="3" t="s">
        <v>743</v>
      </c>
    </row>
    <row r="23" spans="1:2">
      <c r="A23" s="4" t="s">
        <v>748</v>
      </c>
      <c r="B23" s="8" t="n">
        <v>16.04</v>
      </c>
    </row>
    <row r="24" spans="1:2">
      <c r="A24" s="4" t="s">
        <v>749</v>
      </c>
      <c r="B24" s="8" t="n">
        <v>32.05</v>
      </c>
    </row>
    <row r="25" spans="1:2">
      <c r="A25" s="4" t="s">
        <v>744</v>
      </c>
      <c r="B25" s="6" t="n">
        <v>277</v>
      </c>
    </row>
    <row r="26" spans="1:2">
      <c r="A26" s="4" t="s">
        <v>745</v>
      </c>
      <c r="B26" s="8" t="n">
        <v>29.78</v>
      </c>
    </row>
    <row r="27" spans="1:2">
      <c r="A27" s="4" t="s">
        <v>746</v>
      </c>
      <c r="B27" s="4" t="s">
        <v>7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55</v>
      </c>
      <c r="B1" s="2" t="s">
        <v>1</v>
      </c>
      <c r="C1" s="2" t="s">
        <v>82</v>
      </c>
    </row>
    <row r="2" spans="1:5">
      <c r="B2" s="2" t="s">
        <v>2</v>
      </c>
      <c r="C2" s="2" t="s">
        <v>32</v>
      </c>
      <c r="D2" s="2" t="s">
        <v>33</v>
      </c>
      <c r="E2" s="2" t="s">
        <v>89</v>
      </c>
    </row>
    <row r="3" spans="1:5">
      <c r="A3" s="3" t="s">
        <v>756</v>
      </c>
    </row>
    <row r="4" spans="1:5">
      <c r="A4" s="4" t="s">
        <v>757</v>
      </c>
      <c r="B4" s="7" t="n">
        <v>3</v>
      </c>
      <c r="C4" s="9" t="n">
        <v>4.8</v>
      </c>
      <c r="D4" s="9" t="n">
        <v>4.4</v>
      </c>
      <c r="E4" s="9" t="n">
        <v>3.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21"/>
    <col customWidth="1" max="3" min="3" width="22"/>
    <col customWidth="1" max="4" min="4" width="22"/>
  </cols>
  <sheetData>
    <row r="1" spans="1:4">
      <c r="A1" s="1" t="s">
        <v>758</v>
      </c>
      <c r="B1" s="2" t="s">
        <v>615</v>
      </c>
      <c r="C1" s="2" t="s">
        <v>759</v>
      </c>
      <c r="D1" s="2" t="s">
        <v>760</v>
      </c>
    </row>
    <row r="2" spans="1:4">
      <c r="A2" s="3" t="s">
        <v>761</v>
      </c>
    </row>
    <row r="3" spans="1:4">
      <c r="A3" s="4" t="s">
        <v>762</v>
      </c>
      <c r="C3" s="6" t="n">
        <v>92</v>
      </c>
    </row>
    <row r="4" spans="1:4">
      <c r="A4" s="4" t="s">
        <v>763</v>
      </c>
      <c r="B4" s="7" t="n">
        <v>250</v>
      </c>
    </row>
    <row r="5" spans="1:4">
      <c r="A5" s="4" t="s">
        <v>764</v>
      </c>
    </row>
    <row r="6" spans="1:4">
      <c r="A6" s="3" t="s">
        <v>761</v>
      </c>
    </row>
    <row r="7" spans="1:4">
      <c r="A7" s="4" t="s">
        <v>762</v>
      </c>
      <c r="D7" s="6" t="n">
        <v>2</v>
      </c>
    </row>
    <row r="8" spans="1:4">
      <c r="A8" s="4" t="s">
        <v>765</v>
      </c>
    </row>
    <row r="9" spans="1:4">
      <c r="A9" s="3" t="s">
        <v>761</v>
      </c>
    </row>
    <row r="10" spans="1:4">
      <c r="A10" s="4" t="s">
        <v>762</v>
      </c>
      <c r="D10" s="6" t="n">
        <v>1</v>
      </c>
    </row>
    <row r="11" spans="1:4">
      <c r="A11" s="4" t="s">
        <v>414</v>
      </c>
    </row>
    <row r="12" spans="1:4">
      <c r="A12" s="3" t="s">
        <v>761</v>
      </c>
    </row>
    <row r="13" spans="1:4">
      <c r="A13" s="4" t="s">
        <v>762</v>
      </c>
      <c r="D13" s="6" t="n">
        <v>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766</v>
      </c>
      <c r="B1" s="2" t="s">
        <v>1</v>
      </c>
    </row>
    <row r="2" spans="1:2">
      <c r="B2" s="2" t="s">
        <v>767</v>
      </c>
    </row>
    <row r="3" spans="1:2">
      <c r="A3" s="3" t="s">
        <v>768</v>
      </c>
    </row>
    <row r="4" spans="1:2">
      <c r="A4" s="4" t="s">
        <v>769</v>
      </c>
      <c r="B4" s="6"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770</v>
      </c>
      <c r="B1" s="2" t="s">
        <v>81</v>
      </c>
      <c r="J1" s="2" t="s">
        <v>1</v>
      </c>
      <c r="L1" s="2" t="s">
        <v>82</v>
      </c>
    </row>
    <row r="2" spans="1:14">
      <c r="B2" s="2" t="s">
        <v>4</v>
      </c>
      <c r="C2" s="2" t="s">
        <v>83</v>
      </c>
      <c r="D2" s="2" t="s">
        <v>32</v>
      </c>
      <c r="E2" s="2" t="s">
        <v>84</v>
      </c>
      <c r="F2" s="2" t="s">
        <v>33</v>
      </c>
      <c r="G2" s="2" t="s">
        <v>85</v>
      </c>
      <c r="H2" s="2" t="s">
        <v>86</v>
      </c>
      <c r="I2" s="2" t="s">
        <v>87</v>
      </c>
      <c r="J2" s="2" t="s">
        <v>2</v>
      </c>
      <c r="K2" s="2" t="s">
        <v>88</v>
      </c>
      <c r="L2" s="2" t="s">
        <v>32</v>
      </c>
      <c r="M2" s="2" t="s">
        <v>33</v>
      </c>
      <c r="N2" s="2" t="s">
        <v>89</v>
      </c>
    </row>
    <row r="3" spans="1:14">
      <c r="A3" s="3" t="s">
        <v>768</v>
      </c>
    </row>
    <row r="4" spans="1:14">
      <c r="A4" s="4" t="s">
        <v>90</v>
      </c>
      <c r="B4" s="7" t="n">
        <v>240619</v>
      </c>
      <c r="C4" s="7" t="n">
        <v>188121</v>
      </c>
      <c r="D4" s="7" t="n">
        <v>238718</v>
      </c>
      <c r="E4" s="7" t="n">
        <v>174589</v>
      </c>
      <c r="F4" s="7" t="n">
        <v>211487</v>
      </c>
      <c r="G4" s="7" t="n">
        <v>163236</v>
      </c>
      <c r="H4" s="7" t="n">
        <v>200493</v>
      </c>
      <c r="I4" s="7" t="n">
        <v>174311</v>
      </c>
      <c r="J4" s="7" t="n">
        <v>571718</v>
      </c>
      <c r="K4" s="7" t="n">
        <v>487408</v>
      </c>
      <c r="L4" s="7" t="n">
        <v>842047</v>
      </c>
      <c r="M4" s="7" t="n">
        <v>749527</v>
      </c>
      <c r="N4" s="7" t="n">
        <v>714311</v>
      </c>
    </row>
    <row r="5" spans="1:14">
      <c r="A5" s="4" t="s">
        <v>96</v>
      </c>
      <c r="B5" s="7" t="n">
        <v>28674</v>
      </c>
      <c r="C5" s="7" t="n">
        <v>11825</v>
      </c>
      <c r="D5" s="7" t="n">
        <v>25040</v>
      </c>
      <c r="E5" s="7" t="n">
        <v>2926</v>
      </c>
      <c r="F5" s="7" t="n">
        <v>20435</v>
      </c>
      <c r="G5" s="7" t="n">
        <v>1000</v>
      </c>
      <c r="H5" s="7" t="n">
        <v>23881</v>
      </c>
      <c r="I5" s="7" t="n">
        <v>8105</v>
      </c>
      <c r="J5" s="6" t="n">
        <v>19162</v>
      </c>
      <c r="K5" s="7" t="n">
        <v>40083</v>
      </c>
      <c r="L5" s="6" t="n">
        <v>68465</v>
      </c>
      <c r="M5" s="6" t="n">
        <v>53421</v>
      </c>
      <c r="N5" s="6" t="n">
        <v>55602</v>
      </c>
    </row>
    <row r="6" spans="1:14">
      <c r="A6" s="4" t="s">
        <v>161</v>
      </c>
      <c r="J6" s="6" t="n">
        <v>25802</v>
      </c>
      <c r="L6" s="6" t="n">
        <v>28769</v>
      </c>
      <c r="M6" s="6" t="n">
        <v>33016</v>
      </c>
      <c r="N6" s="6" t="n">
        <v>26068</v>
      </c>
    </row>
    <row r="7" spans="1:14">
      <c r="A7" s="4" t="s">
        <v>150</v>
      </c>
      <c r="J7" s="6" t="n">
        <v>19426</v>
      </c>
      <c r="L7" s="6" t="n">
        <v>22787</v>
      </c>
      <c r="M7" s="6" t="n">
        <v>21468</v>
      </c>
      <c r="N7" s="6" t="n">
        <v>19664</v>
      </c>
    </row>
    <row r="8" spans="1:14">
      <c r="A8" s="4" t="s">
        <v>771</v>
      </c>
    </row>
    <row r="9" spans="1:14">
      <c r="A9" s="3" t="s">
        <v>768</v>
      </c>
    </row>
    <row r="10" spans="1:14">
      <c r="A10" s="4" t="s">
        <v>90</v>
      </c>
      <c r="J10" s="6" t="n">
        <v>351949</v>
      </c>
      <c r="L10" s="6" t="n">
        <v>467099</v>
      </c>
      <c r="M10" s="6" t="n">
        <v>408259</v>
      </c>
      <c r="N10" s="6" t="n">
        <v>380518</v>
      </c>
    </row>
    <row r="11" spans="1:14">
      <c r="A11" s="4" t="s">
        <v>96</v>
      </c>
      <c r="J11" s="6" t="n">
        <v>31175</v>
      </c>
      <c r="L11" s="6" t="n">
        <v>60198</v>
      </c>
      <c r="M11" s="6" t="n">
        <v>47787</v>
      </c>
      <c r="N11" s="6" t="n">
        <v>45307</v>
      </c>
    </row>
    <row r="12" spans="1:14">
      <c r="A12" s="4" t="s">
        <v>161</v>
      </c>
      <c r="J12" s="6" t="n">
        <v>6557</v>
      </c>
      <c r="L12" s="6" t="n">
        <v>10276</v>
      </c>
      <c r="M12" s="6" t="n">
        <v>8104</v>
      </c>
      <c r="N12" s="6" t="n">
        <v>8042</v>
      </c>
    </row>
    <row r="13" spans="1:14">
      <c r="A13" s="4" t="s">
        <v>150</v>
      </c>
      <c r="J13" s="6" t="n">
        <v>10568</v>
      </c>
      <c r="L13" s="6" t="n">
        <v>8413</v>
      </c>
      <c r="M13" s="6" t="n">
        <v>7953</v>
      </c>
      <c r="N13" s="6" t="n">
        <v>7673</v>
      </c>
    </row>
    <row r="14" spans="1:14">
      <c r="A14" s="4" t="s">
        <v>772</v>
      </c>
    </row>
    <row r="15" spans="1:14">
      <c r="A15" s="3" t="s">
        <v>768</v>
      </c>
    </row>
    <row r="16" spans="1:14">
      <c r="A16" s="4" t="s">
        <v>90</v>
      </c>
      <c r="J16" s="6" t="n">
        <v>178238</v>
      </c>
      <c r="L16" s="6" t="n">
        <v>300456</v>
      </c>
      <c r="M16" s="6" t="n">
        <v>275322</v>
      </c>
      <c r="N16" s="6" t="n">
        <v>276360</v>
      </c>
    </row>
    <row r="17" spans="1:14">
      <c r="A17" s="4" t="s">
        <v>96</v>
      </c>
      <c r="J17" s="6" t="n">
        <v>14335</v>
      </c>
      <c r="L17" s="6" t="n">
        <v>28713</v>
      </c>
      <c r="M17" s="6" t="n">
        <v>26177</v>
      </c>
      <c r="N17" s="6" t="n">
        <v>29228</v>
      </c>
    </row>
    <row r="18" spans="1:14">
      <c r="A18" s="4" t="s">
        <v>161</v>
      </c>
      <c r="J18" s="6" t="n">
        <v>5656</v>
      </c>
      <c r="L18" s="6" t="n">
        <v>4916</v>
      </c>
      <c r="M18" s="6" t="n">
        <v>6114</v>
      </c>
      <c r="N18" s="6" t="n">
        <v>8401</v>
      </c>
    </row>
    <row r="19" spans="1:14">
      <c r="A19" s="4" t="s">
        <v>150</v>
      </c>
      <c r="J19" s="6" t="n">
        <v>4779</v>
      </c>
      <c r="L19" s="6" t="n">
        <v>7583</v>
      </c>
      <c r="M19" s="6" t="n">
        <v>7208</v>
      </c>
      <c r="N19" s="6" t="n">
        <v>7007</v>
      </c>
    </row>
    <row r="20" spans="1:14">
      <c r="A20" s="4" t="s">
        <v>773</v>
      </c>
    </row>
    <row r="21" spans="1:14">
      <c r="A21" s="3" t="s">
        <v>768</v>
      </c>
    </row>
    <row r="22" spans="1:14">
      <c r="A22" s="4" t="s">
        <v>90</v>
      </c>
      <c r="J22" s="6" t="n">
        <v>41531</v>
      </c>
      <c r="L22" s="6" t="n">
        <v>74492</v>
      </c>
      <c r="M22" s="6" t="n">
        <v>65946</v>
      </c>
      <c r="N22" s="6" t="n">
        <v>57433</v>
      </c>
    </row>
    <row r="23" spans="1:14">
      <c r="A23" s="4" t="s">
        <v>96</v>
      </c>
      <c r="J23" s="6" t="n">
        <v>5491</v>
      </c>
      <c r="L23" s="6" t="n">
        <v>13196</v>
      </c>
      <c r="M23" s="6" t="n">
        <v>9260</v>
      </c>
      <c r="N23" s="6" t="n">
        <v>9400</v>
      </c>
    </row>
    <row r="24" spans="1:14">
      <c r="A24" s="4" t="s">
        <v>161</v>
      </c>
      <c r="J24" s="6" t="n">
        <v>1993</v>
      </c>
      <c r="L24" s="6" t="n">
        <v>2961</v>
      </c>
      <c r="M24" s="6" t="n">
        <v>4366</v>
      </c>
      <c r="N24" s="6" t="n">
        <v>5384</v>
      </c>
    </row>
    <row r="25" spans="1:14">
      <c r="A25" s="4" t="s">
        <v>150</v>
      </c>
      <c r="J25" s="6" t="n">
        <v>3403</v>
      </c>
      <c r="L25" s="6" t="n">
        <v>5704</v>
      </c>
      <c r="M25" s="6" t="n">
        <v>5475</v>
      </c>
      <c r="N25" s="6" t="n">
        <v>4417</v>
      </c>
    </row>
    <row r="26" spans="1:14">
      <c r="A26" s="4" t="s">
        <v>774</v>
      </c>
    </row>
    <row r="27" spans="1:14">
      <c r="A27" s="3" t="s">
        <v>768</v>
      </c>
    </row>
    <row r="28" spans="1:14">
      <c r="A28" s="4" t="s">
        <v>96</v>
      </c>
      <c r="J28" s="6" t="n">
        <v>-31839</v>
      </c>
      <c r="L28" s="6" t="n">
        <v>-33642</v>
      </c>
      <c r="M28" s="6" t="n">
        <v>-29803</v>
      </c>
      <c r="N28" s="6" t="n">
        <v>-28333</v>
      </c>
    </row>
    <row r="29" spans="1:14">
      <c r="A29" s="4" t="s">
        <v>161</v>
      </c>
      <c r="J29" s="6" t="n">
        <v>11596</v>
      </c>
      <c r="L29" s="6" t="n">
        <v>10616</v>
      </c>
      <c r="M29" s="6" t="n">
        <v>14432</v>
      </c>
      <c r="N29" s="6" t="n">
        <v>4241</v>
      </c>
    </row>
    <row r="30" spans="1:14">
      <c r="A30" s="4" t="s">
        <v>150</v>
      </c>
      <c r="J30" s="7" t="n">
        <v>676</v>
      </c>
      <c r="L30" s="7" t="n">
        <v>1087</v>
      </c>
      <c r="M30" s="7" t="n">
        <v>832</v>
      </c>
      <c r="N30" s="7" t="n">
        <v>567</v>
      </c>
    </row>
  </sheetData>
  <mergeCells count="4">
    <mergeCell ref="A1:A2"/>
    <mergeCell ref="B1:I1"/>
    <mergeCell ref="J1:K1"/>
    <mergeCell ref="L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775</v>
      </c>
      <c r="B1" s="2" t="s">
        <v>81</v>
      </c>
      <c r="J1" s="2" t="s">
        <v>1</v>
      </c>
      <c r="L1" s="2" t="s">
        <v>82</v>
      </c>
    </row>
    <row r="2" spans="1:14">
      <c r="B2" s="2" t="s">
        <v>4</v>
      </c>
      <c r="C2" s="2" t="s">
        <v>83</v>
      </c>
      <c r="D2" s="2" t="s">
        <v>32</v>
      </c>
      <c r="E2" s="2" t="s">
        <v>84</v>
      </c>
      <c r="F2" s="2" t="s">
        <v>33</v>
      </c>
      <c r="G2" s="2" t="s">
        <v>85</v>
      </c>
      <c r="H2" s="2" t="s">
        <v>86</v>
      </c>
      <c r="I2" s="2" t="s">
        <v>87</v>
      </c>
      <c r="J2" s="2" t="s">
        <v>2</v>
      </c>
      <c r="K2" s="2" t="s">
        <v>88</v>
      </c>
      <c r="L2" s="2" t="s">
        <v>32</v>
      </c>
      <c r="M2" s="2" t="s">
        <v>33</v>
      </c>
      <c r="N2" s="2" t="s">
        <v>89</v>
      </c>
    </row>
    <row r="3" spans="1:14">
      <c r="A3" s="3" t="s">
        <v>776</v>
      </c>
    </row>
    <row r="4" spans="1:14">
      <c r="A4" s="4" t="s">
        <v>777</v>
      </c>
      <c r="B4" s="7" t="n">
        <v>240619</v>
      </c>
      <c r="C4" s="7" t="n">
        <v>188121</v>
      </c>
      <c r="D4" s="7" t="n">
        <v>238718</v>
      </c>
      <c r="E4" s="7" t="n">
        <v>174589</v>
      </c>
      <c r="F4" s="7" t="n">
        <v>211487</v>
      </c>
      <c r="G4" s="7" t="n">
        <v>163236</v>
      </c>
      <c r="H4" s="7" t="n">
        <v>200493</v>
      </c>
      <c r="I4" s="7" t="n">
        <v>174311</v>
      </c>
      <c r="J4" s="7" t="n">
        <v>571718</v>
      </c>
      <c r="K4" s="7" t="n">
        <v>487408</v>
      </c>
      <c r="L4" s="7" t="n">
        <v>842047</v>
      </c>
      <c r="M4" s="7" t="n">
        <v>749527</v>
      </c>
      <c r="N4" s="7" t="n">
        <v>714311</v>
      </c>
    </row>
    <row r="5" spans="1:14">
      <c r="A5" s="4" t="s">
        <v>778</v>
      </c>
      <c r="D5" s="6" t="n">
        <v>523833</v>
      </c>
      <c r="F5" s="6" t="n">
        <v>484941</v>
      </c>
      <c r="J5" s="6" t="n">
        <v>798991</v>
      </c>
      <c r="L5" s="6" t="n">
        <v>523833</v>
      </c>
      <c r="M5" s="6" t="n">
        <v>484941</v>
      </c>
      <c r="N5" s="6" t="n">
        <v>460203</v>
      </c>
    </row>
    <row r="6" spans="1:14">
      <c r="A6" s="4" t="s">
        <v>779</v>
      </c>
    </row>
    <row r="7" spans="1:14">
      <c r="A7" s="3" t="s">
        <v>776</v>
      </c>
    </row>
    <row r="8" spans="1:14">
      <c r="A8" s="4" t="s">
        <v>777</v>
      </c>
      <c r="J8" s="6" t="n">
        <v>448508</v>
      </c>
      <c r="L8" s="6" t="n">
        <v>625044</v>
      </c>
      <c r="M8" s="6" t="n">
        <v>540967</v>
      </c>
      <c r="N8" s="6" t="n">
        <v>508928</v>
      </c>
    </row>
    <row r="9" spans="1:14">
      <c r="A9" s="4" t="s">
        <v>778</v>
      </c>
      <c r="D9" s="6" t="n">
        <v>399173</v>
      </c>
      <c r="F9" s="6" t="n">
        <v>353624</v>
      </c>
      <c r="J9" s="6" t="n">
        <v>682124</v>
      </c>
      <c r="L9" s="6" t="n">
        <v>399173</v>
      </c>
      <c r="M9" s="6" t="n">
        <v>353624</v>
      </c>
      <c r="N9" s="6" t="n">
        <v>334579</v>
      </c>
    </row>
    <row r="10" spans="1:14">
      <c r="A10" s="4" t="s">
        <v>780</v>
      </c>
    </row>
    <row r="11" spans="1:14">
      <c r="A11" s="3" t="s">
        <v>776</v>
      </c>
    </row>
    <row r="12" spans="1:14">
      <c r="A12" s="4" t="s">
        <v>777</v>
      </c>
      <c r="J12" s="6" t="n">
        <v>71325</v>
      </c>
      <c r="L12" s="6" t="n">
        <v>132573</v>
      </c>
      <c r="M12" s="6" t="n">
        <v>126874</v>
      </c>
      <c r="N12" s="6" t="n">
        <v>135527</v>
      </c>
    </row>
    <row r="13" spans="1:14">
      <c r="A13" s="4" t="s">
        <v>778</v>
      </c>
      <c r="D13" s="6" t="n">
        <v>68043</v>
      </c>
      <c r="F13" s="6" t="n">
        <v>68515</v>
      </c>
      <c r="J13" s="6" t="n">
        <v>59626</v>
      </c>
      <c r="L13" s="6" t="n">
        <v>68043</v>
      </c>
      <c r="M13" s="6" t="n">
        <v>68515</v>
      </c>
      <c r="N13" s="6" t="n">
        <v>68164</v>
      </c>
    </row>
    <row r="14" spans="1:14">
      <c r="A14" s="4" t="s">
        <v>781</v>
      </c>
    </row>
    <row r="15" spans="1:14">
      <c r="A15" s="3" t="s">
        <v>776</v>
      </c>
    </row>
    <row r="16" spans="1:14">
      <c r="A16" s="4" t="s">
        <v>777</v>
      </c>
      <c r="J16" s="6" t="n">
        <v>27718</v>
      </c>
      <c r="L16" s="6" t="n">
        <v>47524</v>
      </c>
      <c r="M16" s="6" t="n">
        <v>42248</v>
      </c>
      <c r="N16" s="6" t="n">
        <v>37787</v>
      </c>
    </row>
    <row r="17" spans="1:14">
      <c r="A17" s="4" t="s">
        <v>778</v>
      </c>
      <c r="D17" s="6" t="n">
        <v>34612</v>
      </c>
      <c r="F17" s="6" t="n">
        <v>38870</v>
      </c>
      <c r="J17" s="6" t="n">
        <v>33271</v>
      </c>
      <c r="L17" s="6" t="n">
        <v>34612</v>
      </c>
      <c r="M17" s="6" t="n">
        <v>38870</v>
      </c>
      <c r="N17" s="6" t="n">
        <v>35734</v>
      </c>
    </row>
    <row r="18" spans="1:14">
      <c r="A18" s="4" t="s">
        <v>782</v>
      </c>
    </row>
    <row r="19" spans="1:14">
      <c r="A19" s="3" t="s">
        <v>776</v>
      </c>
    </row>
    <row r="20" spans="1:14">
      <c r="A20" s="4" t="s">
        <v>777</v>
      </c>
      <c r="J20" s="6" t="n">
        <v>24167</v>
      </c>
      <c r="L20" s="6" t="n">
        <v>36906</v>
      </c>
      <c r="M20" s="6" t="n">
        <v>39438</v>
      </c>
      <c r="N20" s="6" t="n">
        <v>32069</v>
      </c>
    </row>
    <row r="21" spans="1:14">
      <c r="A21" s="4" t="s">
        <v>778</v>
      </c>
      <c r="D21" s="7" t="n">
        <v>22005</v>
      </c>
      <c r="F21" s="7" t="n">
        <v>23932</v>
      </c>
      <c r="J21" s="7" t="n">
        <v>23970</v>
      </c>
      <c r="L21" s="7" t="n">
        <v>22005</v>
      </c>
      <c r="M21" s="7" t="n">
        <v>23932</v>
      </c>
      <c r="N21" s="7" t="n">
        <v>21726</v>
      </c>
    </row>
  </sheetData>
  <mergeCells count="4">
    <mergeCell ref="A1:A2"/>
    <mergeCell ref="B1:I1"/>
    <mergeCell ref="J1:K1"/>
    <mergeCell ref="L1:N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83</v>
      </c>
      <c r="B1" s="2" t="s">
        <v>1</v>
      </c>
      <c r="C1" s="2" t="s">
        <v>82</v>
      </c>
    </row>
    <row r="2" spans="1:4">
      <c r="B2" s="2" t="s">
        <v>2</v>
      </c>
      <c r="C2" s="2" t="s">
        <v>32</v>
      </c>
      <c r="D2" s="2" t="s">
        <v>33</v>
      </c>
    </row>
    <row r="3" spans="1:4">
      <c r="A3" s="3" t="s">
        <v>784</v>
      </c>
    </row>
    <row r="4" spans="1:4">
      <c r="A4" s="4" t="s">
        <v>785</v>
      </c>
      <c r="B4" s="4" t="s">
        <v>366</v>
      </c>
    </row>
    <row r="5" spans="1:4">
      <c r="A5" s="4" t="s">
        <v>786</v>
      </c>
      <c r="B5" s="7" t="n">
        <v>0</v>
      </c>
      <c r="C5" s="7" t="n">
        <v>0</v>
      </c>
      <c r="D5" s="9" t="n">
        <v>8.5</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787</v>
      </c>
      <c r="B1" s="2" t="s">
        <v>422</v>
      </c>
      <c r="C1" s="2" t="s">
        <v>81</v>
      </c>
      <c r="E1" s="2" t="s">
        <v>1</v>
      </c>
      <c r="G1" s="2" t="s">
        <v>82</v>
      </c>
    </row>
    <row r="2" spans="1:10">
      <c r="B2" s="2" t="s">
        <v>788</v>
      </c>
      <c r="C2" s="2" t="s">
        <v>618</v>
      </c>
      <c r="D2" s="2" t="s">
        <v>789</v>
      </c>
      <c r="E2" s="2" t="s">
        <v>615</v>
      </c>
      <c r="F2" s="2" t="s">
        <v>790</v>
      </c>
      <c r="G2" s="2" t="s">
        <v>617</v>
      </c>
      <c r="H2" s="2" t="s">
        <v>618</v>
      </c>
      <c r="I2" s="2" t="s">
        <v>619</v>
      </c>
      <c r="J2" s="2" t="s">
        <v>791</v>
      </c>
    </row>
    <row r="3" spans="1:10">
      <c r="A3" s="3" t="s">
        <v>792</v>
      </c>
    </row>
    <row r="4" spans="1:10">
      <c r="A4" s="4" t="s">
        <v>793</v>
      </c>
      <c r="B4" s="4" t="s">
        <v>794</v>
      </c>
    </row>
    <row r="5" spans="1:10">
      <c r="A5" s="4" t="s">
        <v>795</v>
      </c>
      <c r="B5" s="7" t="n">
        <v>0</v>
      </c>
    </row>
    <row r="6" spans="1:10">
      <c r="A6" s="4" t="s">
        <v>796</v>
      </c>
      <c r="D6" s="7" t="n">
        <v>1900000</v>
      </c>
      <c r="E6" s="7" t="n">
        <v>813000</v>
      </c>
      <c r="F6" s="7" t="n">
        <v>1197000</v>
      </c>
      <c r="G6" s="7" t="n">
        <v>1509000</v>
      </c>
      <c r="H6" s="7" t="n">
        <v>4185000</v>
      </c>
      <c r="I6" s="7" t="n">
        <v>943000</v>
      </c>
    </row>
    <row r="7" spans="1:10">
      <c r="A7" s="4" t="s">
        <v>797</v>
      </c>
      <c r="G7" s="7" t="n">
        <v>1177000</v>
      </c>
    </row>
    <row r="8" spans="1:10">
      <c r="A8" s="4" t="s">
        <v>798</v>
      </c>
    </row>
    <row r="9" spans="1:10">
      <c r="A9" s="3" t="s">
        <v>792</v>
      </c>
    </row>
    <row r="10" spans="1:10">
      <c r="A10" s="4" t="s">
        <v>796</v>
      </c>
      <c r="C10" s="7" t="n">
        <v>2100000</v>
      </c>
    </row>
    <row r="11" spans="1:10">
      <c r="A11" s="4" t="s">
        <v>799</v>
      </c>
      <c r="J11" s="6" t="n">
        <v>50</v>
      </c>
    </row>
    <row r="12" spans="1:10">
      <c r="A12" s="4" t="s">
        <v>800</v>
      </c>
    </row>
    <row r="13" spans="1:10">
      <c r="A13" s="3" t="s">
        <v>792</v>
      </c>
    </row>
    <row r="14" spans="1:10">
      <c r="A14" s="4" t="s">
        <v>799</v>
      </c>
      <c r="J14" s="6" t="n">
        <v>10</v>
      </c>
    </row>
    <row r="15" spans="1:10">
      <c r="A15" s="4" t="s">
        <v>801</v>
      </c>
    </row>
    <row r="16" spans="1:10">
      <c r="A16" s="3" t="s">
        <v>792</v>
      </c>
    </row>
    <row r="17" spans="1:10">
      <c r="A17" s="4" t="s">
        <v>799</v>
      </c>
      <c r="J17" s="12" t="n">
        <v>11.8</v>
      </c>
    </row>
  </sheetData>
  <mergeCells count="4">
    <mergeCell ref="A1:A2"/>
    <mergeCell ref="C1:D1"/>
    <mergeCell ref="E1:F1"/>
    <mergeCell ref="G1:I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02</v>
      </c>
      <c r="B1" s="2" t="s">
        <v>1</v>
      </c>
      <c r="C1" s="2" t="s">
        <v>82</v>
      </c>
    </row>
    <row r="2" spans="1:5">
      <c r="B2" s="2" t="s">
        <v>2</v>
      </c>
      <c r="C2" s="2" t="s">
        <v>32</v>
      </c>
      <c r="D2" s="2" t="s">
        <v>33</v>
      </c>
      <c r="E2" s="2" t="s">
        <v>89</v>
      </c>
    </row>
    <row r="3" spans="1:5">
      <c r="A3" s="3" t="s">
        <v>803</v>
      </c>
    </row>
    <row r="4" spans="1:5">
      <c r="A4" s="4" t="s">
        <v>609</v>
      </c>
      <c r="B4" s="7" t="n">
        <v>-13538</v>
      </c>
      <c r="C4" s="7" t="n">
        <v>-2679</v>
      </c>
      <c r="D4" s="7" t="n">
        <v>-1789</v>
      </c>
    </row>
    <row r="5" spans="1:5">
      <c r="A5" s="4" t="s">
        <v>804</v>
      </c>
      <c r="B5" s="6" t="n">
        <v>-4836</v>
      </c>
      <c r="C5" s="6" t="n">
        <v>-10930</v>
      </c>
      <c r="D5" s="6" t="n">
        <v>-890</v>
      </c>
      <c r="E5" s="7" t="n">
        <v>807</v>
      </c>
    </row>
    <row r="6" spans="1:5">
      <c r="A6" s="4" t="s">
        <v>68</v>
      </c>
      <c r="C6" s="6" t="n">
        <v>71</v>
      </c>
    </row>
    <row r="7" spans="1:5">
      <c r="A7" s="4" t="s">
        <v>613</v>
      </c>
      <c r="B7" s="6" t="n">
        <v>-18374</v>
      </c>
      <c r="C7" s="6" t="n">
        <v>-13538</v>
      </c>
      <c r="D7" s="6" t="n">
        <v>-2679</v>
      </c>
      <c r="E7" s="6" t="n">
        <v>-1789</v>
      </c>
    </row>
    <row r="8" spans="1:5">
      <c r="A8" s="4" t="s">
        <v>805</v>
      </c>
    </row>
    <row r="9" spans="1:5">
      <c r="A9" s="3" t="s">
        <v>803</v>
      </c>
    </row>
    <row r="10" spans="1:5">
      <c r="A10" s="4" t="s">
        <v>609</v>
      </c>
      <c r="B10" s="6" t="n">
        <v>-20896</v>
      </c>
      <c r="C10" s="6" t="n">
        <v>-5145</v>
      </c>
      <c r="D10" s="6" t="n">
        <v>-3532</v>
      </c>
    </row>
    <row r="11" spans="1:5">
      <c r="A11" s="4" t="s">
        <v>804</v>
      </c>
      <c r="B11" s="6" t="n">
        <v>-7228</v>
      </c>
      <c r="C11" s="6" t="n">
        <v>-15822</v>
      </c>
      <c r="D11" s="6" t="n">
        <v>-1613</v>
      </c>
    </row>
    <row r="12" spans="1:5">
      <c r="A12" s="4" t="s">
        <v>68</v>
      </c>
      <c r="C12" s="6" t="n">
        <v>71</v>
      </c>
    </row>
    <row r="13" spans="1:5">
      <c r="A13" s="4" t="s">
        <v>613</v>
      </c>
      <c r="B13" s="6" t="n">
        <v>-28124</v>
      </c>
      <c r="C13" s="6" t="n">
        <v>-20896</v>
      </c>
      <c r="D13" s="6" t="n">
        <v>-5145</v>
      </c>
      <c r="E13" s="6" t="n">
        <v>-3532</v>
      </c>
    </row>
    <row r="14" spans="1:5">
      <c r="A14" s="4" t="s">
        <v>806</v>
      </c>
    </row>
    <row r="15" spans="1:5">
      <c r="A15" s="3" t="s">
        <v>803</v>
      </c>
    </row>
    <row r="16" spans="1:5">
      <c r="A16" s="4" t="s">
        <v>609</v>
      </c>
      <c r="B16" s="6" t="n">
        <v>4466</v>
      </c>
      <c r="C16" s="6" t="n">
        <v>1229</v>
      </c>
      <c r="D16" s="6" t="n">
        <v>2004</v>
      </c>
    </row>
    <row r="17" spans="1:5">
      <c r="A17" s="4" t="s">
        <v>804</v>
      </c>
      <c r="B17" s="6" t="n">
        <v>101</v>
      </c>
      <c r="C17" s="6" t="n">
        <v>3237</v>
      </c>
      <c r="D17" s="6" t="n">
        <v>-775</v>
      </c>
    </row>
    <row r="18" spans="1:5">
      <c r="A18" s="4" t="s">
        <v>613</v>
      </c>
      <c r="B18" s="6" t="n">
        <v>4567</v>
      </c>
      <c r="C18" s="6" t="n">
        <v>4466</v>
      </c>
      <c r="D18" s="6" t="n">
        <v>1229</v>
      </c>
      <c r="E18" s="6" t="n">
        <v>2004</v>
      </c>
    </row>
    <row r="19" spans="1:5">
      <c r="A19" s="4" t="s">
        <v>807</v>
      </c>
    </row>
    <row r="20" spans="1:5">
      <c r="A20" s="3" t="s">
        <v>803</v>
      </c>
    </row>
    <row r="21" spans="1:5">
      <c r="A21" s="4" t="s">
        <v>609</v>
      </c>
      <c r="B21" s="6" t="n">
        <v>2892</v>
      </c>
      <c r="C21" s="6" t="n">
        <v>1237</v>
      </c>
      <c r="D21" s="6" t="n">
        <v>-261</v>
      </c>
    </row>
    <row r="22" spans="1:5">
      <c r="A22" s="4" t="s">
        <v>804</v>
      </c>
      <c r="B22" s="6" t="n">
        <v>2291</v>
      </c>
      <c r="C22" s="6" t="n">
        <v>1655</v>
      </c>
      <c r="D22" s="6" t="n">
        <v>1498</v>
      </c>
    </row>
    <row r="23" spans="1:5">
      <c r="A23" s="4" t="s">
        <v>613</v>
      </c>
      <c r="B23" s="7" t="n">
        <v>5183</v>
      </c>
      <c r="C23" s="7" t="n">
        <v>2892</v>
      </c>
      <c r="D23" s="7" t="n">
        <v>1237</v>
      </c>
      <c r="E23" s="7" t="n">
        <v>-26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08</v>
      </c>
      <c r="B1" s="2" t="s">
        <v>1</v>
      </c>
      <c r="C1" s="2" t="s">
        <v>82</v>
      </c>
    </row>
    <row r="2" spans="1:5">
      <c r="B2" s="2" t="s">
        <v>2</v>
      </c>
      <c r="C2" s="2" t="s">
        <v>32</v>
      </c>
      <c r="D2" s="2" t="s">
        <v>33</v>
      </c>
      <c r="E2" s="2" t="s">
        <v>89</v>
      </c>
    </row>
    <row r="3" spans="1:5">
      <c r="A3" s="3" t="s">
        <v>809</v>
      </c>
    </row>
    <row r="4" spans="1:5">
      <c r="A4" s="4" t="s">
        <v>810</v>
      </c>
      <c r="B4" s="7" t="n">
        <v>-7228</v>
      </c>
      <c r="C4" s="7" t="n">
        <v>-15822</v>
      </c>
      <c r="D4" s="7" t="n">
        <v>-1613</v>
      </c>
      <c r="E4" s="7" t="n">
        <v>1070</v>
      </c>
    </row>
    <row r="5" spans="1:5">
      <c r="A5" s="4" t="s">
        <v>811</v>
      </c>
      <c r="B5" s="6" t="n">
        <v>2330</v>
      </c>
      <c r="C5" s="6" t="n">
        <v>2559</v>
      </c>
      <c r="D5" s="6" t="n">
        <v>1213</v>
      </c>
      <c r="E5" s="6" t="n">
        <v>130</v>
      </c>
    </row>
    <row r="6" spans="1:5">
      <c r="A6" s="4" t="s">
        <v>812</v>
      </c>
      <c r="B6" s="6" t="n">
        <v>-4898</v>
      </c>
      <c r="C6" s="6" t="n">
        <v>-13263</v>
      </c>
      <c r="D6" s="6" t="n">
        <v>-400</v>
      </c>
      <c r="E6" s="6" t="n">
        <v>1200</v>
      </c>
    </row>
    <row r="7" spans="1:5">
      <c r="A7" s="4" t="s">
        <v>813</v>
      </c>
      <c r="B7" s="6" t="n">
        <v>101</v>
      </c>
      <c r="C7" s="6" t="n">
        <v>3237</v>
      </c>
      <c r="D7" s="6" t="n">
        <v>-775</v>
      </c>
      <c r="E7" s="6" t="n">
        <v>-674</v>
      </c>
    </row>
    <row r="8" spans="1:5">
      <c r="A8" s="4" t="s">
        <v>814</v>
      </c>
      <c r="B8" s="6" t="n">
        <v>-39</v>
      </c>
      <c r="C8" s="6" t="n">
        <v>-904</v>
      </c>
      <c r="D8" s="6" t="n">
        <v>285</v>
      </c>
      <c r="E8" s="6" t="n">
        <v>281</v>
      </c>
    </row>
    <row r="9" spans="1:5">
      <c r="A9" s="4" t="s">
        <v>815</v>
      </c>
      <c r="B9" s="6" t="n">
        <v>62</v>
      </c>
      <c r="C9" s="6" t="n">
        <v>2333</v>
      </c>
      <c r="D9" s="6" t="n">
        <v>-490</v>
      </c>
      <c r="E9" s="6" t="n">
        <v>-393</v>
      </c>
    </row>
    <row r="10" spans="1:5">
      <c r="A10" s="4" t="s">
        <v>816</v>
      </c>
      <c r="B10" s="6" t="n">
        <v>-7127</v>
      </c>
      <c r="C10" s="6" t="n">
        <v>-12585</v>
      </c>
      <c r="D10" s="6" t="n">
        <v>-2388</v>
      </c>
      <c r="E10" s="6" t="n">
        <v>396</v>
      </c>
    </row>
    <row r="11" spans="1:5">
      <c r="A11" s="4" t="s">
        <v>817</v>
      </c>
      <c r="B11" s="6" t="n">
        <v>2291</v>
      </c>
      <c r="C11" s="6" t="n">
        <v>1655</v>
      </c>
      <c r="D11" s="6" t="n">
        <v>1498</v>
      </c>
      <c r="E11" s="6" t="n">
        <v>411</v>
      </c>
    </row>
    <row r="12" spans="1:5">
      <c r="A12" s="4" t="s">
        <v>818</v>
      </c>
      <c r="B12" s="7" t="n">
        <v>-4836</v>
      </c>
      <c r="C12" s="7" t="n">
        <v>-10930</v>
      </c>
      <c r="D12" s="7" t="n">
        <v>-890</v>
      </c>
      <c r="E12" s="7" t="n">
        <v>80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r="A1" s="1" t="s">
        <v>819</v>
      </c>
      <c r="B1" s="2" t="s">
        <v>81</v>
      </c>
      <c r="C1" s="2" t="s">
        <v>82</v>
      </c>
    </row>
    <row r="2" spans="1:6">
      <c r="B2" s="2" t="s">
        <v>86</v>
      </c>
      <c r="C2" s="2" t="s">
        <v>32</v>
      </c>
      <c r="D2" s="2" t="s">
        <v>33</v>
      </c>
      <c r="E2" s="2" t="s">
        <v>820</v>
      </c>
      <c r="F2" s="2" t="s">
        <v>821</v>
      </c>
    </row>
    <row r="3" spans="1:6">
      <c r="A3" s="3" t="s">
        <v>822</v>
      </c>
    </row>
    <row r="4" spans="1:6">
      <c r="A4" s="4" t="s">
        <v>823</v>
      </c>
      <c r="F4" s="7" t="n">
        <v>25000000</v>
      </c>
    </row>
    <row r="5" spans="1:6">
      <c r="A5" s="4" t="s">
        <v>824</v>
      </c>
      <c r="B5" s="6" t="n">
        <v>369900</v>
      </c>
      <c r="C5" s="6" t="n">
        <v>546977</v>
      </c>
    </row>
    <row r="6" spans="1:6">
      <c r="A6" s="4" t="s">
        <v>825</v>
      </c>
      <c r="B6" s="7" t="n">
        <v>13300000</v>
      </c>
      <c r="C6" s="7" t="n">
        <v>21100000</v>
      </c>
    </row>
    <row r="7" spans="1:6">
      <c r="A7" s="4" t="s">
        <v>826</v>
      </c>
      <c r="C7" s="7" t="n">
        <v>15500000</v>
      </c>
    </row>
    <row r="8" spans="1:6">
      <c r="A8" s="4" t="s">
        <v>827</v>
      </c>
    </row>
    <row r="9" spans="1:6">
      <c r="A9" s="3" t="s">
        <v>822</v>
      </c>
    </row>
    <row r="10" spans="1:6">
      <c r="A10" s="4" t="s">
        <v>824</v>
      </c>
      <c r="D10" s="6" t="n">
        <v>89569</v>
      </c>
    </row>
    <row r="11" spans="1:6">
      <c r="A11" s="4" t="s">
        <v>825</v>
      </c>
      <c r="D11" s="7" t="n">
        <v>1300000</v>
      </c>
    </row>
    <row r="12" spans="1:6">
      <c r="A12" s="4" t="s">
        <v>828</v>
      </c>
    </row>
    <row r="13" spans="1:6">
      <c r="A13" s="3" t="s">
        <v>822</v>
      </c>
    </row>
    <row r="14" spans="1:6">
      <c r="A14" s="4" t="s">
        <v>823</v>
      </c>
      <c r="E14" s="7" t="n">
        <v>50000000</v>
      </c>
    </row>
    <row r="15" spans="1:6">
      <c r="A15" s="4" t="s">
        <v>116</v>
      </c>
    </row>
    <row r="16" spans="1:6">
      <c r="A16" s="3" t="s">
        <v>822</v>
      </c>
    </row>
    <row r="17" spans="1:6">
      <c r="A17" s="4" t="s">
        <v>824</v>
      </c>
      <c r="D17" s="6" t="n">
        <v>-459000</v>
      </c>
    </row>
    <row r="18" spans="1:6">
      <c r="A18" s="4" t="s">
        <v>825</v>
      </c>
      <c r="D18" s="7" t="n">
        <v>138000</v>
      </c>
    </row>
    <row r="19" spans="1:6">
      <c r="A19" s="4" t="s">
        <v>829</v>
      </c>
    </row>
    <row r="20" spans="1:6">
      <c r="A20" s="3" t="s">
        <v>822</v>
      </c>
    </row>
    <row r="21" spans="1:6">
      <c r="A21" s="4" t="s">
        <v>825</v>
      </c>
      <c r="D21" s="6" t="n">
        <v>2232000</v>
      </c>
    </row>
    <row r="22" spans="1:6">
      <c r="A22" s="4" t="s">
        <v>120</v>
      </c>
    </row>
    <row r="23" spans="1:6">
      <c r="A23" s="3" t="s">
        <v>822</v>
      </c>
    </row>
    <row r="24" spans="1:6">
      <c r="A24" s="4" t="s">
        <v>825</v>
      </c>
      <c r="D24" s="6" t="n">
        <v>12308000</v>
      </c>
    </row>
    <row r="25" spans="1:6">
      <c r="A25" s="4" t="s">
        <v>830</v>
      </c>
    </row>
    <row r="26" spans="1:6">
      <c r="A26" s="3" t="s">
        <v>822</v>
      </c>
    </row>
    <row r="27" spans="1:6">
      <c r="A27" s="4" t="s">
        <v>831</v>
      </c>
      <c r="D27" s="6" t="n">
        <v>100000</v>
      </c>
    </row>
    <row r="28" spans="1:6">
      <c r="A28" s="4" t="s">
        <v>832</v>
      </c>
    </row>
    <row r="29" spans="1:6">
      <c r="A29" s="3" t="s">
        <v>822</v>
      </c>
    </row>
    <row r="30" spans="1:6">
      <c r="A30" s="4" t="s">
        <v>831</v>
      </c>
      <c r="D30" s="6" t="n">
        <v>2200000</v>
      </c>
    </row>
    <row r="31" spans="1:6">
      <c r="A31" s="4" t="s">
        <v>833</v>
      </c>
    </row>
    <row r="32" spans="1:6">
      <c r="A32" s="3" t="s">
        <v>822</v>
      </c>
    </row>
    <row r="33" spans="1:6">
      <c r="A33" s="4" t="s">
        <v>831</v>
      </c>
      <c r="D33" s="7" t="n">
        <v>1230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0"/>
    <col customWidth="1" max="3" min="3" width="21"/>
  </cols>
  <sheetData>
    <row r="1" spans="1:3">
      <c r="A1" s="1" t="s">
        <v>834</v>
      </c>
      <c r="B1" s="2" t="s">
        <v>835</v>
      </c>
      <c r="C1" s="2" t="s">
        <v>615</v>
      </c>
    </row>
    <row r="2" spans="1:3">
      <c r="A2" s="3" t="s">
        <v>836</v>
      </c>
    </row>
    <row r="3" spans="1:3">
      <c r="A3" s="4" t="s">
        <v>837</v>
      </c>
      <c r="C3" s="4" t="s">
        <v>838</v>
      </c>
    </row>
    <row r="4" spans="1:3">
      <c r="A4" s="4" t="s">
        <v>461</v>
      </c>
      <c r="C4" s="7" t="n">
        <v>3</v>
      </c>
    </row>
    <row r="5" spans="1:3">
      <c r="A5" s="4" t="s">
        <v>839</v>
      </c>
    </row>
    <row r="6" spans="1:3">
      <c r="A6" s="3" t="s">
        <v>836</v>
      </c>
    </row>
    <row r="7" spans="1:3">
      <c r="A7" s="4" t="s">
        <v>840</v>
      </c>
      <c r="B7" s="7" t="n">
        <v>282</v>
      </c>
    </row>
    <row r="8" spans="1:3">
      <c r="A8" s="4" t="s">
        <v>841</v>
      </c>
      <c r="B8" s="6" t="n">
        <v>69</v>
      </c>
    </row>
    <row r="9" spans="1:3">
      <c r="A9" s="4" t="s">
        <v>456</v>
      </c>
      <c r="B9" s="7" t="n">
        <v>400</v>
      </c>
    </row>
    <row r="10" spans="1:3">
      <c r="A10" s="4" t="s">
        <v>842</v>
      </c>
      <c r="B10" s="6" t="n">
        <v>8300</v>
      </c>
    </row>
    <row r="11" spans="1:3">
      <c r="A11" s="4" t="s">
        <v>843</v>
      </c>
      <c r="B11" s="6" t="n">
        <v>220</v>
      </c>
    </row>
    <row r="12" spans="1:3">
      <c r="A12" s="4" t="s">
        <v>844</v>
      </c>
      <c r="B12" s="6" t="n">
        <v>22</v>
      </c>
    </row>
    <row r="13" spans="1:3">
      <c r="A13" s="4" t="s">
        <v>845</v>
      </c>
      <c r="B13" s="13" t="n">
        <v>0.2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846</v>
      </c>
      <c r="B1" s="2" t="s">
        <v>81</v>
      </c>
      <c r="J1" s="2" t="s">
        <v>1</v>
      </c>
      <c r="L1" s="2" t="s">
        <v>82</v>
      </c>
    </row>
    <row r="2" spans="1:14">
      <c r="B2" s="2" t="s">
        <v>4</v>
      </c>
      <c r="C2" s="2" t="s">
        <v>83</v>
      </c>
      <c r="D2" s="2" t="s">
        <v>32</v>
      </c>
      <c r="E2" s="2" t="s">
        <v>84</v>
      </c>
      <c r="F2" s="2" t="s">
        <v>33</v>
      </c>
      <c r="G2" s="2" t="s">
        <v>85</v>
      </c>
      <c r="H2" s="2" t="s">
        <v>86</v>
      </c>
      <c r="I2" s="2" t="s">
        <v>87</v>
      </c>
      <c r="J2" s="2" t="s">
        <v>2</v>
      </c>
      <c r="K2" s="2" t="s">
        <v>88</v>
      </c>
      <c r="L2" s="2" t="s">
        <v>32</v>
      </c>
      <c r="M2" s="2" t="s">
        <v>33</v>
      </c>
      <c r="N2" s="2" t="s">
        <v>89</v>
      </c>
    </row>
    <row r="3" spans="1:14">
      <c r="A3" s="4" t="s">
        <v>90</v>
      </c>
      <c r="B3" s="7" t="n">
        <v>240619</v>
      </c>
      <c r="C3" s="7" t="n">
        <v>188121</v>
      </c>
      <c r="D3" s="7" t="n">
        <v>238718</v>
      </c>
      <c r="E3" s="7" t="n">
        <v>174589</v>
      </c>
      <c r="F3" s="7" t="n">
        <v>211487</v>
      </c>
      <c r="G3" s="7" t="n">
        <v>163236</v>
      </c>
      <c r="H3" s="7" t="n">
        <v>200493</v>
      </c>
      <c r="I3" s="7" t="n">
        <v>174311</v>
      </c>
      <c r="J3" s="7" t="n">
        <v>571718</v>
      </c>
      <c r="K3" s="7" t="n">
        <v>487408</v>
      </c>
      <c r="L3" s="7" t="n">
        <v>842047</v>
      </c>
      <c r="M3" s="7" t="n">
        <v>749527</v>
      </c>
      <c r="N3" s="7" t="n">
        <v>714311</v>
      </c>
    </row>
    <row r="4" spans="1:14">
      <c r="A4" s="4" t="s">
        <v>91</v>
      </c>
      <c r="J4" s="6" t="n">
        <v>409391</v>
      </c>
      <c r="K4" s="6" t="n">
        <v>337977</v>
      </c>
      <c r="L4" s="6" t="n">
        <v>584054</v>
      </c>
      <c r="M4" s="6" t="n">
        <v>527611</v>
      </c>
      <c r="N4" s="6" t="n">
        <v>501346</v>
      </c>
    </row>
    <row r="5" spans="1:14">
      <c r="A5" s="4" t="s">
        <v>92</v>
      </c>
      <c r="J5" s="6" t="n">
        <v>162327</v>
      </c>
      <c r="K5" s="6" t="n">
        <v>149431</v>
      </c>
      <c r="L5" s="6" t="n">
        <v>257993</v>
      </c>
      <c r="M5" s="6" t="n">
        <v>221916</v>
      </c>
      <c r="N5" s="6" t="n">
        <v>212965</v>
      </c>
    </row>
    <row r="6" spans="1:14">
      <c r="A6" s="4" t="s">
        <v>93</v>
      </c>
      <c r="J6" s="6" t="n">
        <v>142643</v>
      </c>
      <c r="K6" s="6" t="n">
        <v>109348</v>
      </c>
      <c r="L6" s="6" t="n">
        <v>189528</v>
      </c>
      <c r="M6" s="6" t="n">
        <v>171455</v>
      </c>
      <c r="N6" s="6" t="n">
        <v>158355</v>
      </c>
    </row>
    <row r="7" spans="1:14">
      <c r="A7" s="4" t="s">
        <v>96</v>
      </c>
      <c r="B7" s="6" t="n">
        <v>28674</v>
      </c>
      <c r="C7" s="6" t="n">
        <v>11825</v>
      </c>
      <c r="D7" s="6" t="n">
        <v>25040</v>
      </c>
      <c r="E7" s="6" t="n">
        <v>2926</v>
      </c>
      <c r="F7" s="6" t="n">
        <v>20435</v>
      </c>
      <c r="G7" s="6" t="n">
        <v>1000</v>
      </c>
      <c r="H7" s="6" t="n">
        <v>23881</v>
      </c>
      <c r="I7" s="6" t="n">
        <v>8105</v>
      </c>
      <c r="J7" s="6" t="n">
        <v>19162</v>
      </c>
      <c r="K7" s="6" t="n">
        <v>40083</v>
      </c>
      <c r="L7" s="6" t="n">
        <v>68465</v>
      </c>
      <c r="M7" s="6" t="n">
        <v>53421</v>
      </c>
      <c r="N7" s="6" t="n">
        <v>55602</v>
      </c>
    </row>
    <row r="8" spans="1:14">
      <c r="A8" s="4" t="s">
        <v>97</v>
      </c>
      <c r="J8" s="6" t="n">
        <v>4898</v>
      </c>
      <c r="K8" s="6" t="n">
        <v>1332</v>
      </c>
      <c r="L8" s="6" t="n">
        <v>2489</v>
      </c>
      <c r="M8" s="6" t="n">
        <v>2851</v>
      </c>
      <c r="N8" s="6" t="n">
        <v>2734</v>
      </c>
    </row>
    <row r="9" spans="1:14">
      <c r="A9" s="4" t="s">
        <v>99</v>
      </c>
      <c r="G9" s="6" t="n">
        <v>1900</v>
      </c>
      <c r="J9" s="6" t="n">
        <v>813</v>
      </c>
      <c r="K9" s="6" t="n">
        <v>1197</v>
      </c>
      <c r="L9" s="6" t="n">
        <v>1509</v>
      </c>
      <c r="M9" s="6" t="n">
        <v>4185</v>
      </c>
      <c r="N9" s="6" t="n">
        <v>943</v>
      </c>
    </row>
    <row r="10" spans="1:14">
      <c r="A10" s="4" t="s">
        <v>100</v>
      </c>
      <c r="J10" s="6" t="n">
        <v>13451</v>
      </c>
      <c r="K10" s="6" t="n">
        <v>37554</v>
      </c>
      <c r="L10" s="6" t="n">
        <v>63290</v>
      </c>
      <c r="M10" s="6" t="n">
        <v>46385</v>
      </c>
      <c r="N10" s="6" t="n">
        <v>51925</v>
      </c>
    </row>
    <row r="11" spans="1:14">
      <c r="A11" s="4" t="s">
        <v>847</v>
      </c>
      <c r="J11" s="6" t="n">
        <v>4573</v>
      </c>
      <c r="K11" s="6" t="n">
        <v>13622</v>
      </c>
      <c r="L11" s="6" t="n">
        <v>22793</v>
      </c>
      <c r="M11" s="6" t="n">
        <v>16236</v>
      </c>
      <c r="N11" s="6" t="n">
        <v>19211</v>
      </c>
    </row>
    <row r="12" spans="1:14">
      <c r="A12" s="4" t="s">
        <v>102</v>
      </c>
      <c r="J12" s="6" t="n">
        <v>8878</v>
      </c>
      <c r="K12" s="6" t="n">
        <v>23932</v>
      </c>
      <c r="L12" s="6" t="n">
        <v>40497</v>
      </c>
      <c r="M12" s="6" t="n">
        <v>30149</v>
      </c>
      <c r="N12" s="6" t="n">
        <v>32714</v>
      </c>
    </row>
    <row r="13" spans="1:14">
      <c r="A13" s="4" t="s">
        <v>848</v>
      </c>
      <c r="K13" s="6" t="n">
        <v>214</v>
      </c>
      <c r="L13" s="6" t="n">
        <v>427</v>
      </c>
      <c r="M13" s="6" t="n">
        <v>294</v>
      </c>
      <c r="N13" s="6" t="n">
        <v>278</v>
      </c>
    </row>
    <row r="14" spans="1:14">
      <c r="A14" s="4" t="s">
        <v>104</v>
      </c>
      <c r="B14" s="7" t="n">
        <v>17366</v>
      </c>
      <c r="C14" s="7" t="n">
        <v>7031</v>
      </c>
      <c r="D14" s="7" t="n">
        <v>15369</v>
      </c>
      <c r="E14" s="7" t="n">
        <v>304</v>
      </c>
      <c r="F14" s="7" t="n">
        <v>11930</v>
      </c>
      <c r="G14" s="7" t="n">
        <v>-1010</v>
      </c>
      <c r="H14" s="7" t="n">
        <v>14425</v>
      </c>
      <c r="I14" s="7" t="n">
        <v>4510</v>
      </c>
      <c r="J14" s="7" t="n">
        <v>8878</v>
      </c>
      <c r="K14" s="7" t="n">
        <v>23718</v>
      </c>
      <c r="L14" s="7" t="n">
        <v>40070</v>
      </c>
      <c r="M14" s="7" t="n">
        <v>29855</v>
      </c>
      <c r="N14" s="7" t="n">
        <v>32436</v>
      </c>
    </row>
    <row r="15" spans="1:14">
      <c r="A15" s="4" t="s">
        <v>105</v>
      </c>
      <c r="B15" s="8" t="n">
        <v>0.84</v>
      </c>
      <c r="C15" s="8" t="n">
        <v>0.34</v>
      </c>
      <c r="D15" s="8" t="n">
        <v>0.76</v>
      </c>
      <c r="E15" s="8" t="n">
        <v>0.01</v>
      </c>
      <c r="F15" s="8" t="n">
        <v>0.58</v>
      </c>
      <c r="G15" s="8" t="n">
        <v>-0.05</v>
      </c>
      <c r="H15" s="8" t="n">
        <v>0.71</v>
      </c>
      <c r="I15" s="8" t="n">
        <v>0.22</v>
      </c>
      <c r="J15" s="8" t="n">
        <v>0.43</v>
      </c>
      <c r="K15" s="8" t="n">
        <v>1.15</v>
      </c>
      <c r="L15" s="8" t="n">
        <v>1.95</v>
      </c>
      <c r="M15" s="8" t="n">
        <v>1.46</v>
      </c>
      <c r="N15" s="8" t="n">
        <v>1.61</v>
      </c>
    </row>
    <row r="16" spans="1:14">
      <c r="A16" s="4" t="s">
        <v>106</v>
      </c>
      <c r="B16" s="8" t="n">
        <v>0.8</v>
      </c>
      <c r="C16" s="8" t="n">
        <v>0.33</v>
      </c>
      <c r="D16" s="8" t="n">
        <v>0.72</v>
      </c>
      <c r="E16" s="8" t="n">
        <v>0.01</v>
      </c>
      <c r="F16" s="8" t="n">
        <v>0.5600000000000001</v>
      </c>
      <c r="G16" s="8" t="n">
        <v>-0.05</v>
      </c>
      <c r="H16" s="8" t="n">
        <v>0.68</v>
      </c>
      <c r="I16" s="8" t="n">
        <v>0.21</v>
      </c>
      <c r="J16" s="8" t="n">
        <v>0.41</v>
      </c>
      <c r="K16" s="8" t="n">
        <v>1.08</v>
      </c>
      <c r="L16" s="8" t="n">
        <v>1.85</v>
      </c>
      <c r="M16" s="8" t="n">
        <v>1.4</v>
      </c>
      <c r="N16" s="8" t="n">
        <v>1.53</v>
      </c>
    </row>
    <row r="17" spans="1:14">
      <c r="A17" s="3" t="s">
        <v>849</v>
      </c>
    </row>
    <row r="18" spans="1:14">
      <c r="A18" s="4" t="s">
        <v>850</v>
      </c>
      <c r="J18" s="6" t="n">
        <v>20852</v>
      </c>
      <c r="K18" s="6" t="n">
        <v>20593</v>
      </c>
      <c r="L18" s="6" t="n">
        <v>20500</v>
      </c>
      <c r="M18" s="6" t="n">
        <v>20439</v>
      </c>
      <c r="N18" s="6" t="n">
        <v>20203</v>
      </c>
    </row>
    <row r="19" spans="1:14">
      <c r="A19" s="4" t="s">
        <v>851</v>
      </c>
      <c r="J19" s="6" t="n">
        <v>21425</v>
      </c>
      <c r="K19" s="6" t="n">
        <v>21907</v>
      </c>
      <c r="L19" s="6" t="n">
        <v>21651</v>
      </c>
      <c r="M19" s="6" t="n">
        <v>21285</v>
      </c>
      <c r="N19" s="6" t="n">
        <v>21166</v>
      </c>
    </row>
  </sheetData>
  <mergeCells count="4">
    <mergeCell ref="A1:A2"/>
    <mergeCell ref="B1:I1"/>
    <mergeCell ref="J1:K1"/>
    <mergeCell ref="L1:N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852</v>
      </c>
      <c r="B1" s="2" t="s">
        <v>81</v>
      </c>
      <c r="J1" s="2" t="s">
        <v>1</v>
      </c>
      <c r="L1" s="2" t="s">
        <v>82</v>
      </c>
    </row>
    <row r="2" spans="1:14">
      <c r="B2" s="2" t="s">
        <v>4</v>
      </c>
      <c r="C2" s="2" t="s">
        <v>83</v>
      </c>
      <c r="D2" s="2" t="s">
        <v>32</v>
      </c>
      <c r="E2" s="2" t="s">
        <v>84</v>
      </c>
      <c r="F2" s="2" t="s">
        <v>33</v>
      </c>
      <c r="G2" s="2" t="s">
        <v>85</v>
      </c>
      <c r="H2" s="2" t="s">
        <v>86</v>
      </c>
      <c r="I2" s="2" t="s">
        <v>87</v>
      </c>
      <c r="J2" s="2" t="s">
        <v>2</v>
      </c>
      <c r="K2" s="2" t="s">
        <v>88</v>
      </c>
      <c r="L2" s="2" t="s">
        <v>32</v>
      </c>
      <c r="M2" s="2" t="s">
        <v>33</v>
      </c>
      <c r="N2" s="2" t="s">
        <v>89</v>
      </c>
    </row>
    <row r="3" spans="1:14">
      <c r="A3" s="3" t="s">
        <v>853</v>
      </c>
    </row>
    <row r="4" spans="1:14">
      <c r="A4" s="4" t="s">
        <v>90</v>
      </c>
      <c r="B4" s="7" t="n">
        <v>240619</v>
      </c>
      <c r="C4" s="7" t="n">
        <v>188121</v>
      </c>
      <c r="D4" s="7" t="n">
        <v>238718</v>
      </c>
      <c r="E4" s="7" t="n">
        <v>174589</v>
      </c>
      <c r="F4" s="7" t="n">
        <v>211487</v>
      </c>
      <c r="G4" s="7" t="n">
        <v>163236</v>
      </c>
      <c r="H4" s="7" t="n">
        <v>200493</v>
      </c>
      <c r="I4" s="7" t="n">
        <v>174311</v>
      </c>
      <c r="J4" s="7" t="n">
        <v>571718</v>
      </c>
      <c r="K4" s="7" t="n">
        <v>487408</v>
      </c>
      <c r="L4" s="7" t="n">
        <v>842047</v>
      </c>
      <c r="M4" s="7" t="n">
        <v>749527</v>
      </c>
      <c r="N4" s="7" t="n">
        <v>714311</v>
      </c>
    </row>
    <row r="5" spans="1:14">
      <c r="A5" s="4" t="s">
        <v>96</v>
      </c>
      <c r="B5" s="6" t="n">
        <v>28674</v>
      </c>
      <c r="C5" s="6" t="n">
        <v>11825</v>
      </c>
      <c r="D5" s="6" t="n">
        <v>25040</v>
      </c>
      <c r="E5" s="6" t="n">
        <v>2926</v>
      </c>
      <c r="F5" s="6" t="n">
        <v>20435</v>
      </c>
      <c r="G5" s="6" t="n">
        <v>1000</v>
      </c>
      <c r="H5" s="6" t="n">
        <v>23881</v>
      </c>
      <c r="I5" s="6" t="n">
        <v>8105</v>
      </c>
      <c r="J5" s="6" t="n">
        <v>19162</v>
      </c>
      <c r="K5" s="6" t="n">
        <v>40083</v>
      </c>
      <c r="L5" s="6" t="n">
        <v>68465</v>
      </c>
      <c r="M5" s="6" t="n">
        <v>53421</v>
      </c>
      <c r="N5" s="6" t="n">
        <v>55602</v>
      </c>
    </row>
    <row r="6" spans="1:14">
      <c r="A6" s="4" t="s">
        <v>854</v>
      </c>
      <c r="B6" s="7" t="n">
        <v>17366</v>
      </c>
      <c r="C6" s="7" t="n">
        <v>7031</v>
      </c>
      <c r="D6" s="7" t="n">
        <v>15369</v>
      </c>
      <c r="E6" s="7" t="n">
        <v>304</v>
      </c>
      <c r="F6" s="7" t="n">
        <v>11930</v>
      </c>
      <c r="G6" s="7" t="n">
        <v>-1010</v>
      </c>
      <c r="H6" s="7" t="n">
        <v>14425</v>
      </c>
      <c r="I6" s="7" t="n">
        <v>4510</v>
      </c>
      <c r="J6" s="7" t="n">
        <v>8878</v>
      </c>
      <c r="K6" s="7" t="n">
        <v>23718</v>
      </c>
      <c r="L6" s="7" t="n">
        <v>40070</v>
      </c>
      <c r="M6" s="7" t="n">
        <v>29855</v>
      </c>
      <c r="N6" s="7" t="n">
        <v>32436</v>
      </c>
    </row>
    <row r="7" spans="1:14">
      <c r="A7" s="4" t="s">
        <v>855</v>
      </c>
      <c r="B7" s="8" t="n">
        <v>0.84</v>
      </c>
      <c r="C7" s="8" t="n">
        <v>0.34</v>
      </c>
      <c r="D7" s="8" t="n">
        <v>0.76</v>
      </c>
      <c r="E7" s="8" t="n">
        <v>0.01</v>
      </c>
      <c r="F7" s="8" t="n">
        <v>0.58</v>
      </c>
      <c r="G7" s="8" t="n">
        <v>-0.05</v>
      </c>
      <c r="H7" s="8" t="n">
        <v>0.71</v>
      </c>
      <c r="I7" s="8" t="n">
        <v>0.22</v>
      </c>
      <c r="J7" s="8" t="n">
        <v>0.43</v>
      </c>
      <c r="K7" s="8" t="n">
        <v>1.15</v>
      </c>
      <c r="L7" s="8" t="n">
        <v>1.95</v>
      </c>
      <c r="M7" s="8" t="n">
        <v>1.46</v>
      </c>
      <c r="N7" s="8" t="n">
        <v>1.61</v>
      </c>
    </row>
    <row r="8" spans="1:14">
      <c r="A8" s="4" t="s">
        <v>856</v>
      </c>
      <c r="B8" s="8" t="n">
        <v>0.8</v>
      </c>
      <c r="C8" s="8" t="n">
        <v>0.33</v>
      </c>
      <c r="D8" s="8" t="n">
        <v>0.72</v>
      </c>
      <c r="E8" s="8" t="n">
        <v>0.01</v>
      </c>
      <c r="F8" s="8" t="n">
        <v>0.5600000000000001</v>
      </c>
      <c r="G8" s="8" t="n">
        <v>-0.05</v>
      </c>
      <c r="H8" s="8" t="n">
        <v>0.68</v>
      </c>
      <c r="I8" s="8" t="n">
        <v>0.21</v>
      </c>
      <c r="J8" s="8" t="n">
        <v>0.41</v>
      </c>
      <c r="K8" s="8" t="n">
        <v>1.08</v>
      </c>
      <c r="L8" s="8" t="n">
        <v>1.85</v>
      </c>
      <c r="M8" s="8" t="n">
        <v>1.4</v>
      </c>
      <c r="N8" s="8" t="n">
        <v>1.53</v>
      </c>
    </row>
  </sheetData>
  <mergeCells count="4">
    <mergeCell ref="A1:A2"/>
    <mergeCell ref="B1:I1"/>
    <mergeCell ref="J1:K1"/>
    <mergeCell ref="L1:N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UMMARY OF SIGNIFICANT ACCOUNTI</vt:lpstr>
      <vt:lpstr>ACQUISITIONS</vt:lpstr>
      <vt:lpstr>RECEIVABLES</vt:lpstr>
      <vt:lpstr>INVENTORY</vt:lpstr>
      <vt:lpstr>PROPERTY, PLANT AND EQUIPMENT</vt:lpstr>
      <vt:lpstr>ASSETS HELD FOR SALE</vt:lpstr>
      <vt:lpstr>INTANGIBLE ASSETS</vt:lpstr>
      <vt:lpstr>OTHER ACCRUED LIABILITIES</vt:lpstr>
      <vt:lpstr>INCOME TAXES</vt:lpstr>
      <vt:lpstr>LONG-TERM DEBT, DERIVATIVES AND</vt:lpstr>
      <vt:lpstr>FAIR VALUE MEASUREMENTS</vt:lpstr>
      <vt:lpstr>SHARE-BASED COMPENSATION</vt:lpstr>
      <vt:lpstr>EMPLOYEE BENEFIT PLANS</vt:lpstr>
      <vt:lpstr>COMMITMENTS AND CONTINGENCIES</vt:lpstr>
      <vt:lpstr>ENTITY WIDE DISCLOSURES</vt:lpstr>
      <vt:lpstr>UNCONSOLIDATED SUBSIDIARIES</vt:lpstr>
      <vt:lpstr>VENEZUELAN OPERATIONS</vt:lpstr>
      <vt:lpstr>ACCUMULATED OTHER COMPREHENSIVE</vt:lpstr>
      <vt:lpstr>REPURCHASE OF COMMON STOCK</vt:lpstr>
      <vt:lpstr>SUBSEQUENT EVENTS</vt:lpstr>
      <vt:lpstr>SEVEN MONTHS ENDING DECEMBER 31</vt:lpstr>
      <vt:lpstr>QUARTERLY FINANCIAL DATA (Unaud</vt:lpstr>
      <vt:lpstr>SUMMARY OF SIGNIFICANT ACCOUN30</vt:lpstr>
      <vt:lpstr>SUMMARY OF SIGNIFICANT ACCOUN31</vt:lpstr>
      <vt:lpstr>ACQUISITIONS (Tables)</vt:lpstr>
      <vt:lpstr>RECEIVABLES (Tables)</vt:lpstr>
      <vt:lpstr>INVENTORY (Tables)</vt:lpstr>
      <vt:lpstr>PROPERTY, PLANT AND EQUIPMENT (</vt:lpstr>
      <vt:lpstr>INTANGIBLE ASSETS (Tables)</vt:lpstr>
      <vt:lpstr>OTHER ACCRUED LIABILITIES (Tabl</vt:lpstr>
      <vt:lpstr>INCOME TAXES (Tables)</vt:lpstr>
      <vt:lpstr>LONG-TERM DEBT, DERIVATIVES A39</vt:lpstr>
      <vt:lpstr>FAIR VALUE MEASUREMENTS (Tables</vt:lpstr>
      <vt:lpstr>SHARE-BASED COMPENSATION (Table</vt:lpstr>
      <vt:lpstr>ENTITY WIDE DISCLOSURES (Tables</vt:lpstr>
      <vt:lpstr>ACCUMULATED OTHER COMPREHENSI43</vt:lpstr>
      <vt:lpstr>SEVEN MONTHS ENDING DECEMBER 44</vt:lpstr>
      <vt:lpstr>QUARTERLY FINANCIAL DATA (Una45</vt:lpstr>
      <vt:lpstr>Summary of Significant Accoun46</vt:lpstr>
      <vt:lpstr>Summary of Significant Accoun47</vt:lpstr>
      <vt:lpstr>Summary of Significant Accoun48</vt:lpstr>
      <vt:lpstr>Summary of Significant Accoun49</vt:lpstr>
      <vt:lpstr>Acquisitions - Additional Infor</vt:lpstr>
      <vt:lpstr>Acquisitions - Summary of Preli</vt:lpstr>
      <vt:lpstr>Acquisitions - Summary of Reven</vt:lpstr>
      <vt:lpstr>Acquisitions - Summary of Unaud</vt:lpstr>
      <vt:lpstr>Receivables - Summary of Accoun</vt:lpstr>
      <vt:lpstr>Receivables - Summary of Activi</vt:lpstr>
      <vt:lpstr>Inventory - Summary of Inventor</vt:lpstr>
      <vt:lpstr>Property, Plant and Equipment -</vt:lpstr>
      <vt:lpstr>Property, Plant and Equipment58</vt:lpstr>
      <vt:lpstr>Assets Held for Sale - Addition</vt:lpstr>
      <vt:lpstr>Intangible Assets - Summary of </vt:lpstr>
      <vt:lpstr>Intangible Assets - Additional </vt:lpstr>
      <vt:lpstr>Other Accrued Liabilities - Sum</vt:lpstr>
      <vt:lpstr>Income Taxes - Additional Infor</vt:lpstr>
      <vt:lpstr>Income Taxes - Components of Ta</vt:lpstr>
      <vt:lpstr>Income Taxes - Components of Pr</vt:lpstr>
      <vt:lpstr>Income Taxes - Income Tax Expen</vt:lpstr>
      <vt:lpstr>Income Taxes - Tax Effects of T</vt:lpstr>
      <vt:lpstr>Income Taxes - Reconciliation o</vt:lpstr>
      <vt:lpstr>Long-Term Debt, Derivatives a69</vt:lpstr>
      <vt:lpstr>Long-Term Debt, Derivatives a70</vt:lpstr>
      <vt:lpstr>Long-Term Debt, Derivatives a71</vt:lpstr>
      <vt:lpstr>Long-Term Debt, Derivatives a72</vt:lpstr>
      <vt:lpstr>Long-Term Debt, Derivatives a73</vt:lpstr>
      <vt:lpstr>Fair Value Measurements - Fair </vt:lpstr>
      <vt:lpstr>Fair Value Measurements - Addit</vt:lpstr>
      <vt:lpstr>Fair Value Measurements - Summa</vt:lpstr>
      <vt:lpstr>Share-Based Compensation - Addi</vt:lpstr>
      <vt:lpstr>Share-Based Compensation - Summ</vt:lpstr>
      <vt:lpstr>Share-Based Compensation - Su79</vt:lpstr>
      <vt:lpstr>Share-Based Compensation - Su80</vt:lpstr>
      <vt:lpstr>Share-Based Compensation - Tota</vt:lpstr>
      <vt:lpstr>Employee Benefit Plans - Additi</vt:lpstr>
      <vt:lpstr>Commitments and Contingencies -</vt:lpstr>
      <vt:lpstr>Entity Wide Disclosures - Addit</vt:lpstr>
      <vt:lpstr>Entity Wide Disclosures - Segme</vt:lpstr>
      <vt:lpstr>Entity Wide Disclosures - Geogr</vt:lpstr>
      <vt:lpstr>Unconsolidated Subsidiaries - A</vt:lpstr>
      <vt:lpstr>Venezuelan Operations - Additio</vt:lpstr>
      <vt:lpstr>Accumulated Other Comprehensi89</vt:lpstr>
      <vt:lpstr>Accumulated Other Comprehensi90</vt:lpstr>
      <vt:lpstr>Repurchase of Common Stock - Ad</vt:lpstr>
      <vt:lpstr>Subsequent Events - Additional </vt:lpstr>
      <vt:lpstr>Seven Months Ending December 93</vt:lpstr>
      <vt:lpstr>Summary of Selected Unaudited Q</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2:01Z</dcterms:created>
  <dcterms:modified xmlns:dcterms="http://purl.org/dc/terms/" xmlns:xsi="http://www.w3.org/2001/XMLSchema-instance" xsi:type="dcterms:W3CDTF">2016-03-15T17:22:01Z</dcterms:modified>
  <dc:title xmlns:dc="http://purl.org/dc/elements/1.1/">Untitled</dc:title>
  <dc:description xmlns:dc="http://purl.org/dc/elements/1.1/"/>
  <dc:subject xmlns:dc="http://purl.org/dc/elements/1.1/"/>
  <cp:keywords/>
  <cp:category/>
</cp:coreProperties>
</file>